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Operations and Summar" sheetId="7" state="visible" r:id="rId7"/>
    <sheet xmlns:r="http://schemas.openxmlformats.org/officeDocument/2006/relationships" name="Property, Plant and Equipment (" sheetId="8" state="visible" r:id="rId8"/>
    <sheet xmlns:r="http://schemas.openxmlformats.org/officeDocument/2006/relationships" name="Due to Related Party" sheetId="9" state="visible" r:id="rId9"/>
    <sheet xmlns:r="http://schemas.openxmlformats.org/officeDocument/2006/relationships" name="Loans Payable - Stockholders" sheetId="10" state="visible" r:id="rId10"/>
    <sheet xmlns:r="http://schemas.openxmlformats.org/officeDocument/2006/relationships" name="Convertible Notes Payable" sheetId="11" state="visible" r:id="rId11"/>
    <sheet xmlns:r="http://schemas.openxmlformats.org/officeDocument/2006/relationships" name="Derivatives and Fair Value Inst"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Basis of Reporting - Going Conc" sheetId="17" state="visible" r:id="rId17"/>
    <sheet xmlns:r="http://schemas.openxmlformats.org/officeDocument/2006/relationships" name="Stock Compensation - Equity Inc"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Property, Plant and Equipment_2" sheetId="21" state="visible" r:id="rId21"/>
    <sheet xmlns:r="http://schemas.openxmlformats.org/officeDocument/2006/relationships" name="Convertible Notes Payable (Tabl" sheetId="22" state="visible" r:id="rId22"/>
    <sheet xmlns:r="http://schemas.openxmlformats.org/officeDocument/2006/relationships" name="Derivatives and Fair Value In_2"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Related Party Transactions (Tab" sheetId="26" state="visible" r:id="rId26"/>
    <sheet xmlns:r="http://schemas.openxmlformats.org/officeDocument/2006/relationships" name="Nature of Operations and Summ_3" sheetId="27" state="visible" r:id="rId27"/>
    <sheet xmlns:r="http://schemas.openxmlformats.org/officeDocument/2006/relationships" name="Property, Plant and Equipment_3" sheetId="28" state="visible" r:id="rId28"/>
    <sheet xmlns:r="http://schemas.openxmlformats.org/officeDocument/2006/relationships" name="Property, Plant and Equipment_4" sheetId="29" state="visible" r:id="rId29"/>
    <sheet xmlns:r="http://schemas.openxmlformats.org/officeDocument/2006/relationships" name="Due to Related Party (Details)" sheetId="30" state="visible" r:id="rId30"/>
    <sheet xmlns:r="http://schemas.openxmlformats.org/officeDocument/2006/relationships" name="Loans Payable - Stockholders (D" sheetId="31" state="visible" r:id="rId31"/>
    <sheet xmlns:r="http://schemas.openxmlformats.org/officeDocument/2006/relationships" name="Convertible Notes Payable (Deta" sheetId="32" state="visible" r:id="rId32"/>
    <sheet xmlns:r="http://schemas.openxmlformats.org/officeDocument/2006/relationships" name="Convertible Notes Payable (De_2" sheetId="33" state="visible" r:id="rId33"/>
    <sheet xmlns:r="http://schemas.openxmlformats.org/officeDocument/2006/relationships" name="Convertible Notes Payable (De_3" sheetId="34" state="visible" r:id="rId34"/>
    <sheet xmlns:r="http://schemas.openxmlformats.org/officeDocument/2006/relationships" name="Convertible Notes Payable (De_4" sheetId="35" state="visible" r:id="rId35"/>
    <sheet xmlns:r="http://schemas.openxmlformats.org/officeDocument/2006/relationships" name="Convertible Notes Payable (De_5" sheetId="36" state="visible" r:id="rId36"/>
    <sheet xmlns:r="http://schemas.openxmlformats.org/officeDocument/2006/relationships" name="Convertible Notes Payable (De_6" sheetId="37" state="visible" r:id="rId37"/>
    <sheet xmlns:r="http://schemas.openxmlformats.org/officeDocument/2006/relationships" name="Convertible Notes Payable (De_7" sheetId="38" state="visible" r:id="rId38"/>
    <sheet xmlns:r="http://schemas.openxmlformats.org/officeDocument/2006/relationships" name="Derivatives and Fair Value In_3" sheetId="39" state="visible" r:id="rId39"/>
    <sheet xmlns:r="http://schemas.openxmlformats.org/officeDocument/2006/relationships" name="Derivatives and Fair Value In_4" sheetId="40" state="visible" r:id="rId40"/>
    <sheet xmlns:r="http://schemas.openxmlformats.org/officeDocument/2006/relationships" name="Stockholders' Equity (Details)" sheetId="41" state="visible" r:id="rId41"/>
    <sheet xmlns:r="http://schemas.openxmlformats.org/officeDocument/2006/relationships" name="Stockholders' Equity (Details T" sheetId="42" state="visible" r:id="rId42"/>
    <sheet xmlns:r="http://schemas.openxmlformats.org/officeDocument/2006/relationships" name="Stockholders' Equity (Details_2"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Basis of Reporting - Going Co_2" sheetId="49" state="visible" r:id="rId49"/>
    <sheet xmlns:r="http://schemas.openxmlformats.org/officeDocument/2006/relationships" name="Stock Compensation - Equity I_2"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788">
  <si>
    <t>Document and Entity Information - shares</t>
  </si>
  <si>
    <t>9 Months Ended</t>
  </si>
  <si>
    <t>Sep. 30, 2019</t>
  </si>
  <si>
    <t>Nov. 15, 2019</t>
  </si>
  <si>
    <t>Document and Entity Information [Abstract]</t>
  </si>
  <si>
    <t>Entity Registrant Name</t>
  </si>
  <si>
    <t>Medifirst Solutions, Inc.</t>
  </si>
  <si>
    <t>Entity Central Index Key</t>
  </si>
  <si>
    <t>0001522704</t>
  </si>
  <si>
    <t>Amendment Flag</t>
  </si>
  <si>
    <t>false</t>
  </si>
  <si>
    <t>Current Fiscal Year End Date</t>
  </si>
  <si>
    <t>--12-31</t>
  </si>
  <si>
    <t>Document Type</t>
  </si>
  <si>
    <t>10-Q</t>
  </si>
  <si>
    <t>Document Period End Date</t>
  </si>
  <si>
    <t>Sep. 30,
		2019</t>
  </si>
  <si>
    <t>Document Fiscal Period Focus</t>
  </si>
  <si>
    <t>Q3</t>
  </si>
  <si>
    <t>Entity Current Reporting Status</t>
  </si>
  <si>
    <t>Yes</t>
  </si>
  <si>
    <t>Document Fiscal Year Focus</t>
  </si>
  <si>
    <t>2019</t>
  </si>
  <si>
    <t>Entity Filer Category</t>
  </si>
  <si>
    <t>Non-accelerated Filer</t>
  </si>
  <si>
    <t>Entity Ex Transition Period</t>
  </si>
  <si>
    <t>Entity Small Business</t>
  </si>
  <si>
    <t>true</t>
  </si>
  <si>
    <t>Entity Shell Company</t>
  </si>
  <si>
    <t>Entity Emerging Growth Company</t>
  </si>
  <si>
    <t>Entity Common Stock, Shares Outstanding</t>
  </si>
  <si>
    <t>Entity File Number</t>
  </si>
  <si>
    <t>000-55465</t>
  </si>
  <si>
    <t>Entity Interactive Data Current</t>
  </si>
  <si>
    <t>Entity Incorporation State Country Code</t>
  </si>
  <si>
    <t>NV</t>
  </si>
  <si>
    <t>Consolidated Balance Sheets - USD ($)</t>
  </si>
  <si>
    <t>Dec. 31, 2018</t>
  </si>
  <si>
    <t>Current Assets:</t>
  </si>
  <si>
    <t>Cash</t>
  </si>
  <si>
    <t>Inventory</t>
  </si>
  <si>
    <t>Prepaid expense</t>
  </si>
  <si>
    <t xml:space="preserve"> </t>
  </si>
  <si>
    <t>Total current assets</t>
  </si>
  <si>
    <t>Property, Plant and Equipment, net</t>
  </si>
  <si>
    <t>Operating lease right of use asset, net</t>
  </si>
  <si>
    <t>Other Assets</t>
  </si>
  <si>
    <t>Security Deposit</t>
  </si>
  <si>
    <t>Intangible Asset -License Agreement, net</t>
  </si>
  <si>
    <t>Total other assets</t>
  </si>
  <si>
    <t>Total Assets</t>
  </si>
  <si>
    <t>Liabilities</t>
  </si>
  <si>
    <t>Accounts payable and accrued expenses</t>
  </si>
  <si>
    <t>Accrued expenses - officer's compensation</t>
  </si>
  <si>
    <t>Due to related party</t>
  </si>
  <si>
    <t>Loans payable - stockholders</t>
  </si>
  <si>
    <t>Note Payable for license agreement</t>
  </si>
  <si>
    <t>Convertible notes payable</t>
  </si>
  <si>
    <t>Convertible notes payable - related party</t>
  </si>
  <si>
    <t>Derivative Liabilities</t>
  </si>
  <si>
    <t>Operating lease obligation - current portion</t>
  </si>
  <si>
    <t>Total current liabilities</t>
  </si>
  <si>
    <t>Operating lease obligation, net of current portion</t>
  </si>
  <si>
    <t>Total liabilities</t>
  </si>
  <si>
    <t>Commitments &amp; Contingencies (Note 8)</t>
  </si>
  <si>
    <t>Stockholders' Equity:</t>
  </si>
  <si>
    <t>Common stock, $0.0001 par value; 4,000,000,000 shares authorized, 46,331,339 and 3,482,840 shares issued and outstanding, respectively</t>
  </si>
  <si>
    <t>Additional paid in capital</t>
  </si>
  <si>
    <t>Accumulated deficit</t>
  </si>
  <si>
    <t>Total Stockholders' Equity</t>
  </si>
  <si>
    <t>Total Liabilities &amp; Stockholders' Equity</t>
  </si>
  <si>
    <t>Series A Preferred Stock [Member]</t>
  </si>
  <si>
    <t>Preferred stock</t>
  </si>
  <si>
    <t>Series B Convertible Preferred Stock [Member]</t>
  </si>
  <si>
    <t>Series C Preferred Stock [Member]</t>
  </si>
  <si>
    <t>Consolidated Balance Sheets (Parenthetical) - $ / shares</t>
  </si>
  <si>
    <t>Common stock, par value</t>
  </si>
  <si>
    <t>Common stock, shares authorized</t>
  </si>
  <si>
    <t>Common stock, shares issued</t>
  </si>
  <si>
    <t>Common stock, shares outstanding</t>
  </si>
  <si>
    <t>Series A Preferred Stock</t>
  </si>
  <si>
    <t>Preferred stock, par value</t>
  </si>
  <si>
    <t>Preferred stock, shares authorized</t>
  </si>
  <si>
    <t>Preferred stock, shares issued</t>
  </si>
  <si>
    <t>Preferred stock, shares outstanding</t>
  </si>
  <si>
    <t>Series B Convertible Preferred Stock</t>
  </si>
  <si>
    <t>Series C Convertible Preferred Stock</t>
  </si>
  <si>
    <t>Consolidated Statements of Operations (Unaudited) - USD ($)</t>
  </si>
  <si>
    <t>3 Months Ended</t>
  </si>
  <si>
    <t>Sep. 30, 2018</t>
  </si>
  <si>
    <t>Income Statement [Abstract]</t>
  </si>
  <si>
    <t>Product sales, net</t>
  </si>
  <si>
    <t>Consulting Income</t>
  </si>
  <si>
    <t>Total Revenues</t>
  </si>
  <si>
    <t>Cost of goods sold</t>
  </si>
  <si>
    <t>Gross income</t>
  </si>
  <si>
    <t>Expenses:</t>
  </si>
  <si>
    <t>Officer's compensation</t>
  </si>
  <si>
    <t>Advertising and promotion</t>
  </si>
  <si>
    <t>Computer and internet</t>
  </si>
  <si>
    <t>Consulting fees</t>
  </si>
  <si>
    <t>Professional fees</t>
  </si>
  <si>
    <t>Rent</t>
  </si>
  <si>
    <t>Operating lease</t>
  </si>
  <si>
    <t>Travel</t>
  </si>
  <si>
    <t>Dues and subscriptions</t>
  </si>
  <si>
    <t>Other</t>
  </si>
  <si>
    <t>Total operating expenses</t>
  </si>
  <si>
    <t>Net loss from Operations before other income, expenses</t>
  </si>
  <si>
    <t>Other income and (expense)</t>
  </si>
  <si>
    <t>Interest expense</t>
  </si>
  <si>
    <t>Interest income</t>
  </si>
  <si>
    <t>Gain on extinguishment of debt</t>
  </si>
  <si>
    <t>Change in fair value -derivatives</t>
  </si>
  <si>
    <t>Net loss before provision for income tax</t>
  </si>
  <si>
    <t>Provision for income taxes</t>
  </si>
  <si>
    <t>Net Loss</t>
  </si>
  <si>
    <t>Loss per common share - Basic and fully diluted</t>
  </si>
  <si>
    <t>Weighted average number of shares outstanding - Basic and fully diluted</t>
  </si>
  <si>
    <t>Consolidated Statement of Stockholders' Equity (Unaudited) - USD ($)</t>
  </si>
  <si>
    <t>Common Stock</t>
  </si>
  <si>
    <t>Additional Paid in Capital</t>
  </si>
  <si>
    <t>Accumulated Deficit</t>
  </si>
  <si>
    <t>Preferred Class A</t>
  </si>
  <si>
    <t>Preferred Class B</t>
  </si>
  <si>
    <t>Preferred Class C</t>
  </si>
  <si>
    <t>Total</t>
  </si>
  <si>
    <t>Balance at Dec. 31, 2017</t>
  </si>
  <si>
    <t>Balance, Shares at Dec. 31, 2017</t>
  </si>
  <si>
    <t>Issuance of common shares upon conversions of notes payable</t>
  </si>
  <si>
    <t>Issuance of common shares upon conversions of notes payable, Shares</t>
  </si>
  <si>
    <t>Issuance of common shares for services rendered</t>
  </si>
  <si>
    <t>Adjustment for reverse stock split taken place in 2018</t>
  </si>
  <si>
    <t>Additional paid in capital from derivative liability on debt conversion</t>
  </si>
  <si>
    <t>Balance at Mar. 31, 2018</t>
  </si>
  <si>
    <t>Balance, Shares at Mar. 31, 2018</t>
  </si>
  <si>
    <t>Issuance of common shares for services rendered, Shares</t>
  </si>
  <si>
    <t>Balance at Jun. 30, 2018</t>
  </si>
  <si>
    <t>Balance, Shares at Jun. 30, 2018</t>
  </si>
  <si>
    <t>Issuance of preferred shares for services rendered</t>
  </si>
  <si>
    <t>Balance at Sep. 30, 2018</t>
  </si>
  <si>
    <t>Balance, Shares at Sep. 30, 2018</t>
  </si>
  <si>
    <t>Issuance of preferred shares for services rendered, Shares</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Issuance of common shares upon conversion of Series C preferred shares</t>
  </si>
  <si>
    <t>Issuance of common shares upon conversion of Series C preferred shares, shares</t>
  </si>
  <si>
    <t>Consolidated Statement of Cash Flows (Unaudited) - USD ($)</t>
  </si>
  <si>
    <t>Cash flows from operating activities:</t>
  </si>
  <si>
    <t>Net loss</t>
  </si>
  <si>
    <t>Adjustments to reconcile net loss to net cash used by operating activities:</t>
  </si>
  <si>
    <t>Depreciation &amp; amortization expense</t>
  </si>
  <si>
    <t>Gain on debt settlement</t>
  </si>
  <si>
    <t>Stock Based Compensation</t>
  </si>
  <si>
    <t>Change in assets and liabilities</t>
  </si>
  <si>
    <t>Change in fair value - derivatives</t>
  </si>
  <si>
    <t>Amortization of debt discount &amp; other financing costs</t>
  </si>
  <si>
    <t>Related party and stockholder's loan</t>
  </si>
  <si>
    <t>Prepaid expenses</t>
  </si>
  <si>
    <t>Change in operating lease right of use asset</t>
  </si>
  <si>
    <t>Change in operating lease obligation</t>
  </si>
  <si>
    <t>Net cash used by operating activities</t>
  </si>
  <si>
    <t>Cash flows from investing activities:</t>
  </si>
  <si>
    <t>Net cash used by investing activities</t>
  </si>
  <si>
    <t>Cash flows from financing activities:</t>
  </si>
  <si>
    <t>Principal payments on debt</t>
  </si>
  <si>
    <t>Proceeds from sale of Convertible notes payable</t>
  </si>
  <si>
    <t>Net cash provided by financing activities</t>
  </si>
  <si>
    <t>Net increase (decrease) in cash</t>
  </si>
  <si>
    <t>Cash at beginning of period</t>
  </si>
  <si>
    <t>Cash at end of period</t>
  </si>
  <si>
    <t>Cash paid during the period for:</t>
  </si>
  <si>
    <t>Income taxes</t>
  </si>
  <si>
    <t>Non-cash investing and financing activities:</t>
  </si>
  <si>
    <t>Common stock issued for convertible debt-related party</t>
  </si>
  <si>
    <t>Derivative liability extinguished upon conversion</t>
  </si>
  <si>
    <t>Common stock issued for convertible debt with derivatives</t>
  </si>
  <si>
    <t>New discounts associated with derivatives on convertible debt</t>
  </si>
  <si>
    <t>Related party note reclassified to promissory note</t>
  </si>
  <si>
    <t>Nature of Operations and Summary of Significant Accounting Policies</t>
  </si>
  <si>
    <t>Organization, Consolidation and Presentation of Financial Statements [Abstract]</t>
  </si>
  <si>
    <t>NATURE OF OPERATIONS AND SUMMARY OF SIGNIFICANT ACCOUNTING POLICIES</t>
  </si>
  <si>
    <t>Note 1. NATURE OF OPERATIONS AND SUMMARY
OF SIGNIFICANT ACCOUNTING POLICIES 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The company has started to hire
a salesforce and sign distribution agreements in anticipation of future sales. In July 2016, Medifirst, in response to
its Premarket Notification 510(k) submission for "The Time Machine" Series Laser, received clearance from the U.S.
Food and Drug Administration ("FDA") to market its infrared Time Machine TTML-8102000 Laser Thermal Therapeutic Device.The
Company is actively putting together a sales and distribution team to offer our lasers in the US and foreign markets.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or $20). The fair value of the acquired entity was $20. The transaction was considered as a business
acquisition and accordingly the acquisition method of accounting has been applied. MLM had no assets at the date of the business
combination. On April 18, 2018, the Company incorporated
Concierge Concepts Rx (CCRx), in the State of New Jersey, to be an 80% majority-owned subsidiary. In consideration for his contribution
of know-how, CCRx's co-founder, Walter Molokie, CCRx has agreed to issue a 20% minority interest in CCRx to Mr. Molokie
and/or his designees.On July 1, 2018 the Company acquired 100% of the equity interest in Concierge Concepts Rx, Inc. ("CCRx")
with the total purchase price of $20. The fair value of the acquired entity was $20 since the entity was just recently formed
and had no identifiable assets or liabilities. The $20 cash payment is for the purchase of CCRx common stock upon acquisition.
Medifirst launched Concierge Concepts Rx, a new division focused on the pharmaceutical industry. CCRx that provides unique specialty
drug consulting and niche billing services to independent pharmacies and retail pharmacy chains. This division commenced operations
in the quarter ended September 30, 2018 with limited activity and is included in the accompanying consolidated financial statements. The Consolidated financial statements
include the accounts of MSI and its wholly owned subsidiaries, MLM and CCRx. All material intercompany balances and transactions
have been eliminated in consolidation. The Company's activities are subject
to significant risks and uncertainties, including failing to secure additional funding to operationalize the Company's current
technology. Basis of Presentation The unaudited interim consolidated financial
statements include the accounts of Medifirst Solutions Inc. and its wholly owned subsidiary (Medical Laser Manufactures, Inc.,
and Concierge Concepts Rx (CCRx) (collectively referred to as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September 30, 2019, the consolidated results of its operations for the three-month and nine-month
periods ended September 30, 2019 and 2018, the consolidated change in stockholders' equity for the nine-month period ended
September 30, 2019 and 2018 and the consolidated cash flows for the nine-month periods ended September 30, 2019 and 2018. The
results of operations for the three-month and nine-month periods ended September 30, 2019 are not necessarily indicative of the
operating results for the full year. These financial statements should be read in conjunction with the audited consolidated financial
statements and related disclosures for the year ended December 31, 2018 included in the Company's Annual Report on Form
10-K for the year then ended. Some items in the prior year financial
statements were reclassified to conform to the current presentation. Reclassifications had no effect on prior year net income
or shareholders' equity. Effective July 23, 2018, the Company effected
a 1-for-1,000 reverse stock split of its issued and outstanding common stock. The number of shares of common stock issued and
outstanding post- reverse stock split is 1,404,073. All fractional shares have been rounded up to the next whole share. There
is no reduction in the number of the Company's shareholders of record. Unless otherwise noted, impacted amounts and
share information included in the financial statements and notes thereto have been retroactively adjusted for the reverse stock
split as if such reverse stock split occurred on the first day of the first period presented. Revenue Recognition Revenue is recognized at the time the
product is delivered or services are performed. Provision for sales returns are estimated based on the Company's historical
return experience. Revenue is presented net of returns. The Company also derives consulting revenue
from its CCRx division. Such revenue is recognized at the time services are performed. As a practical expedient, the Company has
elected to recognize revenue based on the amount invoiced to the customer if that amount corresponds directly with the value to
the customer of the Company's performance completed to date. Such an assessment requires judgment. The Company can look
to the market prices or standalone selling prices of the goods or services as evidence of the value to the customer; however,
other evidence could also be used to demonstrate that the amount invoiced corresponds directly with the value transferred to the
customer. The right to invoice practical expedient is described as a measure of progress, but it effectively allows the Company
to bypass significant portions of the revenue recognition model. Since the Company elects the practical expedient, it typically
does not need to determine the transaction price, allocate the transaction price, or select a measure of progress. The Company
elects the right to invoice practical expedient and also elects to exclude certain disclosures about the remaining performance
obligations in the contract. The Company adopted the new accounting
standard on revenue recognition, ASU No. 2014-09 (Topic 606) "Revenue from Contracts with Customers", which became
effective on January 1, 2018. The Company's revenue recognition
policy standards include the following elements under ASU No. 2014-09 (Topic 606):
i. Identify the
contract with a customer.
ii. Identify the
performance obligations in the contract.
iii. Determine
the transaction price.
iv. Allocate the
transaction price to the performance obligations in the contract.
v Recognize revenue
when (or as) the entity satisfies a performance obligation.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The Company has not recorded an allowance for doubtful
accounts as of September 30, 2019 or December 31, 2018. Inventory Inventory consists of finished goods and
is stated at the lower of cost (first-in, first-out) or market value. Finished goods inventory includes hand held laser devices,
their carrying cases and goggles. In addition, as part of the Company's expansion into the CBD market, they have purchased
a small amount of finished goods inventory of CBD products which are ready for resale. Equipment Equipment, consisting of computer equipment,
is stated at cost less accumulated depreciation. Depreciation is calculated using the straight-line method over the estimated
useful lives of the assets, of five years. 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tangible Asset- Licensing Agreement On March 8th 2016 (with an effective date
of October 1, 2015), the company, through it's sole wholly-owned subsidiary ("Licensee"), entered into a Product
and Know-How License Agreement ("Agreement") with a Florida Corporation ("Licensor") which is owned by
a related party - the son of the Company's CEO. The license provides with respect to the Technology, Licensor hereby grants
to Licensee an irrevocable, nontransferable, royalty-bearing license, with a right of sublicense (the "License"),
throughout the Territory in the Field of Use, whether or not under the Licensed Patent, to:
-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nd
- prepare,
or have prepared on its behalf, modifications, enhancements and/or derivative works of
the Technology. In connection with the license granted,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On September 15, 2017 the Note was amended to include provisions to allow conversion of the Note
into common stock of the Company. On September 25, 2017, $16,250 in principal on this note was satisfied by the conversion into
25,000,000 shares of the Company's common stock. During the quarter ended June 30, 2018, the original noteholder assigned
$20,000 in principal to an unrelated third-party. There were $32,550 in cash principal paydowns to the original noteholder during
the year ended December 31, 2018. There were an additional $33,345 in conversions to common stock that took place on these two
notes during the year ended December 31, 2018. During the quarter-ended June 30, 2019 there were $2,700 in principal paydowns
to the original noteholder and $13,580 in conversions to common stock. During the quarter-ended September 30, 2019 there were
$24,310 in conversions to common stock by the original noteholder. The principal balance on this note as of September 30, 2019
is $915 to the original noteholder and $16,650 in principal balance to the new unrelated third-party noteholder. The last part of the consideration in
this license agreement is the royalty payments which have not taken effect yet since they are based on sales for which the company
has had only minimum thus far. The licensing agreement is for a ten-year
period effective from October 1, 2015. The cost of the licensing agreement is being amortized over its ten-year period and charged
to income on a straight-line basis. Product Warranty We generally provide a one-year warranty
on our products. Currently no material evaluations or studies have been performed to obtain warranty data since there are so few
sold products outstanding. As sales increase, the Company will estimate future warranty costs from historical data and trends
of product reliability and costs of repairing and replacing defective products. Debt Issue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are immediately expensed. Beginning in 2015, the Company adopted ASU 2015-03: Simplifying the Presentation of Debt Issuance
Costs and has reflected the deferred financing costs as a direct reduction of the related debt (See table included in Note 5 to
Consolidated Financial Statements).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 Financial Instruments The carrying amounts reported in the balance
sheets for cash, accounts receivable, accounts payable, and other accrued liabilities approximate their fair values. Segment Information The Company follows Accounting Standards
Codification ("ASC") 280, "Segment Reporting". The Company currently operates in a single segment and
will evaluate additional segment disclosure requirements as it expands its operations. Although there is a revenue stream from
consulting within our CCRx subsidiary, such amounts have been immaterial and do not warranting separate segment reporting at this
time. Currently, the Company does not evaluate the separate segment results and the Company's chief operating decision maker
(CODM) whose function is to allocate resources, does not assess the performance of the segments of the Company under ASC 280-10-50-1. 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described in Note 5 to the financial statements, as of September 30, 2019, convertible debt can be converted into approximately
267,399,300 shares of common stock.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September 30, 2019,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Cash and Cash Equivalents The Company considers all highly liquid
investments with an original maturity of three months or less to be cash equivalents. At September 30, 2019, the Company had $287,283
in cash equivalents and $83,387 in cash equivalents of at December 31, 2018. Recent Pronouncements The Company is no longer an "emerging
growth company" as defined in Section 2(a)(19) of the Securities Act. In August 2018, the Financial Accounting
Standards Board ("FASB") issued Accounting Standards Update ("ASU") 2018-15, "Intangibles-Goodwill
and Other-Internal-Use Software (Topic 35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the Company beginning in the first fiscal quarter of 2022, with early adoption permitted. The Company is currently evaluating
the impact of this ASU on the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The Company is currently evaluating the impact of this ASU on
the consolidated financial statements. In August 2018, the Securities and Exchange
Commission (the "SEC") issued a final rule that amends certain of the SEC's disclosure requirements, including
requirements relating to disclosures about changes in stockholders' equity. For Quarterly Reports on Form 10-Q, the final
rule extends to interim periods the annual requirement in Rule 3-04 of Regulation S-X, to disclose (1) changes in stockholders'
equity and (2) the amount of dividends per share for each class of shares (as opposed to common stock only, as previously required).
Pursuant to the final rule, registrants must now analyze changes in stockholders' equity, in the form of a reconciliation,
for "the current and comparative year-to-date [interim] periods, with subtotals for each interim period," i.e., a
reconciliation covering each period for which an income statement is presented. Rule 3-04 of Regulation S-X permits the disclosure
of changes in stockholders' equity (including dividend-per-share amounts) to be made either in a separate financial statement
or in the notes to the financial statements. The final rule is effective for all filings made on or after November 5, 2018. SEC
staff has indicated it would not object if a registrant's first presentation of the changes in shareholders' equity
is included in its Form 10-Q for the quarter that begins after the effective date of the amendments. Therefore, the Company conformed
to this rule in its Quarterly Report on Form 10-Q for the quarter ended March 31, 2019.</t>
  </si>
  <si>
    <t>Property, Plant and Equipment (Net)</t>
  </si>
  <si>
    <t>Property, Plant and Equipment [Abstract]</t>
  </si>
  <si>
    <t>PROPERTY, PLANT AND EQUIPMENT (NET)</t>
  </si>
  <si>
    <t>Note 2. PROPERTY, PLANT AND EQUIPMENT (NET) Equipment is recorded at cost and consisted of the following
at September 30, 2019 and December 31, 2018:
September 30, December 31,
Computer equipment $ 8,956 $ 8,956
Less: accumulated depreciation (8,652 ) (8,365 )
$ 305 $ 592 Depreciation expense was $287 and $480, for the nine-months
ended September 30, 2019 and 2018 respectively.</t>
  </si>
  <si>
    <t>Due to Related Party</t>
  </si>
  <si>
    <t>Due to Related Party [Abstract]</t>
  </si>
  <si>
    <t>DUE TO RELATED PARTY</t>
  </si>
  <si>
    <t>Note 3. DUE TO RELATED PARTY The Company was indebted to a related party through common management
in the amount of $8,921 at September 30, 2019 and December 31, 2018, respectively. The loan bears no interest and is payable on
demand. See Note 10 for additional related party transactions.</t>
  </si>
  <si>
    <t>Loans Payable - Stockholders</t>
  </si>
  <si>
    <t>Loans Payable - Stockholders [Abstract]</t>
  </si>
  <si>
    <t>LOANS PAYABLE - STOCKHOLDERS</t>
  </si>
  <si>
    <t>Note 4. LOANS PAYABLE - STOCKHOLDERS During the nine-months ended September
30, 2019 and the year ended December 31, 2018 a stockholder of the Company advanced the Company $-0- and $-0- respectively. The
loan has a balance of $6,371 at September 30, 2019 and $8,375 at December 31, 2018, respectively. The loan bears no interest and
is payable on demand. In December 2012, the Company issued a
promissory note to a stockholder in the amount of $5,000 with interest at 10% per annum. Principal and interest were due and payable
on June 2, 2013. In April 2014, the note was amended to provide the note holder with the option to convert the note to the Company's
common stock at $0.0001 per share. Subsequently, in 2014, in a private transaction, the note holder transferred $2,500 of note
principal to third parties and the new holders converted their holdings into 2,500 shares of the Company's common stock.
During 2015, the original note holder transferred an additional $2,400 of note principal to third parties who converted their
holdings into 2,400 shares of the Company's common stock. At September 30, 2019 and December 31, 2018, the loan balance
was $100 and $100, respectively. At September 30, 2019 and December 31,
2018, the Company was indebted to a stockholder in the amount of $1,000 and $1,000, respectively. The loan has an interest rate
of 26.7%. Principal and accrued interest were due and payable on January 1, 2014.</t>
  </si>
  <si>
    <t>Convertible Notes Payable</t>
  </si>
  <si>
    <t>Debt Disclosure [Abstract]</t>
  </si>
  <si>
    <t>CONVERTIBLE NOTES PAYABLE</t>
  </si>
  <si>
    <t>Note 5. CONVERTIBLE NOTES PAYABLE Note Payable-BS In March 2011, the Company issued $800
aggregate principal amount of 6% convertible notes due in January 2012. Interest on the notes accrue at the rate of 6% per annum
and are payable when the notes mature. The notes matured prior to conversion but have not been repaid. Interest continues to accrue
at the rate of 6% per annum. The holder of one of the notes converted
$110 of note principal into 1,100 shares of common stock as follows:
Date of Conversion Principal Amount Converted Conversion Rate Shares Received
June 2013 $ 70 $ 0.0001 700
August 2013 $ 40 $ 0.0001 400 In August 2013, in a private transaction,
the same note holder transferred $330 of the remaining note principal plus $55 in accrued interest to a third party. In August 2013, in a private transaction,
the new note holder transferred $5 of the remaining note principal to a third party who then converted the note into 50 shares
of common stock. In September 2013, the new note holder
converted $100 of note principal into 1,000 shares of common stock. In September 2013, in a private transaction,
the new note holder transferred $35 of the remaining note principal to a third party who then converted the note into 350 shares
of common stock. In November and December 2013, the new
note holder converted an additional $90 of note principal into 900,000 shares of common stock as follows:
Date of Conversion Principal Amount Converted Conversion Rate Shares Received
November 2013 $ 40 $ 0.0001 400
December 2013 $ 50 $ 0.0001 500 In March and April 2014, the new note
holder converted an additional $90 of note principal into 900,000 shares of common stock as follows:
Date of Conversion Principal Amount Converted Conversion Rate Shares Received
March 2014 $ 50 $ 0.0001 500
April 2014 $ 40 $ 0.0001 400 Subsequent to these conversions there
remains $125 in note principal outstanding at September 30, 2019. Note Payable-SF In July 2013, the holder of the second
note converted $240 of note principal into 400 shares of the Company's common stock at $0.0006 per share. At September 30,
2019 and December 31, 2018, the note had a remaining principal balance of $60 and $60, respectively. At any time on or after the maturity date,
the holders of the notes, have the option of converting any of the unpaid principal and interest into the Company's common
stock. The notes plus any accrued but unpaid interest are convertible at the rate of $0.0001 per share at the time of conversion
up to a maximum of 9.99% of the then issued and outstanding common stock, or up to 4,628,501 shares at September 30, 2019 and
347,936 shares at December 31, 2018. Note Payable-RK In May 2012, the Company issued a $25,000
6% per annum note that matured in November 2012. In December 2012 the note was amended to be a convertible note. Interest on the
note accrues interest at 6% per annum and is payable when the note matures. The holder of the $25,000 note had the
option of converting it at any time prior to maturity. The note plus any accrued but unpaid interest were convertible at the rate
of $0.001 per share at the time of conversion up to a maximum of 9.99% of the then issued and outstanding common stock. The holder of the note converted $1,010
of note principal into 1,010 shares of common stock as follows:
Date of Conversion Principal Amount Converted Conversion Rate Shares Received
December 2012 $ 150 $ 0.001 150
January 2013 $ 660 $ 0.001 660
March 2013 $ 200 $ 0.001 200 In July 2013, the Company retired $14,000
of note principal in payment for consulting services provided to the note holder. In July 2013, the note holder converted
$300 of note principal into 300 shares of the Company's common stock. In July 2013, in a private transaction,
the note holder transferred the remaining note principal balance of $9,690 to a third party (See Note Payable-NW Note Payable-NW After receiving the transfer of the principal
balance of $9,690 in July 2013 in the private transaction noted in Note Payable-RK In October 2013, the note holder converted
$400 of note principal into 400 shares of the Company's common stock at $0.001 per share. In October 2014, the note holder converted
$1,100 of note principal into 1,100 of the Company's common stock.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347,936 shares at December 31, 2018. In August 2016, the note holder converted
$3,000 of note principal into 3,000,000 shares of the Company's common stock. At September 30, 2019 and December 31, 2018,
the remaining principal balance on this portion of the note is $715 and $715 respectively. Note Payable-MC #2 In April 2015, the Company issued a $3,000
8% per annum note that matures in October 2015. The holder of the note has the right to convert the principal into shares of the
Company's common stock at any time 180 days after the closing date at $0.0001 per share. Interest on the note accrues interest
at 8% per annum and is payable when the note matures. During January 2017, the current noteholder converted $1,100 in principal
balance into 11,000 shares of common stock. During the same period, the current noteholder transferred $600 of the remaining principal
balance to another investor who then converted the entire principal balance he received into 6,000 shares of common stock. During
April 2017, the current noteholder converted $410 of remaining principal into 6,000 shares of common stock. There remains $890
in principal balance at September 30, 2019 and at December 31, 2018. Convertible Notes Payable-SO (8%) On May 2, 2016, the Company issued to
an Investor a convertible redeemable note in the principal amount of $57,750 ("the Note"). The Note, which matures
on May 2, 2017, pays interest at the rate of 8% per annum. The note contains a 10% original issue discount. 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 During the quarter ended March 31, 2017 the noteholder converted
$32,298 of the principle balance into 23,490 shares of common stock thereby leaving a principal balance of $25,452 on the note
at December 31, 2017. During the first quarter of 2018, the noteholder converted $23,000 of the principle balance into 122,727
shares of common stock thereby leaving a principal balance of $2,452 on the note at June 30, 2018. During the quarter ended September
30, 2018, the noteholder converted the remaining balance of the note into 148,316 shares on common leaving no balance due on the
note as of December 31, 2018. There is $12,896 in accrued interest and penalty assessments on this note as of December 31, 2018
which is included in accrued expenses payable on the balance sheet. During the quarter-ended March 31, 2019 the Company reached
a settlement agreement with the noteholder where it paid all the outstanding interest and penalty and nothing is due to the noteholder
as of March 31, 2019 The noteholder converted $5,813 of interest and penalty into 398,859 shares of common stock of the Company
and $9,815 was paid in cash to the noteholder by the Company thereby resulting in additional interest expense of $2,732. Convertible Notes Payable - Funding
(8%) On May 1 2017, the Company entered into
a Securities Purchase Agreement (the "Purchase Agreement") with an accredited investor (the "Investor")
for the sale of convertible redeemable notes in aggregate principal amount of $1,012,500. The back end-notes were all cancelled
so only a total of $506,250 were actually funded. On May 1st, 2017 and June 2, 2017, the Company and the Investor conducted the
first two closings under the Purchase Agreement, pursuant to which the Company issued to the Investor (i) a convertible redeemable
note in principal amount of $131,250 (the "$131K Note"); and (ii) a convertible redeemable note in principal amount
of $125,000 (the "$125K Note"). On July 10, 2017 and August 7, 2017, the Company and the Investor conducted the second
two closings under the Purchase Agreement, pursuant to which the Company issued to the Investor two convertible redeemable notes
each in the principal amount of $125,000; The two notes issued May 1,2017 ($131,250)
and June 2, 2017 ($125,000) became convertible on October 28, 2017 and December 4, 2017 respectively and required derivative treatment
at that time. The embedded derivative was bifurcated and accounted for separately along with the derivative discount. The derivative
liability is marked-to-market each quarter with the resulting gain or loss valuation being reported in the statement of operations. During the quarter ended December 31,
2017 (after the six-month waiting period) the holder of the original note in the principal amount of $131,250 converted $21,500
and $15,350 of the note's principal balance into 35,058 and 39,714 shares of the Company's common stock, respectively.
The principal balance remaining on this convertible note is $94,400 as of December 31,2017. During the quarter ended March 31,
2018 the holder of the original note converted, through four separate conversion transactions, a total of $38,870 of the note's
principal balance into total of 193,384 shares of the Company's common stock. During the quarter ended June 30, 2018 the
holder of the original note converted $10,030 of the note's principal balance into total of 62,015 shares of the Company's
common stock. During the quarter ended September 30, 2018 the holder of the original note converted $2,200 of the note's
principal balance into total of 69,439 shares of the Company's common stock. During the quarter ended December 31, 2018
the holder of the original note converted $10,640 of the note's principal balance and $1,312 of accrued interest into total
of 148,545 shares of the Company's common stock. During the quarter-ended March 31, 2019 the noteholder converted $21,125
in principal and $2,977 in accrued interest into 1,249,684 shares of common stock. The principal balance remaining on this convertible
note is $11,535 as of March 31, 2019. During the quarter-ended June 30, 2019 the noteholder converted the remaining $11,535 in
principal and $3,609 in accrued interest into 488,866 shares of common stock. There $-0- in principal balance left on the note
as of September 30, 2019. Convertible Notes Payable - JR (5%)
to CB 8% On August 2, 2017 the Company issued a
convertible note payable (promissory note) to an investor in the principal amount of $50,000. The note matures on August 2, 2018
and bears interest at 5%. The note holder has the right at any time on or after the day that is six months from August 2, 2018
to convert any part or all of the outstanding unpaid principal balance into shares of the Company's common stock at a fixed
price of .003 per share. The embedded derivative on the note was valued and bifurcated effective October 1, 2018. During the quarter
ended December 31, 2018, $4,500 in principal on this note was satisfied by the noteholder converting such amount into 150,000
shares of the Company's common stock. During the quarter-ended March 31, 2019 the noteholder converted $3,300 in principal
balance into 200,000 shares of the Company's common stock. The remaining principal balance outstanding on the note is $42,200
as of March 31, 2018. During the quarter-ended June 30, 2019 the noteholder converted $6,000 in principal balance into 333,333
shares of the Company's common stock. The remaining principal balance outstanding on the note is $36,200 as of June 30,
2018. On July 22, 2019, the above referenced
note was sold by the original noteholder (JR) to another investor (CB). The Company issued a replacement note in the amount of
$41,125 which pays interest at the rate of 8% per annum and matures January 19, 2021. The new principal amount included the remaining
principal amount from the original note and accrued interest on the original note through the date of sale. During the quarter
ended Se+A322ptember 30, 2019 the new noteholder (CB) converted $19,886 in principal into 2,380,599 shares of the Company's
common stock. The remaining principal balance outstanding on this note is $21,239 as of September 30, 2018. Convertible Notes Payable - MLM
(10%) As more fully described in Note 1 to the
financial statements, on March 8th 2016 (with an effective date of October 1, 2015), the company, through its sole wholly-owned
subsidiary ("Licensee"), entered into a Product and Know-How License Agreement ("Agreement") with a Florida
Corporation ("Licensor") which is owned by a related party - the son of the Company's CEO. The consideration
for the licensing agreement consisted of the issuance of 25,000 Series B Preferred stock shares to the Licensor (at par) plus
a $150,000 promissory note issued by the Company to the licensor. During the quarter-ended June 30, 2017, $18,986 in accrued interest
was satisfied through the issuance of 17,273 shares of the Company's common stock. On September 15, 2017 the Note was amended
to include provisions to allow conversion of the Note into common stock of the Company. At such time the Note was valued with
it's embedded derivative and discount. On September 25, 2017, $16,250 in principal on this note was satisfied by the conversion
into 25,000 shares of the Company's common stock leaving a balance on the note of $133,750 at December 31, 2017. During
the year ended December 31, 2018 the Company made cash paydowns to the noteholder in the total amount of $32,550. In addition,
$30,195 in principal balance on the note was converted into 495,000 shares of the Company's common stock. The ending principal
balance on this note at December 31, 2018 is $51,005 to the original noteholder. During the year-ended December 31, 2018 the unrelated
third-party noteholder converted $3,350 in principal balance into 120,000 shares of the Company's common stock thereby leaving
a principal balance to this unrelated noteholder in the amount of $16,650. During the quarter-ended March 31, 2019 the Company
made principal paydowns in the amount of $5,700 to the original noteholder and the original noteholder converted $3,800 in principal
balance into 200,000 shares of the Company's common stock. The ending principal balance on this note at March 31, 2019 is
$41,505 to the original noteholder and $16,650 to the unrelated third-party noteholder. During the quarter-ended June 30, 2019
the Company made principal paydowns in the amount of $2,700 to the original noteholder and the original noteholder converted $13,580
in principal balance into 580,000 shares of the Company's common stock. The ending principal balance on this note at June
30, 2019 is $25,225 to the original noteholder and $16,650 to the unrelated third-party noteholder. During the quarter-ended September
30, 2019 there were $24,310 in conversions to common stock by the original noteholder. The principal balance on this note as of
September 30, 2019 is $915 to the original noteholder and $16,650 in principal balance to the new unrelated third-party noteholder. Convertible Notes Payable - LG (8%)
(Notes 5 &amp; 6) On January 25, 2018 the Company
issued a convertible note payable (promissory note) to an investor in the principal amount of $78,750. The note matures on
January 25, 2019 and bears interest at 8%. The note holder has has the right at any time on or after the day that is six
months from January 25, 2018 to convert any part or all of the outstanding unpaid principal balance into shares of the
Company's common stock. The entire principal balance of $78,750 is outstanding as of September 30, 2019. On June 4, 2018 the Company issued a convertible
note payable (promissory note) to an investor in the principal amount of $52,500. The note matures on June 4, 2019 and bears interest
at 8%. The note holder has has the right at any time on or after the day that is six months from June 4, 2018 to convert any part
or all of the outstanding unpaid principal balance into shares of the Company's common stock. The entire principal balance
of $52,500 is outstanding as of September 30, 2019. Convertible Notes Payable - PULG
(8%) (Notes 1 &amp; 2) On October 1, 2018 the Company issued
a convertible note payable (convertible promissory note PULG (8%) Note 1) to an investor in the principal amount of $58,000. The
note matures on April 1, 2020 and bears interest at 8%. The note holder has has the right at any time on or after the day that
is six months from October 1, 2018 to convert any part or all of the outstanding unpaid principal balance into shares of the Company's
common stock. During the quarter ended June 30, 2019 the noteholder converted the entire $58,000 principal balance into 1,649,537
shares of common stock. There is no principal balance outstanding as of September 30, 2019 on this note.. On November 19, 2018 the Company issued
a convertible note payable (convertible promissory note PULG (8%) Note 2) to an investor in the principal amount of $65,000. The
note matures on May 19, 2020 and bears interest at 8%. The note holder has the right at any time on or after the day that
is six months from November 19, 2018 to convert any part or all of the outstanding unpaid principal balance into shares of the
Company's common stock. During the quarter-ended June 30, 2019 the noteholder converted $57,900 of principal balance into
2,380,451 shares of common stock. The Company then paid $13,736 to retire the remaining $7,100 in principal balance along with
$2,740 in accrued interest thereby recognizing $3,896 in gain on the debt extinguishment. There is no principal balance outstanding
as of September 30, 2019 on this note. Convertible Notes Payable - PULG
(8%) (Notes 3, 4 &amp; 5) On January 24, 2019 the Company issued
a convertible note payable (convertible promissory note PULG (12%) Note 3) to an investor in the principal amount of $43,000.
The note matures on May 24, 2020 and bears interest at 12%. The note holder has the right at any time on or after the day that
is six months from January 24, 2019 to convert any part or all of the outstanding unpaid principal balance into shares of the
Company's common stock. During the quarter-ended September 30, 2019 the noteholder converted the entire $43,000 principal
balance into 4,153,110 shares of common stock. There is no principal balance outstanding as of September 30, 2019 on this note. On February 4, 2019 the Company issued
a convertible note payable (convertible promissory note PULG (12%) Note 4) to an investor in the principal amount of $38,000.
The note matures on November 30, 2019 and bears interest at 12%. The note holder has the right at any time on or after the day
that is six months from February 4, 2019, 2018 to convert any part or all of the outstanding unpaid principal balance into shares
of the Company's common stock. During the quarter-ended September 30, 2019 the noteholder converted the entire $38,000 principal
balance into 3,644,299 shares of common stock. There is no principal balance outstanding as of September 30, 2019 on this note. On March 26, 2019 the Company issued
a convertible note payable (convertible promissory note PULG (8%) Note 5) to an investor in the principal amount of $43,000.
The note matures on September 21, 2020 and bears interest at 8%. The note holder has has the right at any time on or after
the day that is six months from March 26, 2019 to convert any part or all of the outstanding unpaid principal balance into
shares of the Company's common stock. During the quarter-ended September 30, 2019 the noteholder converted $10,700
principal balance into 1,646,154 shares of common stock. There is $32,300 in principal balance outstanding as of September
30, 2019 on this note. Convertible Notes Payable - BR (12%)
(Note 1) On February 25, 2019 the Company issued
a convertible note payable (convertible promissory note BR (12%) Note 1) to an investor in the principal amount of $65,000. The
note matures on February 25, 2020 and bears interest at 12%. The note holder has the right at any time on or after the day that
is six months from February 25, 2019 to convert any part or all of the outstanding unpaid principal balance into shares of the
Company's common stock. During the quarter-ended September 30, 2019 the noteholder converted $26,000 principal balance into
2,852,215 shares of common stock. There is $39,000 in principal balance outstanding as of September 30, 2019 on this note. Convertible Notes Payable - CB (8%)
(Note 1) On February 27, 2019 the Company issued
a convertible note payable (convertible promissory note CB (8%) Note 2) to an investor in the principal amount of $51,500. The
note matures on August 20, 2020 and bears interest at 8%. The note holder has the right at any time on or after the day that is
six months from February 27, 2019 to convert any part or all of the outstanding unpaid principal balance into shares of the Company's
common stock. The entire principal balance of $51,500 is outstanding as of September 30, 2019. Convertible Notes Payable - GS (8%)
(Note 1) On February 20, 2019 the Company issued
a convertible note payable (convertible promissory note GS (8%) Note 1) to an investor in the principal amount of $54,000. The
note matures on August 20, 2020 and bears interest at 8%. The note holder has the right at any time after issuance to convert
any part or all of the outstanding unpaid principal balance into shares of the Company's common stock. During the quarter-ended
September 30, 2019 the noteholder converted $22,748 principal balance into 3,140,112 shares of common stock. There is $31,252
in principal balance outstanding as of September 30, 2019 on this note. Convertible Notes Payable - PULG
(8%) (Notes 6 &amp; 7) On April 24, 2019 the Company issued a
convertible note payable (convertible promissory note PULG (8%) Note 6) to an investor in the principal amount of $58,000. The
note matures on October 24, 2019 and bears interest at 8%. The note holder has the right at any time on or after the day that
is six months from April 24, 2019 to convert any part or all of the outstanding unpaid principal balance into shares of the Company's
common stock. The entire principal balance of $58,000 is outstanding as of September 30, 2019. On June 11, 2019 the Company issued a
convertible note payable (convertible promissory note PULG (8%) Note 7) to an investor in the principal amount of $43,000. The
note matures on December 11, 2019 and bears interest at 8%. The note holder has the right at any time on or after the day that
is six months from June 11, 2019 to convert any part or all of the outstanding unpaid principal balance into shares of the Company's
common stock. The entire principal balance of $43,000 is outstanding as of September 30, 2019. Convertible Notes Payable - CB (8%)
(Note 2) On May 24, 2019 the Company issued a convertible
note payable (convertible promissory note CB (8%) Note 2) to an investor in the principal amount of $51,500. The note matures
on November 24, 2019 and bears interest at 8%. The note holder has the right at any time on or after the day that is six months
from May 24, 2019 to convert any part or all of the outstanding unpaid principal balance into shares of the Company's common
stock. The entire principal balance of $51,500 is outstanding as of September 30, 2019. Convertible Notes Payable - PULG
(12%) (Notes 8, 9 &amp; 10) On July 11, 2019 the Company issued a
convertible note payable (convertible promissory note PULG (12%) Note 8) to an investor in the principal amount of $33,000. The
note matures on January 11, 2021 and bears interest at 12%. The note holder has the right at any time on or after the day that
is six months from July 11, 2019 to convert any part or all of the outstanding unpaid principal balance into shares of the Company's
common stock. The entire principal balance of $33,000 is outstanding as of September 30, 2019. On August 21, 2019 the Company issued
a convertible note payable (convertible promissory note PULG (12%) Note 10) to an investor in the principal amount of $45,000.
The note matures on February 28, 2021 and bears interest at 12%. The note holder has the right at any time on or after the day
that is six months from August 21, 2019 to convert any part or all of the outstanding unpaid principal balance into shares of
the Company's common stock. The entire principal balance of $45,000 is outstanding as of September 30, 2019. On August 28, 2019 the Company issued
a convertible note payable (convertible promissory note PULG (12%) Note 9) to an investor in the principal amount of $38,000.
The note matures on February 21, 2021 and bears interest at 12%. The note holder has the right at any time on or after the day
that is six months from August 28, 2019 to convert any part or all of the outstanding unpaid principal balance into shares of
the Company's common stock. The entire principal balance of $38,000 is outstanding as of September 30, 2019. The Company's convertible notes
payable, other notes payable, and the related derivative liabilities, derivative discount, deferred financing costs and original-issue
discount are presented in the financial statements at September 30, 2019 as follows:
Remaining Original Deferred Total
9/30/2019 Principal Issue Derivative Financing Notes Derivative
Debt Amount Discount Discount Costs Payable Liability
Note Payable - BS $ 125 $ 125
Note Payable - SF 60 60
Note Payable - SD 15,000 15,000
Note Payable - NW 715 715
Note Payable - MC #2 890 890
Note Payable - KinerjaPay 15,000 15,000
Convertible Note Payable - JR to CB (5%) 21,239 (20,687 ) 552 27,382
Convertible Note Payable - HG (10%) 16,650 16,650 -
Convertible Note Payable - LGC (8%) 2 52,500 - 52,500 46,438
Convertible Note Payable - LGC (8%) 3 125,000 - - 125,000 58,802
Convertible Note Payable - LGC (8%) 4 125,000 - - 125,000 89,963
Convertible Note Payable - MLM (10%) (Related party) 915 - 915 72,810
Convertible Note Payable - LGC (8%) 5 78,750 - 78,750 55,608
Convertible Note Payable - LGC (8%) 6 34,440 - 34,440 1,590
Convertible Notes Payable- PULG (8%) 3 43,000 (6,375 ) (1,469 ) 35,156 14,150
Convertible Notes Payable- PULG (8%) 5 32,300 (31,091 ) (2,399 ) (1,190 ) 30,918
Convertible Notes Payable- BR (12%) 1 39,000 (9,024 ) (2,041 ) 27,935 29,580
Convertible Notes Payable- CB (8%) 1 51,500 (3,044 ) (50,642 ) (913 ) (3,099 ) 67,927
Convertible Notes Payable- GS (8%) 1 31,252 (29,297 ) - 1,955 40,652
Convertible Notes Payable- CB (8%) 2 51,500 (3,830 ) (38,835 ) (1,149 ) 7,686 27,172
Convertible Notes Payable- PULG (8%) 7 58,000 (6,775 ) (2,131 ) 49,094 15,149
Convertible Notes Payable- PULG (12%) 8 33,000 (31,475 ) (2,553 ) (1,028 ) 40,072
Convertible Notes Payable- PULG (12%) 9 38,000 (37,776 ) (2,815 ) (2,591 ) 45,348
Convertible Notes Payable-
PULG (12%) 10 45,000 (44,131 ) (2,776 ) (1,907 ) 53,925
$ 908,836 $ (6,874 ) $ (306,108 ) $ (18,246 ) $ 577,608 $ 717,486 As of September 30, 2019, the convertible
notes payable can be converted into approximately 267,399,300 shares of common stock.</t>
  </si>
  <si>
    <t>Derivatives and Fair Value Instruments</t>
  </si>
  <si>
    <t>Fair Value Disclosures [Abstract]</t>
  </si>
  <si>
    <t>DERIVATIVES AND FAIR VALUE INSTRUMENTS</t>
  </si>
  <si>
    <t>Note 6. DERIVATIVES AND FAIR VALUE INSTRUMENTS The Company applied paragraph 815-10-05-4
of the FASB Accounting Standards Codification to the 5% Convertible Notes Payable issued June 12th 2015 and the 8% Convertible
Note payable issued June 25th 2015 and for the 8% Convertible Notes Payable issued January 7, 2016 and March 7, 2016, the 9% Convertible
Note payable issued October 1, 2016 the 8% Convertible Notes Payable issued January 25, 2018 and June 4, 2018, the 8% convertible
notes payable issued October 1, 2018 and November 19, 2018, the 8% convertible notes payable issued February 20, 2019 and February
27, 2019, March 26, 2019, April 26, 2019, May 4, 2019, June 11, 2019 and to the 12% convertible notes payable issued January 28,
2019, February 6, 2019, February 25, 2019, July 11, 2019, August 21, 2019 and August 28, 2019. Based on the guidance in paragraph
815-10-05-4 of the FASB Accounting Standards Codification the Company concluded these instruments were required to be accounted
for as derivatives on issuance date. The Company records the fair value of the Convertible Notes Payable and certain warrants
that are classified as derivatives on issuance date and the fair value changes on each reporting date reflected in the consolidated
statements of operations as "Change in Fair Value - derivatives." These derivative instruments are not designated
as hedging instruments under paragraph 815-10-05-4 of the FASB Accounting Standards Codification and are disclosed on the balance
sheet under Derivative Liabilitie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yments and other current assets, accounts payable, and accrued expenses,
approximate their fair values because of the short maturity of these instruments. The
Company's Level 3 financial liabilities consist of the 5% Convertible Notes Payable issued June 12th 2015 and the 8% Convertible
Note payable issued June 25th 2015 and for the 8% Convertible Notes Payable issued January 7, 2016 and March 7, 2016 and May 1,
2017 and June 2, 2017 and July 10, 2017 and August 15, 2017, the 9% Convertible Note payable issued October 1, 2016, The 8% Convertible
note payable issued January 25, 2018, the 8% Convertible note payable issued June 4, 2018 and the 8% convertible notes payable
issued October 1, 2018 and November 19, 2018, the 8% convertible notes payable issued February 20, 2019 and February 27, 2019,
March 26, 2019, April 26, 2019, May 4, 2019, June 11, 2019 and to the 12% convertible notes
payable issued January 28, 2019, February 6, 2019, February 25, 2019, July 11, 2019, August 21, 2019 and August 28, 2019 for
which there is no current market for these securities such that the determination of fair value requires significant judgment
or estimation. We have valued the automatic conditional conversion, re-pricing/down-round, change of control; default and follow-on
offering provisions using a lattice model, with the assistance of a valuation consultant, for which management understands the
methodologies. These models incorporate transaction details such as Company stock price, contractual terms, maturity, risk free
rates, as well as assumptions about future financings, volatility, and holder behavior as of issuance and September 30, 2019 .
The primary assumptions include: projected annual volatility of 260% to 346%; the follow-on securities purchase option; the conversion
feature as a percentage of Market; automatic/conditional conversions; market price trigger events. As of September 30, 2019 the Company's derivative financial
instruments included:
1) Embedded
derivatives associated with certain of the Company's unsecured convertible notes payable. The Company's 5% convertible
notes payable and 8% convertible notes payable and 9% convertible note payable and 12% note payable issued to unrelated investors
is a hybrid instrument, which warrants separate accounting as a derivative instrument. The embedded derivative feature has been
bifurcated from the debt host contract, referred to as the Derivative Liability, which resulted in a reduction of the initial
carrying amount (as unamortized discount) of the Convertible Notes Payable. The unamortized discount is amortized to interest
expense using the effective interest method over the life of the Notes. The embedded derivative feature includes the conversion
feature within the notes and an early redemption option. The compound embedded derivatives within the convertible notes have been
recorded at fair value at the date of issuance; and are marked-to-market each reporting period with changes in fair value recorded
to the Company's statement of operations as Change in fair value of derivative liabilities. The 5% Convertible Note Payable and the
8% Convertible Notes Payable, the 9% convertible note payable and the 12% convertible notes payable are valued at September 30,
2019. The following assumptions were used for the valuation of the embedded derivative:
- The stock prices
in the range $0.00900 to $0.04200 in this period (basis for the variable conversion prices)
would fluctuate with the Company projected volatility;
- An event of default
for the Convertible Note would occur 0% of the time, increasing 1.00% per month to a
maximum of 5.0%;
- Alternative financing
for the Convertible Note would be initially available to redeem the note 0% of the time
and increase monthly by 1% to a maximum of 10%;
- Capital raising
events (a single financing at 1 month from the valuation date) was previously a factor
for the VV Note but are no longer projected. The full reset events projected to occur
based on future stock issuance (single event) result in a reset exercise price.
- The monthly trading
volume would average $225,000 (rounded) as of 9/30/19 and would increase at 5% per month;
ownership limits conversion across LG's notes based on 4.99% with shares outstanding
increasing monthly by 1%.
- The variable
conversion price of 45% to 65% over 3 to 20 trading days would have effective rates of
44.21% to 60.01%;
- The Note Holders
would automatically convert the notes early (and not hold to maturity) with variable
conversion prices and full ratchet resets if the registration was effective and not in
default;
- The projected
annual volatility for each valuation period was based on the historical volatility of
the Company in the range 180% to 343%. The foregoing assumptions are reviewed
quarterly and are subject to change based primarily on management's assessment of the probability of the events described
occurring. Accordingly, changes to these assessments could materially affect the valuation. The Company's derivative liabilities
on convertible notes payable are presented at market value in the financial statements at September 30, 2019 as follows:
Derivative Quarter Quarter Ended Derivative Quarter Quarter Ended Derivative Quarter Quarter Ended Derivative
Derivative Valuation March 31, March 31, 2019 Valuation June 30, June
30, 2019 Valuation September
30, September 30, 2019 Valuation
9/30/2019 Treatment Maturity December 31, 2019 2019 Mark-to- March
31, 2019 2019 Mark-to- June
30 2019 2019 Mark-to- September 30,
Convertible
Note Date Date 2018 Issuances Conversions Market 2019 Issuances Conversions Market 2019 Issuances Conversions Market 2019
5
% Convertible Note- Payable - issued 6/12/2015 4/12/2016 1/7/2017 $ 1,431 $ - (1,431 ) $ - $ - $ -
8%
Convertible Notes Payable- issued May 1, 2016 10/28/2017 5/1/2018 $ 15,356 $ (21,462 ) 18,890 $ 12,784 $ (13,240 ) 456 $ - $ -
8%
Convertible Notes Payable- issued June 7, 2016 12/4/2017 6/7/2018 $ 22,808 36,386 $ 59,194 $ (28,559 ) 13,749 $ 44,384 $ (57,314 ) 45,579 $ 32,649
10%
Convertible Notes Payable- issued March 8, 2016 9/15/2017 9/8/2018 $ 28,741 $ (17,244 ) 60,574 $ 72,071 $ (37,204 ) 18,723 $ 53,590 19,220 $ 72,810
8%
Convertible Notes Payable- issued August 15, 2017 4/1/2018 8/15/2018 $ 22,673 $ 36,370 $ 59,043 (12,796 ) $ 46,247 12,578 $ 58,825
8%
Convertible Notes Payable- issued July 10, 2017 4/1/2018 7/10/2018 $ 22,743 $ 36,379 $ 59,122 (12,817 ) $ 46,305 12,576 $ 58,881
8%
Convertible Notes Payable- issued January 25, 2018 4/1/2018 1/25/2019 $ 8,354 $ 46,302 $ 54,656 (11,715 ) $ 42,941 12,667 $ 55,608
8%
Convertible Notes Payable- issued June 4, 2017 6/4/2018 6/4/2018 $ 16,972 $ 12,760 $ 29,732 11,394 $ 41,126 5,312 $ 46,438
5%
Convertible Notes Payable- issued August 2, 2017 10/1/2018 8/2/2020 $ 51,639 $ (4,990 ) $ 22,429 $ 69,078 $ (8,344 ) (7,195 ) $ 53,539 - $ (52,376 ) (1,163 ) $ -
8%
Convertible Notes Payable- issued October 1, 2018 10/1/2018 4/1/2020 $ 36,818 $ 32,844 $ 69,662 $ (83,311 ) 13,649 $ - $ -
8%
Convertible Notes Payable- issued November 19, 2018 11/19/2018 5/19/2020 $ 35,933 $ 41,365 $ 77,298 $ (64,824 ) (12,474 ) $ - $ -
12%
Convertible Notes Payable- issued January 28, 2019 1/28/2019 5/24/2020 $ - 26,634 $ 31,232 $ 57,866 (14,648 ) $ 43,218 $ (49,948 ) 6,730 $ -
12%
Convertible Notes Payable- issued February 6, 2019 2/6/2019 11/30/2019 $ - 31,746 $ 11,562 $ 43,308 (12,068 ) $ 31,240 $ (45,134 ) 13,894 $ -
8%
Convertible Notes Payable- issued February 25, 2019 2/20/2019
8/20/2020
$ - 74,826 $ 8,599 $ 83,425 (19,103 ) $ 64,322 $ (29,489 ) 5,819 $ 40,652
12%
Convertible Notes Payable- issued February 25, 2019 2/25/2019 2/25/2020 $ - 34,811 $ 35,535 $ 70,346 (20,023 ) $ 50,323 $ (35,879 ) 15,136 $ 29,580
8%
Convertible Notes Payable- issued February 27, 2019 2/27/2019 8/27/2020 $ - 75,013 $ 3,962 $ 78,975 (17,305 ) $ 61,670 6,257 $ 67,927
8%
Convertible Notes Payable- issued March 26, 2019 3/26/2019 9/21/2020 $ - 46,775 3,368 $ 50,143 (12,669 ) $ 37,474 $ (10,176 ) 3,620 $ 30,918
8%
Convertible Notes Payable- issued April 24, 2019 4/24/2019 10/24/2019 $ - $ - 22,463 (9,600 ) $ 12,863 2,286 $ 15,149
8%
Convertible Notes Payable- issued May 24, 2019 5/24/2019 11/24/2019 $ - $ - 58,020 (14,130 ) $ 43,890 (16,718 ) $ 27,172
8%
Convertible Notes Payable- issued June 11, 2019 6/11/2019 12/11/2019 $ - $ - 11,440 421 $ 11,861 2,289 $ 14,150
12%
Convertible Notes Payable- issued July 11, 2019 7/11/2019 1/11/2021 $ - 34,607 5,465 $ 40,072
12%
Convertible Notes Payable- issued August 21, 2019 8/21/2019 2/21/2021 $ - 57,207 (3,282 ) $ 53,925
12%
Convertible Notes Payable- issued August 28, 2019 8/28/2019 2/28/2021 $ - 48,047 (2,699 ) $ 45,348
5%
Note Amended/Assigned from August 12, 2017 -New Note 8% 7/22/2019 1/18/2020 $ - 46,443 $ (26,012 ) 6,951 $ 27,382
$ 263,468 $ 289,805 $ (43,696 ) $ 437,126 $ 946,703 $ 91,923 $ (235,482 ) $ (118,151 ) $ 684,993 $ 186,304 $ (306,328 ) $ 152,517 $ 717,486 The Company's mark-to-market fair
value adjustment ((income)/expense) for the nine months ended September 30, 2019 totaled $471,492</t>
  </si>
  <si>
    <t>Stockholders' Equity</t>
  </si>
  <si>
    <t>Equity [Abstract]</t>
  </si>
  <si>
    <t>STOCKHOLDERS' EQUITY</t>
  </si>
  <si>
    <t>Note 7. STOCKHOLDERS'
EQUITY Effective July 23, 2018, the
Company effected a 1-for-1,000 reverse stock split of its issued and outstanding common stock. The number of shares of common
stock issued and outstanding post- reverse stock split is 1,404,073. All fractional shares have been rounded up to the next whole
share. There is no reduction in the number of the Company's shareholders of record. Unless otherwise noted, impacted
amounts and share information included in the financial statements and notes thereto have been retroactively adjusted for the
reverse stock split as if such reverse stock split occurred on the first day of the first period presented. As a result of the
aforementioned reverse stock split, additional paid-in-capital was increased by $140,169 as of December 31, 2018 on the balance
sheet with a corresponding decrease in the par value of common stock issued as of the same dates. The Company has authorized
4,000,000,000 shares of common stock with a par value of $0.0001 per share. Effective September 19, 2017, the Company amended
its Articles of Incorporation to increase its authorized Common Stock to 4,000,000,000 shares. There were 46,331,339 and 3,482,840
shares of common stock issued and outstanding at September 30, 2019 and December 31, 2018, respectively. The Company has authorized
1,000,000 shares of Series A preferred stock with a par value of $0.0001 per share. At September 30, 2019 and December 31, 2018,
there were 500,000 shares of Series A preferred stock issued and outstanding respectively. The preferred stock has preferential
voting rights of 2,000 votes per outstanding share. The Company has authorized
50,000 shares of Series B convertible preferred stock with a par value of $0.0001 per share. At December 31, 2016 there were 39,000
shares issued of which 12,900 shares of Series B preferred were converted into common stock in accordance with the terms of the
Series B Preferred stock. Therefore; there were 26,100 shares outstanding at December 31, 2016. The Series B preferred stock has
no voting rights. During the quarter ended March 31, 2017, 18,100 shares of Series B preferred shares were converted into common
stock in accordance with the terms of the Series B preferred stock. As of result there were 8,000 shares of Series B preferred
shares outstanding at December 31, 2018. The holders of the Series B convertible preferred stock have the right to convert the
same into Common Stock of the Corporation at the ratio of one (1) share of Series B Convertible Preferred for five hundred (500)
shares of Common Stock. On October 12, 2018, the Company
filed with the State of Nevada a certificate of designation pursuant to which the Company designated a new class of preferred
stock as the Company's Series C Convertible Preferred Stock ("Series C Preferred") having a $100.00 stated value
per share ("Stated Value") and a par value equal to $0.0001 per share. The Company designated 5,000 shares of Series
C Preferred. Subject to a beneficial ownership limitation equal to 4.99%, each share of Series C Preferred is convertible into
25,000 shares of the Company's common stock. Holders of Series C Preferred are not entitled to receive dividends. In the
event of any liquidation, dissolution or winding up of the Company, holders of Series C Preferred are entitled to distributions
from the assets in an amount equal to, or if less, on a prorated basis, the Stated Value per share of Series C Preferred held
by such holders. Holders of Series C Preferred are entitled to vote, on an as-converted basis, together with holders of Common
Stock on all actions to be taken by the shareholder of the Company. During the quarter-ended December
31, 2018 the company issued 177 shares of Series C Convertible Preferred Stock for services provided to the company by various
professionals. As of December 31, 2018, there are 177 shares issued and outstanding with a stated value of $17,700 and par value
of $-0-. The preferred shares issued to professionals for their services were valued, in total, at $204,212 based upon a valuation
using the underlying convertible feature of the company's common stock and a Black-Scholes calculation methodology. For quarter-ended December
31, 2018, the fair value of each issuance of Series C Preferred Stock on the date of issuance is estimated using the Black-Scholes
option-pricing model reflecting the following assumptions:
Expected volatility 403% to 435 %
Expected life 0.7
Risk free interest rate 2.75 %
Dividend yield 0.00 % During the quarter-ended March
31, 2019 the company issued 138 shares of Series C Convertible Preferred Stock for services provided to the company by various
professionals. The preferred shares issued to professionals for their services were valued, in total, at $184,506 based upon a
valuation using the underlying convertible feature of the company's common stock and a Black-Scholes calculation methodology.
Expected volatility 342% to 415 %
Expected life 0.7
Risk free interest rate 2.4% to 2.46 %
Dividend yield 0.00 % As
of March 31, 2019 there are a total of 315 shares Series C Convertible Preferred Stock issued and outstanding with a stated
value of $31,500 and par value of $-0-. During the quarter-ended June
30, 2019 the company issued 23 shares of Series C Convertible Preferred Stock for services provided to the company by various
professionals. The preferred shares issued to professionals for their services were valued, in total, at $36,163 based upon a
valuation using the underlying convertible feature of the company's common stock and a Black-Scholes calculation methodology.
Expected volatility 335.45 %
Expected life 0.5
Risk free interest rate 2.46 %
Dividend yield 0.00 % During the quarter-ended September
30, 2019 the company issued 23 shares of Series C Convertible Preferred Stock for services provided to the company by various
professionals. The preferred shares issued to professionals for their services were valued, in total, at $11,809 based upon a
valuation using the underlying convertible feature of the company's common stock and a Black-Scholes calculation methodology.
Expected volatility 249.57% to 255.70 %
Expected life 0.5
Risk free interest rate 1.87% to 2.10 %
Dividend yield 0.00 % During the quarter-ended September
30, 2019 there were two conversions of a total of 53 shares of Series C preferred stock into 1,325,000 shares of the Company's
common stock. As of September 30, 2019,
there are a total of 308 shares Series C Convertible Preferred Stock issued and outstanding with a stated value of $30,800 and
par value of $-0-. During the quarter ended March
31, 2018, the Company issued an aggregate 18,000 shares of common stock at prices ranging from $0.0006 to $0.0011 per share for
services provided to the Company. During the quarter ended March
31, 2018, the Company issued an aggregate 376,111 shares of common stock at prices ranging from $0.0004 to $0.0006 per share as
partial conversion of notes and accrued interest. During the quarter ended June
30, 2018, the Company issued an aggregate 67,500 shares of common stock at prices ranging from $0.0004 to $0.0004 per share for
services provided to the Company. During the quarter ended June
30, 2018, the Company issued an aggregate 92,015 shares of common stock at prices ranging from $0.000174 to $0.00025 per share
as partial conversion of notes and accrued interest. During the quarter ended September
30, 2018, the Company issued an aggregate 634,053 shares of common stock at prices ranging from $0.0525 to $0.18 per share for
services provided to the Company. During the quarter ended September
30, 2018, the Company issued an aggregate 427,755 shares of common stock at prices ranging from $0.0190 to $0.1173 per share as
partial conversion of notes and accrued interest. During the quarter ended December
31, 2018, the Company issued an aggregate 1,017,959 shares of common stock at prices ranging from $0.019 to $0.025 per share as
partial conversion of notes and accrued interest. During the quarter ended March
31, 2019, the Company issued an aggregate 277,000 shares of common stock at a price of $0.051 per share for services provided
to the Company. During the quarter ended March
31, 2019, the Company issued an aggregate 2,049,043 shares of common stock at prices ranging from $0.015 to $0.029 per share as
partial conversion of notes. During the quarter ended June
30, 2019, the Company issued an aggregate 7,632,992 shares of common stock at prices ranging from $0.0122 to $0.039 per share
as partial conversion of notes. During the quarter ended September
30, 2019, the Company issued an aggregate 2,050,000 shares of common stock at prices ranging from $0.0102 to $0.0185 per share
for services provided to the Company. During the quarter ended September
30, 2019, the Company issued an aggregate 29,514,464 shares of common stock at prices ranging from $0.005394 to $0.0190 per share
as partial conversion of notes.</t>
  </si>
  <si>
    <t>Commitments and Contingencies</t>
  </si>
  <si>
    <t>Commitments and Contingencies Disclosure [Abstract]</t>
  </si>
  <si>
    <t>COMMITMENTS AND CONTINGENCIES</t>
  </si>
  <si>
    <t>Note 8. COMMITMENTS AND CONTINGENCIES
The Company currently has
three office locations. It rents offices on a month-to-month basis from the Company's President and stockholder for $525
per month which amounted to $1,575 for the quarter-ended September 30, 2019 and 2018 respectively. The Company also has ready-to-go
office space available to be used for meetings etc. at a nominal cost of approximately $100 per month with no commitment. The
cost of this space for the quarter-ended September 30, 2019 and 2018 was $300. These two aforementioned commitments meet the definition
of a "short-term lease" under ASC 842.20.25.2 (generally less than 12 months in duration) and therefore, the company
has elected an accounting policy to not to apply the recognition requirements under ASC 842 and instead recognizes these lease
payments on a straight line basis. Total rent expense for the
nine months-ended September 30, 2018 was $18,866 and was $1,249 for the nine months-ended September 30, 2019. The following are the minimum required
lease payments for the remainder of the lease term for the one operating lease (see below) under ASC 842
2019 $ 4,650
2020 24,600
2021 4,100 LEASES The Company has one operating
lease for its main office location occupancy. On September 12th 2016 the Company entered into a commercial lease agreement for
office premises at an original cost of $650 per month for a one-year term with the option to renew for one extended term of three
years. In July 2017 the Company leased additional space at this location thereby increasing the monthly rent to $1,550. A new
lease was signed in March 2018 for the same space with the rent increasing to $2,050 effective January 1, 2020 (after negotiation
with the landlord). The Company has no finance leases. Effective January 1, 2019,
we adopted ASU 2016-02 "Leases" (Topic 842), which requires the recognition of lease assets and liabilities for items
classified as operating leases under previous guidance. The original guidance required application on a modified retrospective
basis with the earliest year presented. In August 2018, the FASB issued ASU 2018-11 "Targeted Improvements to ASC 842"
that included an option to not restate comparative periods in transition and elect to use the effective date of Topic 842 as the
date of initial application of transition, which we elected. Adoption of the new standard resulted in the recording of additional
net operating lease assets and lease liabilities of $41,382 and $43,326 respectively, as of January 1, 2019. The difference between
the additional lease assets and lease liabilities was recorded as deferred rent. The standard did not materially impact our statements
of operations and cash flows. The required disclosures for
the quarter-ended September 30, 2019 are as follows:
Lease Cost:
Operating lease cost $ 15,700
Other Lease Information:
Cash paid for amounts in lease liabilities $ 13,950
Operating cash flows from operating leases $ 13,950
Right-of-use assets obtained in exchange for new operating lease liabilities $ 41,382
Weighted-average remaining lease term-operating leases 1.42 years
Weighted-average discount rate--operating leases 8.00 % OTHER COMMITMENTS The Company has a consulting agreement
with Carbeau LLC with the following provisions:
● To
provide business development, financial, industry analysis and other related services.
● The
agreement is for a term of 12 months commencing August 25, 2019.
● The
agreement requires the remaining compensation of 150,000 shares of the Company's
common stock to be issued between January and July of 2020. The Company has a distribution
agreement with Dr. Ronald L. Rubin where upon any sales generated by him, he will receive the following commissions:
● 20% for
direct sales
● 5% for
any sale that he oversees that involves another sales person
● 5% for
any sales related to a distribution agreement.
● He is to
be issued 1 Series C Preferred share or 25,000 common shares per month The Company has a distribution
agreement with Dr. Gupta Pharma LLC with the following provisions:
● The Company,
via its subsidiary USA Pharma, has exclusive New Jersey distribution rights for all CBD
products and non-exclusive rights to all other territories.
● The agreement
is for a term of 3 years, but parties have the right to terminate.
● Upon agreement
signing, 120 shares of Series C Convertible Preferred stock was issued by the Company
to Dr. Gupta.
● Dr. Gupta
shall have 30% of the issued and outstanding common stock of the Company during the term
of this agreement. Should the percentage of ownership drop below 30% then the Company
must issue additional Series C Convertible Preferred Shares which are convertible into
the required additional amount of common stock minus 3,000,000 shares of common stock.
Medifirst has served Dr. Gupta a notice of cancellation due to lack of performance and
plans to meet soon to reengage. No further shares will be issued in accordance with this
agreement.</t>
  </si>
  <si>
    <t>Income Taxes</t>
  </si>
  <si>
    <t>Income Tax Disclosure [Abstract]</t>
  </si>
  <si>
    <t>INCOME TAXES</t>
  </si>
  <si>
    <t>Note 9. INCOME TAXES The Company accounts for income taxes under the asset
and liability approach.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The Company's deferred tax asset consists primarily
of carryforward net operating losses (NOLs). The Company believes that, at this time, it is more likely than not that the benefit
of the NOLs will not be realized. As of September 30, 2019, the Company had provided a valuation allowance to fully reserve its
net operating loss carryforwards and other items giving rise to deferred tax assets, primarily as a result of anticipated net losses
for income tax purposes and has therefore recorded a full valuation allowance.</t>
  </si>
  <si>
    <t>Related Party Transactions</t>
  </si>
  <si>
    <t>Related Party Transactions [Abstract]</t>
  </si>
  <si>
    <t>RELATED PARTY TRANSACTIONS</t>
  </si>
  <si>
    <t>Note 10. RELATED PARTY TRANSACTIONS As more fully described in
Notes 3 and 4 to the Consolidated Financial Statements, the Company owed the following amounts to related parties as of the following:
September 30, December 31,
2019 2018
Due to Related Party $ 8,921 $ 8,921
Due to officer/stockholder 8,955 8,955
Due to other stockholders 1,100 3,100
Total Related Party Obligations $ 18,976 $ 20,976 The company has entered into
an employment agreement with its Chief Executive Officer (CEO). The agreement provides for base compensation, annual bonus, benefits,
vacation and reimbursements. Under this agreement, the current base compensation of the Company's CEO is $150,000 per annum.
Prior CEO employment agreements accrued $100,000 in annual salary for the years ended December 31, 2015 and 2014. In mid-year
2016 the Company commenced payroll and is paying the CEO for current wages in this manner. As of September 30, 2019, the company
owes accrued compensation to it's CEO in the amount of $391,766. As more fully described in
Note 1-Intangible Asset-Licensing Agreement, on March 8th 2016 (with an effective date of October 1, 2015) the Company entered
into a Licensing Agreement with a Florida Corporation (Licensor) that is owned by a related party. The Company issued 25,000 shares
of Series B Preferred stock to the Licensor as partial consideration for the Licensing agreement plus a $150,000 promissory note
to the Licensor for the balance of the consideration. During the quarter-ended March 31, 2016, 3,400 shares of Series B Preferred
stock were converted into 1,700 shares of common stock in accordance with the terms of the Series B Preferred stock. During the
quarter ended March 31, 2017, 18,100 shares of Series B preferred stock was converted into 9,050 shares of common stock in accordance
with the terms of the Series B Preferred stock. As more fully described in
Note 1 and Note 5 to the financial statements, $18,986 in accrued interest on the $150,000 note was satisfied through the issuance
of 17,273 shares of the Company's common stock. On September 15, 2017 the Note was amended to include provisions to allow
conversion of the Note into common stock of the Company. At such time the Note was valued with its embedded derivative and discount.
On September 25, 2017, $16,250 in principal on this note was satisfied by the conversion into 25,000 shares of the Company's
common stock. During the quarter ended March 31, 2018, $15,000 in principal on this note was satisfied by the conversion into
60,000 shares of the Company's common stock. During the quarter ended June 30, 2018, $7,500 in principal on this note was
satisfied by the conversion into 30,000 shares of the Company's common stock. During the quarter ended June 30, 2018 the
original related-party noteholder sold $20,000 in principal on this note to an unrelated third-party investor thereby leaving
$80,250 in principal balance due to the related party original noteholder and $20,000 in principal due to the unrelated third-party
investor. During the year ended December 31, 2018 the Company made cash paydowns to the noteholder in the total amount of $32,550.
In addition, $30,195 in principal balance on the note was converted into 495,000 shares of the Company's common stock. The
ending principal balance on this note at December 31, 2018 is $51,005 to the original noteholder. During the year-ended December
31, 2018 the unrelated third-party noteholder converted $3,350 in principal balance into 120,000 shares of the Company's
common stock thereby leaving a principal balance to this unrelated noteholder in the amount of $16,650. During the quarter-ended
March 31, 2019 the Company made cash paydowns to the noteholder in the total amount of $5,700. In addition, $3,800 in principal
balance on the note was converted into 200,000 shares of the Company's common stock. The remaining principal balance to
the original noteholder is $41,505 as of March 31, 2019 and is $16,650 to the third-party unrelated noteholder at the same date.
During the quarter-ended June 30, 2019 the Company made principal paydowns in the amount of $2,700 to the original noteholder
and the original noteholder converted $13,580 in principal balance into 580,000 shares of the Company's common stock. During
the quarter-ended September 30, 2019 there were $24,310 in conversions to common stock by the original noteholder. The principal
balance on this note as of September 30, 2019 is $915 to the original noteholder and $16,650 in principal balance to the new unrelated
third-party noteholder.</t>
  </si>
  <si>
    <t>Basis of Reporting - Going Concern</t>
  </si>
  <si>
    <t>Basis of Reporting - Going Concern [Abstract]</t>
  </si>
  <si>
    <t>BASIS OF REPORTING - GOING CONCERN</t>
  </si>
  <si>
    <t>Note 11. BASIS OF REPORTING
-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6,272,127 which, among other factors, raises substantial doubt about the Company's ability
to continue as a going concern. The ability of the Company to continue as a going concern is dependent upon management's
plans to raise additional capital from the sale of stock and to receive additional financing and to commence sales of its flagship
product and create revenue. The accompanying financial statements do not include any adjustments that might be required should
the Company be unable to continue as a going concern. Management believes the Company's present cash and cash equivalents
will not enable it to meet its obligations for twelve months from the date these financial statements are available to be issued
unless the Company received additional funding.</t>
  </si>
  <si>
    <t>Stock Compensation - Equity Incentive Plan</t>
  </si>
  <si>
    <t>Share-based Payment Arrangement [Abstract]</t>
  </si>
  <si>
    <t>STOCK COMPENSATION - EQUITY INCENTIVE PLAN</t>
  </si>
  <si>
    <t>Note 12. STOCK COMPENSATION
- EQUITY INCENTIVE PLAN In July 2016, the Company
adopted the Medifirst Solutions, Inc. 2016 Equity Incentive Plan (the "Plan") pursuant to which the Company may grant
stock options, restricted stock purchase offers and other equity-based awards up to an aggregate of 20,000,000 shares of common
stock. The Plan is designed to retain directors, executives and selected employees and consultants and reward them for making
contributions to the success of the Company. These objectives are accomplished by making long-term incentive awards under the
Plan thereby providing Participants with a proprietary interest in the growth and performance of the Company. On December 6th, 2016 the
company amended the terms of the Plan and filed an S-8 Registration Statement with the Securities and Exchange Commission ("SEC")
increasing the number of shares permitted to be issued under the Plan to 32,000. During the quarter ended March
31, 2017, the Company issued from the Plan a total of 27,100 shares of common stock to non-employees for services rendered. As
of March 31, 2017, there is a balance of -0- shares available for future issuance under the Medifirst Solutions, Inc. 2016 Equity
Incentive Plan. In May 2017, the Company adopted
the Medifirst Solutions, Inc. 2017 Equity Incentive Plan (the "2017 Plan") pursuant to which the Company may grant
stock options, restricted stock purchase offers and other equity-based awards up to an aggregate of 125,000 shares of common stock.
The Plan is designed to retain directors, executives and selected employees and consultants and reward them for making contributions
to the success of the Company. These objectives are accomplished by making long-term incentive awards under the Plan thereby providing
Participants with a proprietary interest in the growth and performance of the Company. During the year ended December 31, 2017,
the Company issued from the Plan 108,000 shares to non-employees for services rendered. As of December 31, 2017 there is a balance
of 17,000 shares available for future issuance under the Medifirst Solutions, Inc. 2017 Equity Incentive Plan. In January 2018, the Company
adopted the Medifirst Solutions, Inc. 2018 Equity Incentive Plan (the "2018 Plan") pursuant to which the Company may
grant stock options, restricted stock purchase offers and other equity-based awards up to an aggregate of 175,000 shares of common
stock. The Plan is designed to retain directors, executives and selected employees and consultants and reward them for making
contributions to the success of the Company. These objectives are accomplished by making long-term incentive awards under the
Plan thereby providing Participants with a proprietary interest in the growth and performance of the Company. During the quarter ended March
31, 2019 the Company created the Medifirst Solutions, Inc. 2019 EQUITY Incentive Plan which is designed to retain directors,
executives and selected employees and consultants and reward them for making contributions to the success of the Company. These
objectives are accomplished by making long-term incentive awards under the Plan thereby providing Participants with a proprietary
interest in the growth and performance of the Company. The total number of shares of Common Stock which may be purchased or granted
directly by Options, Stock Awards or Restricted Stock Purchase Offers, or purchased indirectly through exercise of Options granted
under the Plan shall not exceed 5,000,000 shares. During the quarter ended March
31, 2018, the Company issued from the 2018 Plan a total of 4,000 shares of common stock to non-employees for services rendered.
As of March 31, 2018 there is a balance of 188,000 shares available for future issuance under the Medifirst Solutions, Inc. 2018
Equity Incentive Plan. During the quarter ended June
30, 2018, the Company issued from the 2018 Plan a total of 17,500 shares of common stock to non-employees for services rendered.
As of June 30, 2018 there is a balance of 170,500 shares available for future issuance under the Medifirst Solutions, Inc. 2018
Equity Incentive Plan. During the quarter ended September
30, 2018, there were no issuances from the 2018 Plan and therefore as of September 30, 2018 there is a balance of 170,500 shares
available for future issuance under the Medifirst Solutions, Inc. 2018 Equity Incentive Plan. During the quarter ended December
30, 2018, there were no issuances from the 2018 Plan and therefore as of December 31, 2018 there is a balance of 170,500 shares
available for future issuance under the Medifirst Solutions, Inc. 2018 Equity Incentive Plan. During the quarter ended March
31, 2019, 277,000 shares were issued from the 2019 Plan and therefore as of March 31, 2019 there is a balance of 4,723.000 shares
available for future issuance under the Medifirst Solutions, Inc. 2019 Equity Incentive Plan. During the quarter ended June
30, 2019, no shares were issued from the 2019 Plan and therefore as of June 30, 2019 there is a balance of 4,723.000 shares available
for future issuance under the Medifirst Solutions, Inc. 2019 Equity Incentive Plan. During the quarter ended September
30, 2019, 800,000 shares were issued from the 2019 Plan and therefore as of September 30, 2019 there is a balance of 3,923,000
shares available for future issuance under the Medifirst Solutions, Inc. 2019 Equity Incentive Plan.</t>
  </si>
  <si>
    <t>Subsequent Events</t>
  </si>
  <si>
    <t>Subsequent Events [Abstract]</t>
  </si>
  <si>
    <t>SUBSEQUENT EVENTS</t>
  </si>
  <si>
    <t>Note 13. SUBSEQUENT EVENTS
Subsequent to the quarter
ended September 30, 2019 the Company issued an aggregate 54,778,002 shares of Common Stock upon conversions of an aggregate principal
amount equal to $141,088 outstanding convertible promissory notes and $10,273 in accrued interest. Subsequent to the quarter
ended September 30, 2019 the Company issued 60 shares of Series C preferred stock for consulting services. Such Series C preferred
shares are convertible into an aggregate 1,500,000 shares of the Company's common stock Pursuant to a signed Securities
Purchase Agreement dated October 16, 2019 with an investor to issue a convertible promissory note in the amount of $41,000, the
Company received cash funding on October 21, 2019. The note pays 12% interest per annum and matures on April16, 2021. After six
months from the date of the note, the investor may convert the principal balance into common stock of the Company. Pursuant
to a signed Securities Purchase Agreement dated November 13, 2019 with an investor to issue a convertible promissory note in the
amount of $27,000. The Company expects to receive cash funding within days .
The note pays 8% interest per annum and matures on November 20, 2020. After six months from the date of the note, the investor
may convert the principal balance into common stock of the Company. Subsequent to the quarter ended September
30, 2019 the Company issued 4,000,000 shares of common stock for consulting services.</t>
  </si>
  <si>
    <t>Nature of Operations and Summary of Significant Accounting Policies (Policies)</t>
  </si>
  <si>
    <t>Basis of Presentation</t>
  </si>
  <si>
    <t>Basis of Presentation The unaudited interim consolidated financial
statements include the accounts of Medifirst Solutions Inc. and its wholly owned subsidiary (Medical Laser Manufactures, Inc.,
and Concierge Concepts Rx (CCRx) (collectively referred to as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September 30, 2019, the consolidated results of its operations for the three-month and nine-month
periods ended September 30, 2019 and 2018, the consolidated change in stockholders' equity for the nine-month period ended
September 30, 2019 and 2018 and the consolidated cash flows for the nine-month periods ended September 30, 2019 and 2018. The
results of operations for the three-month and nine-month periods ended September 30, 2019 are not necessarily indicative of the
operating results for the full year. These financial statements should be read in conjunction with the audited consolidated financial
statements and related disclosures for the year ended December 31, 2018 included in the Company's Annual Report on Form
10-K for the year then ended. Some items in the prior year financial
statements were reclassified to conform to the current presentation. Reclassifications had no effect on prior year net income
or shareholders' equity. Effective July 23, 2018, the Company effected
a 1-for-1,000 reverse stock split of its issued and outstanding common stock. The number of shares of common stock issued and
outstanding post- reverse stock split is 1,404,073. All fractional shares have been rounded up to the next whole share. There
is no reduction in the number of the Company's shareholders of record. Unless otherwise noted, impacted amounts and
share information included in the financial statements and notes thereto have been retroactively adjusted for the reverse stock
split as if such reverse stock split occurred on the first day of the first period presented.</t>
  </si>
  <si>
    <t>Revenue Recognition</t>
  </si>
  <si>
    <t>Revenue Recognition Revenue is recognized at the time the
product is delivered or services are performed. Provision for sales returns are estimated based on the Company's historical
return experience. Revenue is presented net of returns. The Company also derives consulting revenue
from its CCRx division. Such revenue is recognized at the time services are performed. As a practical expedient, the Company has
elected to recognize revenue based on the amount invoiced to the customer if that amount corresponds directly with the value to
the customer of the Company's performance completed to date. Such an assessment requires judgment. The Company can look
to the market prices or standalone selling prices of the goods or services as evidence of the value to the customer; however,
other evidence could also be used to demonstrate that the amount invoiced corresponds directly with the value transferred to the
customer. The right to invoice practical expedient is described as a measure of progress, but it effectively allows the Company
to bypass significant portions of the revenue recognition model. Since the Company elects the practical expedient, it typically
does not need to determine the transaction price, allocate the transaction price, or select a measure of progress. The Company
elects the right to invoice practical expedient and also elects to exclude certain disclosures about the remaining performance
obligations in the contract. The Company adopted the new accounting
standard on revenue recognition, ASU No. 2014-09 (Topic 606) "Revenue from Contracts with Customers", which became
effective on January 1, 2018. The Company's revenue recognition
policy standards include the following elements under ASU No. 2014-09 (Topic 606):
i. Identify the
contract with a customer.
ii. Identify the
performance obligations in the contract.
iii. Determine
the transaction price.
iv. Allocate the
transaction price to the performance obligations in the contract.
v Recognize revenue
when (or as) the entity satisfies a performance obligation.</t>
  </si>
  <si>
    <t>Accounts Receivable</t>
  </si>
  <si>
    <t>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The Company has not recorded an allowance for doubtful
accounts as of September 30, 2019 or December 31, 2018.</t>
  </si>
  <si>
    <t>Inventory Inventory consists of finished goods and
is stated at the lower of cost (first-in, first-out) or market value. Finished goods inventory includes hand held laser devices,
their carrying cases and goggles. In addition, as part of the Company's expansion into the CBD market, they have purchased
a small amount of finished goods inventory of CBD products which are ready for resale.</t>
  </si>
  <si>
    <t>Equipment</t>
  </si>
  <si>
    <t>Equipment Equipment, consisting of computer equipment, is stated at cost
less accumulated depreciation. Depreciation is calculated using the straight-line method over the estimated useful lives of the
assets, of five years.</t>
  </si>
  <si>
    <t>Long-Lived Assets</t>
  </si>
  <si>
    <t>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t>
  </si>
  <si>
    <t>Intangible Asset- Licensing Agreement</t>
  </si>
  <si>
    <t>Intangible Asset- Licensing Agreement On March 8th 2016 (with an effective date
of October 1, 2015), the company, through it's sole wholly-owned subsidiary ("Licensee"), entered into a Product
and Know-How License Agreement ("Agreement") with a Florida Corporation ("Licensor") which is owned by
a related party - the son of the Company's CEO. The license provides with respect to the Technology, Licensor hereby grants
to Licensee an irrevocable, nontransferable, royalty-bearing license, with a right of sublicense (the "License"),
throughout the Territory in the Field of Use, whether or not under the Licensed Patent, to:
-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nd
- prepare,
or have prepared on its behalf, modifications, enhancements and/or derivative works of
the Technology. In connection with the license granted,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On September 15, 2017 the Note was amended to include provisions to allow conversion of the Note
into common stock of the Company. On September 25, 2017, $16,250 in principal on this note was satisfied by the conversion into
25,000,000 shares of the Company's common stock. During the quarter ended June 30, 2018, the original noteholder assigned
$20,000 in principal to an unrelated third-party. There were $32,550 in cash principal paydowns to the original noteholder during
the year ended December 31, 2018. There were an additional $33,345 in conversions to common stock that took place on these two
notes during the year ended December 31, 2018. During the quarter-ended June 30, 2019 there were $2,700 in principal paydowns
to the original noteholder and $13,580 in conversions to common stock. During the quarter-ended September 30, 2019 there were
$24,310 in conversions to common stock by the original noteholder. The principal balance on this note as of September 30, 2019
is $915 to the original noteholder and $16,650 in principal balance to the new unrelated third-party noteholder. The last part of the consideration in
this license agreement is the royalty payments which have not taken effect yet since they are based on sales for which the company
has had only minimum thus far. The licensing agreement is for a ten-year
period effective from October 1, 2015. The cost of the licensing agreement is being amortized over its ten-year period and charged
to income on a straight-line basis.</t>
  </si>
  <si>
    <t>Product Warranty</t>
  </si>
  <si>
    <t>Product Warranty We generally provide a one-year warranty on our products. Currently
no material evaluations or studies have been performed to obtain warranty data since there are so few sold products outstanding.
As sales increase, the Company will estimate future warranty costs from historical data and trends of product reliability and costs
of repairing and replacing defective products.</t>
  </si>
  <si>
    <t>Debt Issue Costs and Debt Discount</t>
  </si>
  <si>
    <t>Debt Issue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are immediately
expensed. Beginning in 2015, the Company adopted ASU 2015-03: Simplifying the Presentation of Debt Issuance Costs and has reflected
the deferred financing costs as a direct reduction of the related debt (See table included in Note 5 to Consolidated Financial
Statements).</t>
  </si>
  <si>
    <t>Original Issue Discount</t>
  </si>
  <si>
    <t>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t>
  </si>
  <si>
    <t>Financial Instruments</t>
  </si>
  <si>
    <t>Financial Instruments The carrying amounts reported in the balance sheets for cash,
accounts receivable, accounts payable, and other accrued liabilities approximate their fair values.</t>
  </si>
  <si>
    <t>Segment Information</t>
  </si>
  <si>
    <t>Segment Information The Company follows Accounting Standards
Codification ("ASC") 280, "Segment Reporting". The Company currently operates in a single segment and
will evaluate additional segment disclosure requirements as it expands its operations. Although there is a revenue stream from
consulting within our CCRx subsidiary, such amounts have been immaterial and do not warranting separate segment reporting at this
time. Currently, the Company does not evaluate the separate segment results and the Company's chief operating decision maker
(CODM) whose function is to allocate resources, does not assess the performance of the segments of the Company under ASC 280-10-50-1.</t>
  </si>
  <si>
    <t>Net Income (Loss) Per Common Share</t>
  </si>
  <si>
    <t>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described
in Note 5 to the financial statements, as of September 30, 2019, convertible debt can be converted into approximately 267,399,300
shares of common stock.</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September 30, 2019,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t>
  </si>
  <si>
    <t>Cash and Cash Equivalents</t>
  </si>
  <si>
    <t>Cash and Cash Equivalents The Company considers all highly liquid
investments with an original maturity of three months or less to be cash equivalents. At September 30, 2019, the Company had $287,283
in cash equivalents and $83,387 in cash equivalents of at December 31, 2018.</t>
  </si>
  <si>
    <t>Recent Pronouncements</t>
  </si>
  <si>
    <t>Recent Pronouncements The Company is no longer an "emerging growth company"
as defined in Section 2(a)(19) of the Securities Act. In August 2018, the Financial Accounting Standards Board ("FASB")
issued Accounting Standards Update ("ASU") 2018-15, "Intangibles-Goodwill and Other-Internal-Use Software (Topic
35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the Company beginning in the first fiscal quarter
of 2022, with early adoption permitted. The Company is currently evaluating the impact of this ASU on the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The Company is currently evaluating the impact of this ASU on the consolidated financial statements. In August 2018, the Securities and Exchange Commission (the
"SEC") issued a final rule that amends certain of the SEC's disclosure requirements, including requirements relating
to disclosures about changes in stockholders' equity. For Quarterly Reports on Form 10-Q, the final rule extends to interim
periods the annual requirement in Rule 3-04 of Regulation S-X, to disclose (1) changes in stockholders' equity and (2) the
amount of dividends per share for each class of shares (as opposed to common stock only, as previously required). Pursuant to the
final rule, registrants must now analyze changes in stockholders' equity, in the form of a reconciliation, for "the
current and comparative year-to-date [interim] periods, with subtotals for each interim period," i.e., a reconciliation covering
each period for which an income statement is presented. Rule 3-04 of Regulation S-X permits the disclosure of changes in stockholders'
equity (including dividend-per-share amounts) to be made either in a separate financial statement or in the notes to the financial
statements. The final rule is effective for all filings made on or after November 5, 2018. SEC staff has indicated it would not
object if a registrant's first presentation of the changes in shareholders' equity is included in its Form 10-Q for
the quarter that begins after the effective date of the amendments. Therefore, the Company conformed to this rule in its Quarterly
Report on Form 10-Q for the quarter ended March 31, 2019.</t>
  </si>
  <si>
    <t>Property, Plant and Equipment (Net) (Tables)</t>
  </si>
  <si>
    <t>Summary of equipment recorded at cost</t>
  </si>
  <si>
    <t xml:space="preserve">September 30, December 31,
Computer equipment $ 8,956 $ 8,956
Less: accumulated depreciation (8,652 ) (8,365 )
$ 305 $ 592 </t>
  </si>
  <si>
    <t>Convertible Notes Payable (Tables)</t>
  </si>
  <si>
    <t>Short-term Debt [Line Items]</t>
  </si>
  <si>
    <t>Schedule of derivative liabilities</t>
  </si>
  <si>
    <t xml:space="preserve">Remaining Original Deferred Total
9/30/2019 Principal Issue Derivative Financing Notes Derivative
Debt Amount Discount Discount Costs Payable Liability
Note Payable - BS $ 125 $ 125
Note Payable - SF 60 60
Note Payable - SD 15,000 15,000
Note Payable - NW 715 715
Note Payable - MC #2 890 890
Note Payable - KinerjaPay 15,000 15,000
Convertible Note Payable - JR to CB (5%) 21,239 (20,687 ) 552 27,382
Convertible Note Payable - HG (10%) 16,650 16,650 -
Convertible Note Payable - LGC (8%) 2 52,500 - 52,500 46,438
Convertible Note Payable - LGC (8%) 3 125,000 - - 125,000 58,802
Convertible Note Payable - LGC (8%) 4 125,000 - - 125,000 89,963
Convertible Note Payable - MLM (10%) (Related party) 915 - 915 72,810
Convertible Note Payable - LGC (8%) 5 78,750 - 78,750 55,608
Convertible Note Payable - LGC (8%) 6 34,440 - 34,440 1,590
Convertible Notes Payable- PULG (8%) 3 43,000 (6,375 ) (1,469 ) 35,156 14,150
Convertible Notes Payable- PULG (8%) 5 32,300 (31,091 ) (2,399 ) (1,190 ) 30,918
Convertible Notes Payable- BR (12%) 1 39,000 (9,024 ) (2,041 ) 27,935 29,580
Convertible Notes Payable- CB (8%) 1 51,500 (3,044 ) (50,642 ) (913 ) (3,099 ) 67,927
Convertible Notes Payable- GS (8%) 1 31,252 (29,297 ) - 1,955 40,652
Convertible Notes Payable- CB (8%) 2 51,500 (3,830 ) (38,835 ) (1,149 ) 7,686 27,172
Convertible Notes Payable- PULG (8%) 7 58,000 (6,775 ) (2,131 ) 49,094 15,149
Convertible Notes Payable- PULG (12%) 8 33,000 (31,475 ) (2,553 ) (1,028 ) 40,072
Convertible Notes Payable- PULG (12%) 9 38,000 (37,776 ) (2,815 ) (2,591 ) 45,348
Convertible Notes Payable- PULG (12%) 10 45,000 (44,131 ) (2,776 ) (1,907 ) 53,925
$ 908,836 $ (6,874 ) $ (306,108 ) $ (18,246 ) $ 577,608 $ 717,486 </t>
  </si>
  <si>
    <t>Notes converted $110 [Member]</t>
  </si>
  <si>
    <t>Schedule of convertible note conversion</t>
  </si>
  <si>
    <t xml:space="preserve">Date of Conversion Principal Amount Converted Conversion Rate Shares Received
June 2013 $ 70 $ 0.0001 700
August 2013 $ 40 $ 0.0001 400 </t>
  </si>
  <si>
    <t>New note holder converted an additional $90 [Member]</t>
  </si>
  <si>
    <t xml:space="preserve">Date of Conversion Principal Amount Converted Conversion Rate Shares Received
November 2013 $ 40 $ 0.0001 400
December 2013 $ 50 $ 0.0001 500 </t>
  </si>
  <si>
    <t>New note holder converted an additional $90 one [Member]</t>
  </si>
  <si>
    <t xml:space="preserve">Date of Conversion Principal Amount Converted Conversion Rate Shares Received
March 2014 $ 50 $ 0.0001 500
April 2014 $ 40 $ 0.0001 400 </t>
  </si>
  <si>
    <t>Note converted $1,010 [Member]</t>
  </si>
  <si>
    <t xml:space="preserve">Date of Conversion Principal Amount Converted Conversion Rate Shares Received
December 2012 $ 150 $ 0.001 150
January 2013 $ 660 $ 0.001 660
March 2013 $ 200 $ 0.001 200 </t>
  </si>
  <si>
    <t>Derivatives and Fair Value Instruments (Tables)</t>
  </si>
  <si>
    <t>Schedule of derivative liabilities on convertible notes payable</t>
  </si>
  <si>
    <t xml:space="preserve">Derivative Quarter Quarter Ended Derivative Quarter Quarter Ended Derivative Quarter Quarter Ended Derivative
Derivative Valuation March 31, March 31, 2019 Valuation June 30, June
30, 2019 Valuation September
30, September 30, 2019 Valuation
9/30/2019 Treatment Maturity December 31, 2019 2019 Mark-to- March
31, 2019 2019 Mark-to- June
30 2019 2019 Mark-to- September 30,
Convertible
Note Date Date 2018 Issuances Conversions Market 2019 Issuances Conversions Market 2019 Issuances Conversions Market 2019
5
% Convertible Note- Payable - issued 6/12/2015 4/12/2016 1/7/2017 $ 1,431 $ - (1,431 ) $ - $ - $ -
8%
Convertible Notes Payable- issued May 1, 2016 10/28/2017 5/1/2018 $ 15,356 $ (21,462 ) 18,890 $ 12,784 $ (13,240 ) 456 $ - $ -
8%
Convertible Notes Payable- issued June 7, 2016 12/4/2017 6/7/2018 $ 22,808 36,386 $ 59,194 $ (28,559 ) 13,749 $ 44,384 $ (57,314 ) 45,579 $ 32,649
10%
Convertible Notes Payable- issued March 8, 2016 9/15/2017 9/8/2018 $ 28,741 $ (17,244 ) 60,574 $ 72,071 $ (37,204 ) 18,723 $ 53,590 19,220 $ 72,810
8%
Convertible Notes Payable- issued August 15, 2017 4/1/2018 8/15/2018 $ 22,673 $ 36,370 $ 59,043 (12,796 ) $ 46,247 12,578 $ 58,825
8%
Convertible Notes Payable- issued July 10, 2017 4/1/2018 7/10/2018 $ 22,743 $ 36,379 $ 59,122 (12,817 ) $ 46,305 12,576 $ 58,881
8%
Convertible Notes Payable- issued January 25, 2018 4/1/2018 1/25/2019 $ 8,354 $ 46,302 $ 54,656 (11,715 ) $ 42,941 12,667 $ 55,608
8%
Convertible Notes Payable- issued June 4, 2017 6/4/2018 6/4/2018 $ 16,972 $ 12,760 $ 29,732 11,394 $ 41,126 5,312 $ 46,438
5%
Convertible Notes Payable- issued August 2, 2017 10/1/2018 8/2/2020 $ 51,639 $ (4,990 ) $ 22,429 $ 69,078 $ (8,344 ) (7,195 ) $ 53,539 - $ (52,376 ) (1,163 ) $ -
8%
Convertible Notes Payable- issued October 1, 2018 10/1/2018 4/1/2020 $ 36,818 $ 32,844 $ 69,662 $ (83,311 ) 13,649 $ - $ -
8%
Convertible Notes Payable- issued November 19, 2018 11/19/2018 5/19/2020 $ 35,933 $ 41,365 $ 77,298 $ (64,824 ) (12,474 ) $ - $ -
12%
Convertible Notes Payable- issued January 28, 2019 1/28/2019 5/24/2020 $ - 26,634 $ 31,232 $ 57,866 (14,648 ) $ 43,218 $ (49,948 ) 6,730 $ -
12%
Convertible Notes Payable- issued February 6, 2019 2/6/2019 11/30/2019 $ - 31,746 $ 11,562 $ 43,308 (12,068 ) $ 31,240 $ (45,134 ) 13,894 $ -
8%
Convertible Notes Payable- issued February 25, 2019 2/20/2019
8/20/2020
$ - 74,826 $ 8,599 $ 83,425 (19,103 ) $ 64,322 $ (29,489 ) 5,819 $ 40,652
12%
Convertible Notes Payable- issued February 25, 2019 2/25/2019 2/25/2020 $ - 34,811 $ 35,535 $ 70,346 (20,023 ) $ 50,323 $ (35,879 ) 15,136 $ 29,580
8%
Convertible Notes Payable- issued February 27, 2019 2/27/2019 8/27/2020 $ - 75,013 $ 3,962 $ 78,975 (17,305 ) $ 61,670 6,257 $ 67,927
8%
Convertible Notes Payable- issued March 26, 2019 3/26/2019 9/21/2020 $ - 46,775 3,368 $ 50,143 (12,669 ) $ 37,474 $ (10,176 ) 3,620 $ 30,918
8%
Convertible Notes Payable- issued April 24, 2019 4/24/2019 10/24/2019 $ - $ - 22,463 (9,600 ) $ 12,863 2,286 $ 15,149
8%
Convertible Notes Payable- issued May 24, 2019 5/24/2019 11/24/2019 $ - $ - 58,020 (14,130 ) $ 43,890 (16,718 ) $ 27,172
8%
Convertible Notes Payable- issued June 11, 2019 6/11/2019 12/11/2019 $ - $ - 11,440 421 $ 11,861 2,289 $ 14,150
12%
Convertible Notes Payable- issued July 11, 2019 7/11/2019 1/11/2021 $ - 34,607 5,465 $ 40,072
12%
Convertible Notes Payable- issued August 21, 2019 8/21/2019 2/21/2021 $ - 57,207 (3,282 ) $ 53,925
12%
Convertible Notes Payable- issued August 28, 2019 8/28/2019 2/28/2021 $ - 48,047 (2,699 ) $ 45,348
5%
Note Amended/Assigned from August 12, 2017 -New Note 8% 7/22/2019 1/18/2020 $ - 46,443 $ (26,012 ) 6,951 $ 27,382
$ 263,468 $ 289,805 $ (43,696 ) $ 437,126 $ 946,703 $ 91,923 $ (235,482 ) $ (118,151 ) $ 684,993 $ 186,304 $ (306,328 ) $ 152,517 $ 717,486 </t>
  </si>
  <si>
    <t>Stockholders' Equity (Tables)</t>
  </si>
  <si>
    <t>Schedule of fair value issuance is estimated using Black-Scholes option-pricing model assumptions</t>
  </si>
  <si>
    <t>Expected volatility 403% to 435 %
Expected life 0.7
Risk free interest rate 2.75 %
Dividend yield 0.00 %
Expected volatility 342% to 415 %
Expected life 0.7
Risk free interest rate 2.4% to 2.46 %
Dividend yield 0.00 %
Expected volatility 335.45 %
Expected life 0.5
Risk free interest rate 2.46 %
Dividend yield 0.00 %
Expected volatility 249.57% to 255.70 %
Expected life 0.5
Risk free interest rate 1.87% to 2.10 %
Dividend yield 0.00 %</t>
  </si>
  <si>
    <t>Commitments and Contingencies (Tables)</t>
  </si>
  <si>
    <t>Schedule of minimum required lease payments</t>
  </si>
  <si>
    <t xml:space="preserve">2019 $ 4,650
2020 24,600
2021 4,100 </t>
  </si>
  <si>
    <t>Schedule of agreements with consultants for ongoing services for commitments</t>
  </si>
  <si>
    <t>Lease Cost:
Operating lease cost $ 15,700
Other Lease Information:
Cash paid for amounts in lease liabilities $ 13,950
Operating cash flows from operating leases $ 13,950
Right-of-use assets obtained in exchange for new operating lease liabilities $ 41,382
Weighted-average remaining lease term-operating leases 1.42 years
Weighted-average discount rate--operating leases 8.00 %</t>
  </si>
  <si>
    <t>Related Party Transactions (Tables)</t>
  </si>
  <si>
    <t>Schedule of owed amounts to related parties</t>
  </si>
  <si>
    <t xml:space="preserve">September 30, December 31,
2019 2018
Due to Related Party $ 8,921 $ 8,921
Due to officer/stockholder 8,955 8,955
Due to other stockholders 1,100 3,100
Total Related Party Obligations $ 18,976 $ 20,976 </t>
  </si>
  <si>
    <t>Nature of Operations and Summary of Significant Accounting Policies (Details) - USD ($)</t>
  </si>
  <si>
    <t>Jul. 02, 2018</t>
  </si>
  <si>
    <t>Jun. 30, 2018</t>
  </si>
  <si>
    <t>Jul. 23, 2018</t>
  </si>
  <si>
    <t>Apr. 18, 2018</t>
  </si>
  <si>
    <t>Sep. 25, 2017</t>
  </si>
  <si>
    <t>Aug. 19, 2015</t>
  </si>
  <si>
    <t>Nature of Operations and Summary of Significant Accounting Policies (Textual)</t>
  </si>
  <si>
    <t>Reverse stock split, description</t>
  </si>
  <si>
    <t>The Company effected a 1-for-1,000 reverse stock split of its issued and outstanding common stock. The number of shares of common stock issued and outstanding post- reverse stock split is 1,404,073.</t>
  </si>
  <si>
    <t>Shares conversions of common stock</t>
  </si>
  <si>
    <t>Ownership percentage, description</t>
  </si>
  <si>
    <t>The Company incorporated Concierge Concepts Rx (CCRx), in the State of New Jersey, to be an 80% majority-owned subsidiary. In consideration for his contribution of know-how, CCRx's co-founder, Walter Molokie, CCRx has agreed to issue a 20% minority interest in CCRx to Mr. Molokie and/or his designees.</t>
  </si>
  <si>
    <t>Series B Preferred stock [Member]</t>
  </si>
  <si>
    <t>Issuance of shares</t>
  </si>
  <si>
    <t>Promissory note issued</t>
  </si>
  <si>
    <t>Principal note amount</t>
  </si>
  <si>
    <t>Two Notes [Member]</t>
  </si>
  <si>
    <t>Conversions to common stock</t>
  </si>
  <si>
    <t>Medical Lasers Manufacturer, Inc [Member]</t>
  </si>
  <si>
    <t>Equity interest, percentage</t>
  </si>
  <si>
    <t>100.00%</t>
  </si>
  <si>
    <t>Total purchase shares price</t>
  </si>
  <si>
    <t>Common stock per share</t>
  </si>
  <si>
    <t>Common stock value</t>
  </si>
  <si>
    <t>Fair value of acquired entity</t>
  </si>
  <si>
    <t>Unrelated Third-Party [Member]</t>
  </si>
  <si>
    <t>Principal balance</t>
  </si>
  <si>
    <t>Cash principal paydowns</t>
  </si>
  <si>
    <t>Cash equivalents</t>
  </si>
  <si>
    <t>Original Noteholder [Member]</t>
  </si>
  <si>
    <t>Concierge Concepts Rx [Member]</t>
  </si>
  <si>
    <t>Total purchase price</t>
  </si>
  <si>
    <t>Payments of cash</t>
  </si>
  <si>
    <t>Property, Plant and Equipment (Net) (Details) - USD ($)</t>
  </si>
  <si>
    <t>Computer equipment</t>
  </si>
  <si>
    <t>Less: accumulated depreciation</t>
  </si>
  <si>
    <t>Property, Plant and Equipment (Net) (Details Textual) - USD ($)</t>
  </si>
  <si>
    <t>Property, Plant and Equipment (Net) (Textual)</t>
  </si>
  <si>
    <t>Depreciation expense</t>
  </si>
  <si>
    <t>Due to Related Party (Details) - USD ($)</t>
  </si>
  <si>
    <t>Due to Related Party (Textual)</t>
  </si>
  <si>
    <t>Loans Payable - Stockholders (Details) - USD ($)</t>
  </si>
  <si>
    <t>1 Months Ended</t>
  </si>
  <si>
    <t>12 Months Ended</t>
  </si>
  <si>
    <t>Dec. 31, 2012</t>
  </si>
  <si>
    <t>Dec. 31, 2015</t>
  </si>
  <si>
    <t>Dec. 31, 2014</t>
  </si>
  <si>
    <t>Apr. 30, 2014</t>
  </si>
  <si>
    <t>Loans Payable - Stockholders (Textual)</t>
  </si>
  <si>
    <t>Stockholder advances</t>
  </si>
  <si>
    <t>Loan</t>
  </si>
  <si>
    <t>Promissory Note [Member]</t>
  </si>
  <si>
    <t>Shareholder indebted amount</t>
  </si>
  <si>
    <t>Interest rate</t>
  </si>
  <si>
    <t>10.00%</t>
  </si>
  <si>
    <t>Promissory note due date</t>
  </si>
  <si>
    <t>Jun. 2,
		2013</t>
  </si>
  <si>
    <t>Conversion price per share</t>
  </si>
  <si>
    <t>Principal amount converted</t>
  </si>
  <si>
    <t>Debt conversion convertible shares</t>
  </si>
  <si>
    <t>Loan balance</t>
  </si>
  <si>
    <t>Promissory Note [Member] | Stockholder [Member]</t>
  </si>
  <si>
    <t>26.70%</t>
  </si>
  <si>
    <t>Jan. 1,
		2014</t>
  </si>
  <si>
    <t>Convertible Notes Payable (Details) - Notes converted $110 [Member]</t>
  </si>
  <si>
    <t>Sep. 30, 2019USD ($)$ / sharesshares</t>
  </si>
  <si>
    <t>June 2013 [Member]</t>
  </si>
  <si>
    <t>Summary of convertible note conversion detail</t>
  </si>
  <si>
    <t>Principal Amount Converted | $</t>
  </si>
  <si>
    <t>Conversion Rate | $ / shares</t>
  </si>
  <si>
    <t>Shares Received | shares</t>
  </si>
  <si>
    <t>August 2013 [Member]</t>
  </si>
  <si>
    <t>Convertible Notes Payable (Details 1) - New note holder converted an additional $90 [Member]</t>
  </si>
  <si>
    <t>November 2013 [Member]</t>
  </si>
  <si>
    <t>December 2013 [Member]</t>
  </si>
  <si>
    <t>Convertible Notes Payable (Details 2) - New note holder converted an additional $90 one [Member]</t>
  </si>
  <si>
    <t>March 2014 [Member]</t>
  </si>
  <si>
    <t>April 2014 [Member]</t>
  </si>
  <si>
    <t>Convertible Notes Payable (Details 3) - Note converted $1,010 [Member]</t>
  </si>
  <si>
    <t>December 2012 [Member]</t>
  </si>
  <si>
    <t>January 2013 [Member]</t>
  </si>
  <si>
    <t>March 2013 [Member]</t>
  </si>
  <si>
    <t>Convertible Notes Payable (Details 4) - USD ($)</t>
  </si>
  <si>
    <t>Jun. 30, 2019</t>
  </si>
  <si>
    <t>Mar. 31, 2019</t>
  </si>
  <si>
    <t>Remaining Principal Amount</t>
  </si>
  <si>
    <t>Derivative Discount</t>
  </si>
  <si>
    <t>Deferred Financing Costs</t>
  </si>
  <si>
    <t>Total Convertible Notes Payable</t>
  </si>
  <si>
    <t>Derivative Liability</t>
  </si>
  <si>
    <t>Note Payable - BS [Member]</t>
  </si>
  <si>
    <t>Note Payable - SF [Member]</t>
  </si>
  <si>
    <t>Note Payable - SD [Member]</t>
  </si>
  <si>
    <t>Note Payable - NW [Member]</t>
  </si>
  <si>
    <t>Note Payable - MC #2 [Member]</t>
  </si>
  <si>
    <t>Note Payable - KinerjaPay [Member]</t>
  </si>
  <si>
    <t>Convertible Note Payable - JR to CB (5%) [Member]</t>
  </si>
  <si>
    <t>Convertible Note Payable - HG (10%) [Member]</t>
  </si>
  <si>
    <t>Convertible Note Payable - LGC (8%) 2 [Member]</t>
  </si>
  <si>
    <t>Convertible Note Payable - LGC (8%) 3 [Member]</t>
  </si>
  <si>
    <t>Convertible Note Payable - LGC (8%) 4 [Member]</t>
  </si>
  <si>
    <t>Convertible Note Payable - MLM (10%) (Related party) [Member]</t>
  </si>
  <si>
    <t>Convertible Note Payable - LGC (8%) 5 [Member]</t>
  </si>
  <si>
    <t>Convertible Note Payable - LGC (8%) 6 [Member]</t>
  </si>
  <si>
    <t>Convertible Notes Payable- PULG (8%) 3 [Member]</t>
  </si>
  <si>
    <t>Convertible Notes Payable- PULG (8%) 5 [Member]</t>
  </si>
  <si>
    <t>Convertible Notes Payable- BR (12%) 1 [Member]</t>
  </si>
  <si>
    <t>Convertible Notes Payable- CB (8%) 1 [Member]</t>
  </si>
  <si>
    <t>Convertible Notes Payable- GS (8%) 1 [Member]</t>
  </si>
  <si>
    <t>Convertible Notes Payable- CB (8%) 2 [Member]</t>
  </si>
  <si>
    <t>Convertible Notes Payable- PULG (8%) 7 [Member]</t>
  </si>
  <si>
    <t>Convertible Notes Payable- PULG (12%) 8 [Member]</t>
  </si>
  <si>
    <t>Convertible Notes Payable- PULG (12%) 9 [Member]</t>
  </si>
  <si>
    <t>Convertible Notes Payable- PULG (12%) 10 [Member]</t>
  </si>
  <si>
    <t>Convertible Notes Payable (Details Textual) - USD ($)</t>
  </si>
  <si>
    <t>Apr. 30, 2017</t>
  </si>
  <si>
    <t>Jan. 31, 2017</t>
  </si>
  <si>
    <t>Aug. 31, 2016</t>
  </si>
  <si>
    <t>Apr. 30, 2015</t>
  </si>
  <si>
    <t>Oct. 31, 2014</t>
  </si>
  <si>
    <t>Mar. 31, 2014</t>
  </si>
  <si>
    <t>Dec. 31, 2013</t>
  </si>
  <si>
    <t>Nov. 30, 2013</t>
  </si>
  <si>
    <t>Oct. 31, 2013</t>
  </si>
  <si>
    <t>Sep. 30, 2013</t>
  </si>
  <si>
    <t>Aug. 31, 2013</t>
  </si>
  <si>
    <t>Jul. 31, 2013</t>
  </si>
  <si>
    <t>May 31, 2012</t>
  </si>
  <si>
    <t>Mar. 31, 2011</t>
  </si>
  <si>
    <t>Convertible Notes Payable (Textual)</t>
  </si>
  <si>
    <t>Retired amount of notes</t>
  </si>
  <si>
    <t>Note Payable-BS [Member]</t>
  </si>
  <si>
    <t>Maturity of convertible notes</t>
  </si>
  <si>
    <t>January 2012</t>
  </si>
  <si>
    <t>Amount of accrued interest transferred</t>
  </si>
  <si>
    <t>Interest rate on notes</t>
  </si>
  <si>
    <t>6.00%</t>
  </si>
  <si>
    <t>Converted shares of common stock</t>
  </si>
  <si>
    <t>Issued aggregate principal amount</t>
  </si>
  <si>
    <t>Note Payable-BS [Member] | Third Party [Member]</t>
  </si>
  <si>
    <t>Note Payable-SF [Member]</t>
  </si>
  <si>
    <t>Note conversion, maximum shares issuable in percentage of issued and outstanding common stock</t>
  </si>
  <si>
    <t>9.99%</t>
  </si>
  <si>
    <t>Conversion rate</t>
  </si>
  <si>
    <t>Remaining principal of note</t>
  </si>
  <si>
    <t>Note Payable-NW [Member]</t>
  </si>
  <si>
    <t>Conversion of convertible notes, description</t>
  </si>
  <si>
    <t>In August 2013, in a private transaction, the new note holder of the aforementioned note transferred $4,475 of principal to a stockholder of the company.</t>
  </si>
  <si>
    <t>Issuance of common shares</t>
  </si>
  <si>
    <t>Note Payable-RK [Member]</t>
  </si>
  <si>
    <t>November 2012</t>
  </si>
  <si>
    <t>The note plus any accrued but unpaid interest were convertible at the rate of $0.001 per share at the time of conversion up to a maximum of 9.99% of the then issued and outstanding common stock.</t>
  </si>
  <si>
    <t>Note Payable-RK [Member] | Third Party [Member]</t>
  </si>
  <si>
    <t>Note Payable-MC #2 [Member]</t>
  </si>
  <si>
    <t>October 2015</t>
  </si>
  <si>
    <t>8.00%</t>
  </si>
  <si>
    <t>Principal amount transferred to shareholders/third party</t>
  </si>
  <si>
    <t>The holder of the note has the right to convert the principal into shares of the Company's common stock at any time 180 days after the closing date at $0.0001 per share. Interest on the note accrues interest at 8% per annum and is payable when the note matures.</t>
  </si>
  <si>
    <t>Notes converted $110 [Member] | Note Payable-BS [Member]</t>
  </si>
  <si>
    <t>New note holder converted an additional $90 [Member] | Note Payable-BS [Member]</t>
  </si>
  <si>
    <t>Convertible Notes Payable (Details Textual 1) - USD ($)</t>
  </si>
  <si>
    <t>Aug. 28, 2019</t>
  </si>
  <si>
    <t>Aug. 21, 2019</t>
  </si>
  <si>
    <t>Jul. 22, 2019</t>
  </si>
  <si>
    <t>Jul. 11, 2019</t>
  </si>
  <si>
    <t>Jun. 11, 2019</t>
  </si>
  <si>
    <t>May 24, 2019</t>
  </si>
  <si>
    <t>Apr. 24, 2019</t>
  </si>
  <si>
    <t>Mar. 26, 2019</t>
  </si>
  <si>
    <t>Feb. 27, 2019</t>
  </si>
  <si>
    <t>Feb. 25, 2019</t>
  </si>
  <si>
    <t>Feb. 20, 2019</t>
  </si>
  <si>
    <t>Feb. 04, 2019</t>
  </si>
  <si>
    <t>Jan. 24, 2019</t>
  </si>
  <si>
    <t>Oct. 02, 2018</t>
  </si>
  <si>
    <t>Jun. 04, 2018</t>
  </si>
  <si>
    <t>Jan. 25, 2018</t>
  </si>
  <si>
    <t>Aug. 02, 2017</t>
  </si>
  <si>
    <t>Jun. 02, 2017</t>
  </si>
  <si>
    <t>May 01, 2017</t>
  </si>
  <si>
    <t>May 02, 2016</t>
  </si>
  <si>
    <t>Mar. 08, 2016</t>
  </si>
  <si>
    <t>Nov. 19, 2018</t>
  </si>
  <si>
    <t>Dec. 31, 2017</t>
  </si>
  <si>
    <t>Mar. 31, 2018</t>
  </si>
  <si>
    <t>Jun. 30, 2017</t>
  </si>
  <si>
    <t>Mar. 31, 2017</t>
  </si>
  <si>
    <t>Original issue, discount</t>
  </si>
  <si>
    <t>Conversion of stock, shares</t>
  </si>
  <si>
    <t>Convertible notes payable converted into common stock</t>
  </si>
  <si>
    <t>Convertible notes payable, principal amount</t>
  </si>
  <si>
    <t>Accrued interest</t>
  </si>
  <si>
    <t>Common stock issued</t>
  </si>
  <si>
    <t>12.00%</t>
  </si>
  <si>
    <t>Feb. 21,
		2021</t>
  </si>
  <si>
    <t>Conversion date, description</t>
  </si>
  <si>
    <t>The note holder has the right at any time on or after the day that is six months from August 28, 2019 to convert any part or all of the outstanding unpaid principal balance into shares of the Company's common stock.</t>
  </si>
  <si>
    <t>Feb. 28,
		2021</t>
  </si>
  <si>
    <t>The note holder has the right at any time on or after the day that is six months from August 21, 2019 to convert any part or all of the outstanding unpaid principal balance into shares of the Company's common stock.</t>
  </si>
  <si>
    <t>Nov. 1,
		2021</t>
  </si>
  <si>
    <t>The note holder has the right at any time on or after the day that is six months from July 11, 2019 to convert any part or all of the outstanding unpaid principal balance into shares of the Company's common stock.</t>
  </si>
  <si>
    <t>Convertible Notes Payable - GS (8%) [Member]</t>
  </si>
  <si>
    <t>Aug. 20,
		2020</t>
  </si>
  <si>
    <t>Convertible Notes Payable - BR (12%) [Member]</t>
  </si>
  <si>
    <t>Feb. 25,
		2020</t>
  </si>
  <si>
    <t>Convertible Notes Payable - PULG (8%) [Member]</t>
  </si>
  <si>
    <t>Dec. 11,
		2019</t>
  </si>
  <si>
    <t>Oct. 24,
		2019</t>
  </si>
  <si>
    <t>Sep. 21,
		2020</t>
  </si>
  <si>
    <t>Nov. 30,
		2019</t>
  </si>
  <si>
    <t>May 24,
		2020</t>
  </si>
  <si>
    <t>Apr. 1,
		2020</t>
  </si>
  <si>
    <t>May 19,
		2020</t>
  </si>
  <si>
    <t>Convertible note conversion, description</t>
  </si>
  <si>
    <t>The entire principal balance of $43,000 is outstanding as of September 30, 2019.</t>
  </si>
  <si>
    <t>The entire principal balance of $58,000 is outstanding as of September 30, 2019.</t>
  </si>
  <si>
    <t>The noteholder converted $57,900 of principal balance into 2,380,451 shares of common stock. The Company then paid $13,736 to retire the remaining $7,100 in principal balance along with $2,740 in accrued interest thereby recognizing $3,896 in gain on the debt extinguishment. There is no principal balance outstanding as of September 30, 2019 on this note.</t>
  </si>
  <si>
    <t>The noteholder converted the entire $58,000 principal balance into 1,649,537 shares of common stock. There is no principal balance outstanding as of September 30, 2019 on this note.</t>
  </si>
  <si>
    <t>Convertible Notes Payable - MLM (10%) [Member]</t>
  </si>
  <si>
    <t>The Company made principal paydowns in the amount of $2,700 to the original noteholder and the original noteholder converted $13,580 in principal balance into 580,000 shares of the Company's common stock. The ending principal balance on this note at June 30, 2019 is $25,225 to the original noteholder and $16,650 to the unrelated third-party noteholder.</t>
  </si>
  <si>
    <t>Unrelated noteholder</t>
  </si>
  <si>
    <t>Convertible Notes Payable - MLM (10%) [Member] | Common Stock [Member]</t>
  </si>
  <si>
    <t>Convertible Notes Payable - MLM (10%) [Member] | Promissory Notes [Member]</t>
  </si>
  <si>
    <t>Promissory note issued by company</t>
  </si>
  <si>
    <t>Issuance of series B preferred shares as part consideration for license agreement, shares</t>
  </si>
  <si>
    <t>Outstanding convertible note</t>
  </si>
  <si>
    <t>Principal outstanding balance</t>
  </si>
  <si>
    <t>Convertible Notes Payable - JR (5%) to CB 8% [Member]</t>
  </si>
  <si>
    <t>5.00%</t>
  </si>
  <si>
    <t>Jan. 19,
		2021</t>
  </si>
  <si>
    <t>Aug. 2,
		2018</t>
  </si>
  <si>
    <t>The noteholder converted $6,000 in principal balance into 333,333 shares of the Company's common stock. The remaining principal balance outstanding on the note is $36,200 as of June 30, 2018.</t>
  </si>
  <si>
    <t>Convertible Notes Payable-SO (8%) [Member]</t>
  </si>
  <si>
    <t>May 2,
		2017</t>
  </si>
  <si>
    <t>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t>
  </si>
  <si>
    <t>Debt discounted rate, percentage</t>
  </si>
  <si>
    <t>The noteholder converted $5,813 of interest and penalty into 398,859 shares of common stock of the Company and $9,815 was paid in cash to the noteholder by the Company thereby resulting in additional interest expense of $2,732.</t>
  </si>
  <si>
    <t>Convertible Notes Payable - Funding [Member]</t>
  </si>
  <si>
    <t>Sale of convertible redeemable principal amount</t>
  </si>
  <si>
    <t>Convertible redeemable note funded amount</t>
  </si>
  <si>
    <t>Debt instrument convertible redeemable description</t>
  </si>
  <si>
    <t>On May 1st, 2017 and June 2, 2017, the Company and the Investor conducted the first two closings under the Purchase Agreement, pursuant to which the Company issued to the Investor (i) a convertible redeemable note in principal amount of $131,250 (the "$131K Note"); and (ii) a convertible redeemable note in principal amount of $125,000 (the "$125K Note"). On July 10, 2017 and August 7, 2017, the Company and the Investor conducted the second two closings under the Purchase Agreement, pursuant to which the Company issued to the Investor two convertible redeemable notes each in the principal amount of $125,000;On May 1st, 2017 and June 2, 2017, the Company and the Investor conducted the first two closings under the Purchase Agreement, pursuant to which the Company issued to the Investor (i) a convertible redeemable note in principal amount of $131,250 (the "$131K Note") ; and (ii) a convertible redeemable note in principal amount of $125,000 (the "$125K Note"). On July 10, 2017 and August 7, 2017, the Company and the Investor conducted the second two closings under the Purchase Agreement, pursuant to which the Company issued to the Investor two convertible redeemable notes each in the principal amount of $125,000;</t>
  </si>
  <si>
    <t>The noteholder converted the remaining $11,535 in principal and $3,609 in accrued interest into 488,866 shares of common stock. There $-0- in principal balance left on the note as of September 30, 2019.</t>
  </si>
  <si>
    <t>Convertible notes issued date</t>
  </si>
  <si>
    <t>Dec. 4,
		2017</t>
  </si>
  <si>
    <t>Oct. 28,
		2017</t>
  </si>
  <si>
    <t>Convertible Notes Payable - LG (8%) [Member]</t>
  </si>
  <si>
    <t>Jan. 25,
		2019</t>
  </si>
  <si>
    <t>Convertible Notes Payable - LG (8%) [Member] | Promissory Note [Member]</t>
  </si>
  <si>
    <t>Jun. 4,
		2019</t>
  </si>
  <si>
    <t>Convertible Notes Payable - CB (8%) [Member]</t>
  </si>
  <si>
    <t>Nov. 24,
		2019</t>
  </si>
  <si>
    <t>The entire principal balance of $51,500 is outstanding as of September 30, 2019.</t>
  </si>
  <si>
    <t>Derivatives and Fair Value Instruments (Details) - USD ($)</t>
  </si>
  <si>
    <t>6 Months Ended</t>
  </si>
  <si>
    <t>Derivative [Line Items]</t>
  </si>
  <si>
    <t>Issuances</t>
  </si>
  <si>
    <t>Conversions</t>
  </si>
  <si>
    <t>Mark-to-Market</t>
  </si>
  <si>
    <t>Derivative Valuation</t>
  </si>
  <si>
    <t>5 % Convertible Note- Payable - issued 6/12/2015 [Member]</t>
  </si>
  <si>
    <t>Derivative Treatment Date</t>
  </si>
  <si>
    <t>Apr. 12,
		2016</t>
  </si>
  <si>
    <t>Maturity Date</t>
  </si>
  <si>
    <t>Jan. 7,
		2017</t>
  </si>
  <si>
    <t>8% Convertible Notes Payable- issued May 1, 2016 [Member]</t>
  </si>
  <si>
    <t>May 1,
		2018</t>
  </si>
  <si>
    <t>8% Convertible Notes Payable- issued June 7, 2016 [Member]</t>
  </si>
  <si>
    <t>Jun. 7,
		2018</t>
  </si>
  <si>
    <t>10% Convertible Notes Payable- issued March 8, 2016 [Member]</t>
  </si>
  <si>
    <t>Sep. 15,
		2017</t>
  </si>
  <si>
    <t>Sep. 8,
		2018</t>
  </si>
  <si>
    <t>8% Convertible Notes Payable- issued August 15, 2017 [Member]</t>
  </si>
  <si>
    <t>Apr. 1,
		2018</t>
  </si>
  <si>
    <t>Aug. 15,
		2018</t>
  </si>
  <si>
    <t>8% Convertible Notes Payable- issued July 10, 2017 [Member]</t>
  </si>
  <si>
    <t>Jul. 10,
		2018</t>
  </si>
  <si>
    <t>8% Convertible Notes Payable- issued January 25, 2018 [Member]</t>
  </si>
  <si>
    <t>8% Convertible Notes Payable- issued June 4, 2017 [Member]</t>
  </si>
  <si>
    <t>Jun. 4,
		2018</t>
  </si>
  <si>
    <t>5% Convertible Notes Payable- issued August 2, 2017 [Member]</t>
  </si>
  <si>
    <t>Oct. 1,
		2018</t>
  </si>
  <si>
    <t>Aug. 2,
		2020</t>
  </si>
  <si>
    <t>8% Convertible Notes Payable- issued October 1, 2018 [Member]</t>
  </si>
  <si>
    <t>8% Convertible Notes Payable- issued November 19, 2018 [Member]</t>
  </si>
  <si>
    <t>Nov. 19,
		2018</t>
  </si>
  <si>
    <t>12% Convertible Notes Payable- issued January 28, 2019 [Member]</t>
  </si>
  <si>
    <t>Jan. 28,
		2019</t>
  </si>
  <si>
    <t>12% Convertible Notes Payable- issued February 6, 2019 [Member]</t>
  </si>
  <si>
    <t>Feb. 6,
		2019</t>
  </si>
  <si>
    <t>8% Convertible Notes Payable- issued February 25, 2019 [Member]</t>
  </si>
  <si>
    <t>Feb. 20,
		2019</t>
  </si>
  <si>
    <t>12% Convertible Notes Payable- issued February 25, 2019 [Member]</t>
  </si>
  <si>
    <t>Feb. 25,
		2019</t>
  </si>
  <si>
    <t>8% Convertible Notes Payable- issued February 27, 2019 [Member]</t>
  </si>
  <si>
    <t>Feb. 27,
		2019</t>
  </si>
  <si>
    <t>Aug. 27,
		2020</t>
  </si>
  <si>
    <t>8% Convertible Notes Payable- issued March 26, 2019 [Member]</t>
  </si>
  <si>
    <t>Mar. 26,
		2019</t>
  </si>
  <si>
    <t>8% Convertible Notes Payable- issued April 24, 2019 [Member]</t>
  </si>
  <si>
    <t>Apr. 24,
		2019</t>
  </si>
  <si>
    <t>8% Convertible Notes Payable- issued May 24, 2019 [Member]</t>
  </si>
  <si>
    <t>May 24,
		2019</t>
  </si>
  <si>
    <t>8% Convertible Notes Payable- issued June 11, 2019 [Member]</t>
  </si>
  <si>
    <t>Jun. 11,
		2019</t>
  </si>
  <si>
    <t>12% Convertible Notes Payable- issued July 11, 2019 [Member]</t>
  </si>
  <si>
    <t>Jul. 11,
		2019</t>
  </si>
  <si>
    <t>Jan. 11,
		2021</t>
  </si>
  <si>
    <t>12% Convertible Notes Payable- issued August 21, 2019 [Member]</t>
  </si>
  <si>
    <t>Aug. 21,
		2019</t>
  </si>
  <si>
    <t>Feb. 2,
		2021</t>
  </si>
  <si>
    <t>12% Convertible Notes Payable- issued August 28, 2019 [Member]</t>
  </si>
  <si>
    <t>Aug. 28,
		2019</t>
  </si>
  <si>
    <t>5% Note Amended/Assigned from August 12, 2017 -New Note 8% [Member]</t>
  </si>
  <si>
    <t>Jul. 22,
		2019</t>
  </si>
  <si>
    <t>Jan. 18,
		2020</t>
  </si>
  <si>
    <t>Derivatives and Fair Value Instruments (Details Textual)</t>
  </si>
  <si>
    <t>Derivatives and Fair Value Instruments (Textual)</t>
  </si>
  <si>
    <t>Convertible note payable, description</t>
  </si>
  <si>
    <t>The 5% Convertible Note Payable and the 8% Convertible Notes Payable, the 9% convertible note payable and the 12% convertible notes payable are valued at September 30, 2019. The following assumptions were used for the valuation of the embedded derivative: The stock prices in the range $0.00900 to $0.04200 in this period (basis for the variable conversion prices) would fluctuate with the Company projected volatility; An event of default for the Convertible Note would occur 0% of the time, increasing 1.00% per month to a maximum of 5.0%; Alternative financing for the Convertible Note would be initially available to redeem the note 0% of the time and increase monthly by 1% to a maximum of 10%; Capital raising events (a single financing at 1 month from the valuation date) was previously a factor for the VV Note but are no longer projected. The full reset events projected to occur based on future stock issuance (single event) result in a reset exercise price. The monthly trading volume would average $225,000 (rounded) as of 9/30/19 and would increase at 5% per month; ownership limits conversion across LG's notes based on 4.99% with shares outstanding increasing monthly by 1%. The variable conversion price of 45% to 65% over 3 to 20 trading days would have effective rates of 44.21% to 60.01%; The Note Holders would automatically convert the notes early (and not hold to maturity) with variable conversion prices and full ratchet resets if the registration was effective and not in default; The projected annual volatility for each valuation period was based on the historical volatility of the Company in the range 180% to 343%.</t>
  </si>
  <si>
    <t>Embedded derivative, description</t>
  </si>
  <si>
    <t>The Company's 5% convertible notes payable and 8% convertible notes payable and 9% convertible note payable and 12% note payable issued to unrelated investors is a hybrid instrument, which warrants separate accounting as a derivative instrument.</t>
  </si>
  <si>
    <t>Derivatives convertible notes payable, description</t>
  </si>
  <si>
    <t>The 5% Convertible Notes Payable issued June 12th 2015 and the 8% Convertible Note payable issued June 25th 2015 and for the 8% Convertible Notes Payable issued January 7, 2016 and March 7, 2016, the 9% Convertible Note payable issued October 1, 2016 the 8% Convertible Notes Payable issued January 25, 2018 and June 4, 2018, the 8% convertible notes payable issued October 1, 2018 and November 19, 2018, the 8% convertible notes payable issued February 20, 2019 and February 27, 2019, March 26, 2019, April 26, 2019, May 4, 2019, June 11, 2019 and to the 12% convertible notes payable issued January 28, 2019, February 6, 2019, February 25, 2019, July 11, 2019, August 21, 2019 and August 28, 2019.</t>
  </si>
  <si>
    <t>Level 3 [Member]</t>
  </si>
  <si>
    <t>The 5% Convertible Notes Payable issued June 12th 2015 and the 8% Convertible Note payable issued June 25th 2015 and for the 8% Convertible Notes Payable issued January 7, 2016 and March 7, 2016 and May 1, 2017 and June 2, 2017 and July 10, 2017 and August 15, 2017, the 9% Convertible Note payable issued October 1, 2016, The 8% Convertible note payable issued January 25, 2018, the 8% Convertible note payable issued June 4, 2018 and the 8% convertible notes payable issued October 1, 2018 and November 19, 2018, the 8% convertible notes payable issued February 20, 2019 and February 27, 2019, March 26, 2019, April 26, 2019, May 4, 2019, June 11, 2019 and to the 12% convertible  notes payable issued January 28, 2019, February 6, 2019, February 25, 2019, July 11, 2019, August 21, 2019 and August 28, 2019 for which there is no current market for these securities such that the determination of fair value requires significant judgment or estimation. We have valued the automatic conditional conversion, re-pricing/down-round, change of control; default and follow-on offering provisions using a lattice model, with the assistance of a valuation consultant, for which management understands the methodologies. These models incorporate transaction details such as Company stock price, contractual terms, maturity, risk free rates, as well as assumptions about future financings, volatility, and holder behavior as of issuance and September 30, 2019. The primary assumptions include: projected annual volatility of 260% to 346%; the follow-on securities purchase option; the conversion feature as a percentage of Market; automatic/conditional conversions; market price trigger events.</t>
  </si>
  <si>
    <t>Stockholders' Equity (Details) - Series C Preferred Stock [Member]</t>
  </si>
  <si>
    <t>Class of Stock [Line Items]</t>
  </si>
  <si>
    <t>Expected volatility</t>
  </si>
  <si>
    <t>335.45%</t>
  </si>
  <si>
    <t>Expected life</t>
  </si>
  <si>
    <t>6 months</t>
  </si>
  <si>
    <t>8 months 12 days</t>
  </si>
  <si>
    <t>Risk free interest rate</t>
  </si>
  <si>
    <t>2.46%</t>
  </si>
  <si>
    <t>2.75%</t>
  </si>
  <si>
    <t>Dividend yield</t>
  </si>
  <si>
    <t>0.00%</t>
  </si>
  <si>
    <t>Minimum [Member]</t>
  </si>
  <si>
    <t>249.57%</t>
  </si>
  <si>
    <t>342.00%</t>
  </si>
  <si>
    <t>403.00%</t>
  </si>
  <si>
    <t>1.87%</t>
  </si>
  <si>
    <t>2.40%</t>
  </si>
  <si>
    <t>Maximum [Member]</t>
  </si>
  <si>
    <t>25570.00%</t>
  </si>
  <si>
    <t>415.00%</t>
  </si>
  <si>
    <t>435.00%</t>
  </si>
  <si>
    <t>210.00%</t>
  </si>
  <si>
    <t>Stockholders' Equity (Details Textual) - USD ($)</t>
  </si>
  <si>
    <t>Oct. 12, 2018</t>
  </si>
  <si>
    <t>Mar. 31, 2016</t>
  </si>
  <si>
    <t>Sep. 19, 2017</t>
  </si>
  <si>
    <t>Stockholders' Equity (Textual)</t>
  </si>
  <si>
    <t>Increase in additional paid-in-capital</t>
  </si>
  <si>
    <t>Convertible preferred, stock description</t>
  </si>
  <si>
    <t>The Company filed with the State of Nevada a certificate of designation pursuant to which the Company designated a new class of preferred stock as the Company's Series C Convertible Preferred Stock ("Series C Preferred") having a $100.00 stated value per share ("Stated Value") and a par value equal to $0.0001 per share. The Company designated 5,000 shares of Series C Preferred. Subject to a beneficial ownership limitation equal to 4.99%, each share of Series C Preferred is convertible into 25,000 shares of the Company's common stock.</t>
  </si>
  <si>
    <t>At December 31, 2016 there were 39,000 shares issued of which 12,900 shares of Series B preferred were converted into common stock in accordance with the terms of the Series B Preferred stock. Therefore; there were 26,100 shares outstanding at December 31, 2016. The Series B preferred stock has no voting rights. During the quarter ended March 31, 2017, 18,100 shares of Series B preferred shares were converted into common stock in accordance with the terms of the Series B preferred stock. As of result there were 8,000 shares of Series B preferred shares outstanding at December 31, 2018. The holders of the Series B convertible preferred stock have the right to convert the same into Common Stock of the Corporation at the ratio of one (1) share of Series B Convertible Preferred for five hundred (500) shares of Common Stock.</t>
  </si>
  <si>
    <t>Conversion of stock shares converted</t>
  </si>
  <si>
    <t>Conversion of stock shares issued</t>
  </si>
  <si>
    <t>Common Stock [Member]</t>
  </si>
  <si>
    <t>Preferred stock stated value</t>
  </si>
  <si>
    <t>Preferred shares issued to professionals, value</t>
  </si>
  <si>
    <t>Preferred shares issued to professionals, shares</t>
  </si>
  <si>
    <t>Series C Preferred Stock [Member] | Professionals [Member]</t>
  </si>
  <si>
    <t>Preferred stock has preferential voting rights</t>
  </si>
  <si>
    <t>The preferred stock has preferential voting rights of 2,000 votes per outstanding share.</t>
  </si>
  <si>
    <t>Stockholders' Equity (Details Textual 1) - USD ($)</t>
  </si>
  <si>
    <t>Common Stock Issuance Activity [Member]</t>
  </si>
  <si>
    <t>Issued shares for services, shares</t>
  </si>
  <si>
    <t>Common Stock Issuance Activity [Member] | Minimum [Member]</t>
  </si>
  <si>
    <t>Price per share</t>
  </si>
  <si>
    <t>Common Stock Issuance Activity [Member] | Maximum [Member]</t>
  </si>
  <si>
    <t>Common Stock Issuance Activity One [Member]</t>
  </si>
  <si>
    <t>Common Stock Issuance Activity One [Member] | Minimum [Member]</t>
  </si>
  <si>
    <t>Common Stock Issuance Activity One [Member] | Maximum [Member]</t>
  </si>
  <si>
    <t>Common Stock Issuance Activity Two [Member]</t>
  </si>
  <si>
    <t>Common Stock Issuance Activity Two [Member] | Minimum [Member]</t>
  </si>
  <si>
    <t>Common Stock Issuance Activity Two [Member] | Maximum [Member]</t>
  </si>
  <si>
    <t>Common Stock Issuance Activity Three [Member]</t>
  </si>
  <si>
    <t>Common Stock Issuance Activity Three [Member] | Minimum [Member]</t>
  </si>
  <si>
    <t>Common Stock Issuance Activity Three [Member] | Maximum [Member]</t>
  </si>
  <si>
    <t>Common Stock Issuance Activity Four [Member]</t>
  </si>
  <si>
    <t>Common Stock Issuance Activity Four [Member] | Minimum [Member]</t>
  </si>
  <si>
    <t>Common Stock Issuance Activity Four [Member] | Maximum [Member]</t>
  </si>
  <si>
    <t>Common Stock Issuance Activity Five [Member]</t>
  </si>
  <si>
    <t>Common Stock Issuance Activity Five [Member] | Minimum [Member]</t>
  </si>
  <si>
    <t>Common Stock Issuance Activity Five [Member] | Maximum [Member]</t>
  </si>
  <si>
    <t>Common Stock Issuance Activity Six [Member]</t>
  </si>
  <si>
    <t>Common Stock Issuance Activity Six [Member] | Minimum [Member]</t>
  </si>
  <si>
    <t>Common Stock Issuance Activity Six [Member] | Maximum [Member]</t>
  </si>
  <si>
    <t>Common Stock Issuance Activity Seven [Member]</t>
  </si>
  <si>
    <t>Common Stock Issuance Activity Eight [Member]</t>
  </si>
  <si>
    <t>Common Stock Issuance Activity Eight [Member] | Minimum [Member]</t>
  </si>
  <si>
    <t>Common Stock Issuance Activity Eight [Member] | Maximum [Member]</t>
  </si>
  <si>
    <t>Commitments and Contingencies (Details)</t>
  </si>
  <si>
    <t>Sep. 30, 2019USD ($)</t>
  </si>
  <si>
    <t>2020</t>
  </si>
  <si>
    <t>2021</t>
  </si>
  <si>
    <t>Commitments and Contingencies (Details 1)</t>
  </si>
  <si>
    <t>Lease Cost:</t>
  </si>
  <si>
    <t>Operating lease cost</t>
  </si>
  <si>
    <t>Other Lease Information:</t>
  </si>
  <si>
    <t>Cash paid for amounts in lease liabilities</t>
  </si>
  <si>
    <t>Operating cash flows from operating leases</t>
  </si>
  <si>
    <t>Right-of-use assets obtained in exchange for new operating lease liabilities</t>
  </si>
  <si>
    <t>Weighted-average remaining lease term-operating leases</t>
  </si>
  <si>
    <t>1 year 5 months 1 day</t>
  </si>
  <si>
    <t>Weighted-average discount rate--operating leases</t>
  </si>
  <si>
    <t>Commitments and Contingencies (Details Textual) - USD ($)</t>
  </si>
  <si>
    <t>Sep. 12, 2016</t>
  </si>
  <si>
    <t>Jul. 31, 2017</t>
  </si>
  <si>
    <t>Commitments and Contingencies (Textual)</t>
  </si>
  <si>
    <t>Rents offices per month amount</t>
  </si>
  <si>
    <t>Commitments, description</t>
  </si>
  <si>
    <t>The Company leased additional space at this location thereby increasing the monthly rent to $1,550.</t>
  </si>
  <si>
    <t>The Company also has ready-to-go office space available to be used for meetings etc. at a nominal cost of approximately $100 per month with no commitment.</t>
  </si>
  <si>
    <t>Cost of space</t>
  </si>
  <si>
    <t>Total rent expense</t>
  </si>
  <si>
    <t>Lease agreement, description</t>
  </si>
  <si>
    <t>A new lease was signed in March 2018 for the same space with the rent increasing to $2,050 effective January 1, 2020 (after negotiation with the landlord). The Company has no finance leases.</t>
  </si>
  <si>
    <t>Office premises cost</t>
  </si>
  <si>
    <t>Office premises cost term</t>
  </si>
  <si>
    <t>1 year</t>
  </si>
  <si>
    <t>Net operating lease assets</t>
  </si>
  <si>
    <t>Net operating lease liabilities</t>
  </si>
  <si>
    <t>Stockholder [Member]</t>
  </si>
  <si>
    <t>Dr. Gupta Pharma LLC [Member]</t>
  </si>
  <si>
    <t>Distribution agreement description</t>
  </si>
  <si>
    <t>● The Company, via its subsidiary USA Pharma, has exclusive New Jersey distribution rights for all CBD products and non-exclusive rights to all other territories.      ● The agreement is for a term of 3 years, but parties have the right to terminate.      ● Upon agreement signing, 120 shares of Series C Convertible Preferred stock was issued by the Company to Dr. Gupta.      ● Dr. Gupta shall have 30% of the issued and outstanding common stock of the Company during the term of this agreement. Should the percentage of ownership drop below 30% then the Company must issue additional Series C Convertible Preferred Shares which are convertible into the required additional amount of common stock minus 3,000,000 shares of common stock. Medifirst has served Dr. Gupta a notice of cancellation due to lack of performance and plans to meet soon to reengage. No further shares will be issued in accordance with this agreement.</t>
  </si>
  <si>
    <t>Dr. Ronald L. Rubin [Member]</t>
  </si>
  <si>
    <t>● 20% for direct sales      ● 5% for any sale that he oversees that involves another sales person      ● 5% for any sales related to a distribution agreement.      ● He is to be issued 1 Series C Preferred share or 25,000 common shares per month</t>
  </si>
  <si>
    <t>Carbeau LLC [Member]</t>
  </si>
  <si>
    <t>● To provide business development, financial, industry analysis and other related services. ● The agreement is for a term of 12 months commencing August 25, 2019. ● The agreement requires the remaining compensation of 150,000 shares of the Company's common stock to be issued between January and July of 2020.</t>
  </si>
  <si>
    <t>Related Party Transactions (Details) - USD ($)</t>
  </si>
  <si>
    <t>Due to officer/stockholder</t>
  </si>
  <si>
    <t>Due to other stockholders</t>
  </si>
  <si>
    <t>Total Related Party Obligations</t>
  </si>
  <si>
    <t>Related Party Transactions (Details Textual) - USD ($)</t>
  </si>
  <si>
    <t>Related Party Transactions (Textual)</t>
  </si>
  <si>
    <t>Current base compensation</t>
  </si>
  <si>
    <t>Converted into shares of common stock</t>
  </si>
  <si>
    <t>Related-party noteholder, description</t>
  </si>
  <si>
    <t>The original related-party noteholder sold $20,000 in principal on this note to an unrelated third-party investor thereby leaving $80,250 in principal balance due to the related party original noteholder and $20,000 in principal due to the unrelated third-party investor.</t>
  </si>
  <si>
    <t>Cash paydowns to noteholder in total amount</t>
  </si>
  <si>
    <t>Common stock issued on fully satisfied issuance</t>
  </si>
  <si>
    <t>Convertible notes payable to investor</t>
  </si>
  <si>
    <t>Issuance of common shares upon conversion of shares</t>
  </si>
  <si>
    <t>Common Stock [Member] | Promissory Note [Member]</t>
  </si>
  <si>
    <t>Chief Executive Officer [Member]</t>
  </si>
  <si>
    <t>Original Noteholder [Member] | Common Stock [Member]</t>
  </si>
  <si>
    <t>Third-party Noteholder [Member]</t>
  </si>
  <si>
    <t>Basis of Reporting - Going Concern (Details)</t>
  </si>
  <si>
    <t>Basis of Reporting - Going Concern (Textual)</t>
  </si>
  <si>
    <t>Net operating loss</t>
  </si>
  <si>
    <t>Stock Compensation - Equity Incentive Plan (Details) - shares</t>
  </si>
  <si>
    <t>Dec. 06, 2016</t>
  </si>
  <si>
    <t>Jan. 31, 2018</t>
  </si>
  <si>
    <t>May 31, 2017</t>
  </si>
  <si>
    <t>Jul. 31, 2016</t>
  </si>
  <si>
    <t>2016 Equity Incentive Plan [Member]</t>
  </si>
  <si>
    <t>Stock Compensation - Equity Incentive Plan (Textual)</t>
  </si>
  <si>
    <t>Aggregate of shares of common stock</t>
  </si>
  <si>
    <t>Common stock to non-employees for services rendered</t>
  </si>
  <si>
    <t>2017 Equity Incentive Plan [Member]</t>
  </si>
  <si>
    <t>2018 Equity Incentive Plan [Member]</t>
  </si>
  <si>
    <t>2019 Equity Incentive Plan [Member]</t>
  </si>
  <si>
    <t>Common stock purchase, description</t>
  </si>
  <si>
    <t>The total number of shares of Common Stock which may be purchased or granted directly by Options, Stock Awards or Restricted Stock Purchase Offers, or purchased indirectly through exercise of Options granted under the Plan shall not exceed 5,000,000 shares.</t>
  </si>
  <si>
    <t>Subsequent Events (Details) - USD ($)</t>
  </si>
  <si>
    <t>Nov. 13, 2019</t>
  </si>
  <si>
    <t>Oct. 16, 2019</t>
  </si>
  <si>
    <t>Subsequent Events (Textual)</t>
  </si>
  <si>
    <t>Common stock for consulting services</t>
  </si>
  <si>
    <t>Aggregate of converitble shares</t>
  </si>
  <si>
    <t>Convertible promissory note [Member]</t>
  </si>
  <si>
    <t>Shares of common stock</t>
  </si>
  <si>
    <t>Aggregate principal amount</t>
  </si>
  <si>
    <t>Convertible promissory note [Member] | Securities Purchase Agreement [Member] | Subsequent Event [Member]</t>
  </si>
  <si>
    <t>Issue a convertible promissory note</t>
  </si>
  <si>
    <t>Note pays interest rate</t>
  </si>
  <si>
    <t>Date of maturity</t>
  </si>
  <si>
    <t>Nov. 20,
		2020</t>
  </si>
  <si>
    <t>Apr. 6,
		2021</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00000_);_(&quot;$ &quot;(#,##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10</v>
      </c>
    </row>
    <row r="18" spans="1:3">
      <c r="A18" s="4" t="s">
        <v>30</v>
      </c>
      <c r="C18" s="5" t="n">
        <v>105109341</v>
      </c>
    </row>
    <row r="19" spans="1:3">
      <c r="A19" s="4" t="s">
        <v>31</v>
      </c>
      <c r="B19" s="4" t="s">
        <v>32</v>
      </c>
    </row>
    <row r="20" spans="1:3">
      <c r="A20" s="4" t="s">
        <v>33</v>
      </c>
      <c r="B20" s="4" t="s">
        <v>20</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87283</v>
      </c>
      <c r="C3" s="6" t="n">
        <v>83387</v>
      </c>
    </row>
    <row r="4" spans="1:3">
      <c r="A4" s="4" t="s">
        <v>40</v>
      </c>
      <c r="B4" s="5" t="n">
        <v>47925</v>
      </c>
      <c r="C4" s="5" t="n">
        <v>32677</v>
      </c>
    </row>
    <row r="5" spans="1:3">
      <c r="A5" s="4" t="s">
        <v>41</v>
      </c>
      <c r="B5" s="5" t="n">
        <v>1550</v>
      </c>
      <c r="C5" s="4" t="s">
        <v>42</v>
      </c>
    </row>
    <row r="6" spans="1:3">
      <c r="A6" s="4" t="s">
        <v>43</v>
      </c>
      <c r="B6" s="5" t="n">
        <v>336758</v>
      </c>
      <c r="C6" s="5" t="n">
        <v>116064</v>
      </c>
    </row>
    <row r="7" spans="1:3">
      <c r="A7" s="4" t="s">
        <v>44</v>
      </c>
      <c r="B7" s="5" t="n">
        <v>305</v>
      </c>
      <c r="C7" s="5" t="n">
        <v>592</v>
      </c>
    </row>
    <row r="8" spans="1:3">
      <c r="A8" s="4" t="s">
        <v>45</v>
      </c>
      <c r="B8" s="5" t="n">
        <v>27879</v>
      </c>
      <c r="C8" s="4" t="s">
        <v>42</v>
      </c>
    </row>
    <row r="9" spans="1:3">
      <c r="A9" s="3" t="s">
        <v>46</v>
      </c>
    </row>
    <row r="10" spans="1:3">
      <c r="A10" s="4" t="s">
        <v>47</v>
      </c>
      <c r="B10" s="5" t="n">
        <v>650</v>
      </c>
      <c r="C10" s="5" t="n">
        <v>650</v>
      </c>
    </row>
    <row r="11" spans="1:3">
      <c r="A11" s="4" t="s">
        <v>48</v>
      </c>
      <c r="B11" s="5" t="n">
        <v>90001</v>
      </c>
      <c r="C11" s="5" t="n">
        <v>101252</v>
      </c>
    </row>
    <row r="12" spans="1:3">
      <c r="A12" s="4" t="s">
        <v>49</v>
      </c>
      <c r="B12" s="5" t="n">
        <v>118530</v>
      </c>
      <c r="C12" s="5" t="n">
        <v>101902</v>
      </c>
    </row>
    <row r="13" spans="1:3">
      <c r="A13" s="4" t="s">
        <v>50</v>
      </c>
      <c r="B13" s="5" t="n">
        <v>455593</v>
      </c>
      <c r="C13" s="5" t="n">
        <v>218558</v>
      </c>
    </row>
    <row r="14" spans="1:3">
      <c r="A14" s="3" t="s">
        <v>51</v>
      </c>
    </row>
    <row r="15" spans="1:3">
      <c r="A15" s="4" t="s">
        <v>52</v>
      </c>
      <c r="B15" s="5" t="n">
        <v>217401</v>
      </c>
      <c r="C15" s="5" t="n">
        <v>221770</v>
      </c>
    </row>
    <row r="16" spans="1:3">
      <c r="A16" s="4" t="s">
        <v>53</v>
      </c>
      <c r="B16" s="5" t="n">
        <v>391766</v>
      </c>
      <c r="C16" s="5" t="n">
        <v>388981</v>
      </c>
    </row>
    <row r="17" spans="1:3">
      <c r="A17" s="4" t="s">
        <v>54</v>
      </c>
      <c r="B17" s="5" t="n">
        <v>8921</v>
      </c>
      <c r="C17" s="5" t="n">
        <v>8921</v>
      </c>
    </row>
    <row r="18" spans="1:3">
      <c r="A18" s="4" t="s">
        <v>55</v>
      </c>
      <c r="B18" s="5" t="n">
        <v>6371</v>
      </c>
      <c r="C18" s="5" t="n">
        <v>8375</v>
      </c>
    </row>
    <row r="19" spans="1:3">
      <c r="A19" s="4" t="s">
        <v>56</v>
      </c>
      <c r="B19" s="4" t="s">
        <v>42</v>
      </c>
      <c r="C19" s="4" t="s">
        <v>42</v>
      </c>
    </row>
    <row r="20" spans="1:3">
      <c r="A20" s="4" t="s">
        <v>57</v>
      </c>
      <c r="B20" s="5" t="n">
        <v>576693</v>
      </c>
      <c r="C20" s="5" t="n">
        <v>522446</v>
      </c>
    </row>
    <row r="21" spans="1:3">
      <c r="A21" s="4" t="s">
        <v>58</v>
      </c>
      <c r="B21" s="5" t="n">
        <v>915</v>
      </c>
      <c r="C21" s="5" t="n">
        <v>51005</v>
      </c>
    </row>
    <row r="22" spans="1:3">
      <c r="A22" s="4" t="s">
        <v>59</v>
      </c>
      <c r="B22" s="5" t="n">
        <v>717486</v>
      </c>
      <c r="C22" s="5" t="n">
        <v>263468</v>
      </c>
    </row>
    <row r="23" spans="1:3">
      <c r="A23" s="4" t="s">
        <v>60</v>
      </c>
      <c r="B23" s="5" t="n">
        <v>19514</v>
      </c>
      <c r="C23" s="4" t="s">
        <v>42</v>
      </c>
    </row>
    <row r="24" spans="1:3">
      <c r="A24" s="4" t="s">
        <v>61</v>
      </c>
      <c r="B24" s="5" t="n">
        <v>1939067</v>
      </c>
      <c r="C24" s="5" t="n">
        <v>1464966</v>
      </c>
    </row>
    <row r="25" spans="1:3">
      <c r="A25" s="4" t="s">
        <v>62</v>
      </c>
      <c r="B25" s="5" t="n">
        <v>10115</v>
      </c>
      <c r="C25" s="4" t="s">
        <v>42</v>
      </c>
    </row>
    <row r="26" spans="1:3">
      <c r="A26" s="4" t="s">
        <v>63</v>
      </c>
      <c r="B26" s="5" t="n">
        <v>1949182</v>
      </c>
      <c r="C26" s="5" t="n">
        <v>1464966</v>
      </c>
    </row>
    <row r="27" spans="1:3">
      <c r="A27" s="4" t="s">
        <v>64</v>
      </c>
      <c r="B27" s="4" t="s">
        <v>42</v>
      </c>
      <c r="C27" s="4" t="s">
        <v>42</v>
      </c>
    </row>
    <row r="28" spans="1:3">
      <c r="A28" s="3" t="s">
        <v>65</v>
      </c>
    </row>
    <row r="29" spans="1:3">
      <c r="A29" s="4" t="s">
        <v>66</v>
      </c>
      <c r="B29" s="5" t="n">
        <v>4633</v>
      </c>
      <c r="C29" s="5" t="n">
        <v>348</v>
      </c>
    </row>
    <row r="30" spans="1:3">
      <c r="A30" s="4" t="s">
        <v>67</v>
      </c>
      <c r="B30" s="5" t="n">
        <v>4773855</v>
      </c>
      <c r="C30" s="5" t="n">
        <v>3486856</v>
      </c>
    </row>
    <row r="31" spans="1:3">
      <c r="A31" s="4" t="s">
        <v>68</v>
      </c>
      <c r="B31" s="5" t="n">
        <v>-6272127</v>
      </c>
      <c r="C31" s="5" t="n">
        <v>-4733663</v>
      </c>
    </row>
    <row r="32" spans="1:3">
      <c r="A32" s="4" t="s">
        <v>69</v>
      </c>
      <c r="B32" s="5" t="n">
        <v>-1493589</v>
      </c>
      <c r="C32" s="5" t="n">
        <v>-1246408</v>
      </c>
    </row>
    <row r="33" spans="1:3">
      <c r="A33" s="4" t="s">
        <v>70</v>
      </c>
      <c r="B33" s="5" t="n">
        <v>455593</v>
      </c>
      <c r="C33" s="5" t="n">
        <v>218558</v>
      </c>
    </row>
    <row r="34" spans="1:3">
      <c r="A34" s="4" t="s">
        <v>71</v>
      </c>
    </row>
    <row r="35" spans="1:3">
      <c r="A35" s="3" t="s">
        <v>65</v>
      </c>
    </row>
    <row r="36" spans="1:3">
      <c r="A36" s="4" t="s">
        <v>72</v>
      </c>
      <c r="B36" s="5" t="n">
        <v>50</v>
      </c>
      <c r="C36" s="5" t="n">
        <v>50</v>
      </c>
    </row>
    <row r="37" spans="1:3">
      <c r="A37" s="4" t="s">
        <v>73</v>
      </c>
    </row>
    <row r="38" spans="1:3">
      <c r="A38" s="3" t="s">
        <v>65</v>
      </c>
    </row>
    <row r="39" spans="1:3">
      <c r="A39" s="4" t="s">
        <v>72</v>
      </c>
      <c r="B39" s="5" t="n">
        <v>1</v>
      </c>
      <c r="C39" s="5" t="n">
        <v>1</v>
      </c>
    </row>
    <row r="40" spans="1:3">
      <c r="A40" s="4" t="s">
        <v>74</v>
      </c>
    </row>
    <row r="41" spans="1:3">
      <c r="A41" s="3" t="s">
        <v>65</v>
      </c>
    </row>
    <row r="42" spans="1:3">
      <c r="A42" s="4" t="s">
        <v>72</v>
      </c>
      <c r="B42" s="4" t="s">
        <v>42</v>
      </c>
      <c r="C42"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40</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59</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17</v>
      </c>
      <c r="B19" s="4" t="s">
        <v>266</v>
      </c>
    </row>
    <row r="20" spans="1:2">
      <c r="A20" s="4" t="s">
        <v>267</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row r="5" spans="1:2">
      <c r="A5" s="4" t="s">
        <v>280</v>
      </c>
    </row>
    <row r="6" spans="1:2">
      <c r="A6" s="3" t="s">
        <v>277</v>
      </c>
    </row>
    <row r="7" spans="1:2">
      <c r="A7" s="4" t="s">
        <v>281</v>
      </c>
      <c r="B7" s="4" t="s">
        <v>282</v>
      </c>
    </row>
    <row r="8" spans="1:2">
      <c r="A8" s="4" t="s">
        <v>283</v>
      </c>
    </row>
    <row r="9" spans="1:2">
      <c r="A9" s="3" t="s">
        <v>277</v>
      </c>
    </row>
    <row r="10" spans="1:2">
      <c r="A10" s="4" t="s">
        <v>281</v>
      </c>
      <c r="B10" s="4" t="s">
        <v>284</v>
      </c>
    </row>
    <row r="11" spans="1:2">
      <c r="A11" s="4" t="s">
        <v>285</v>
      </c>
    </row>
    <row r="12" spans="1:2">
      <c r="A12" s="3" t="s">
        <v>277</v>
      </c>
    </row>
    <row r="13" spans="1:2">
      <c r="A13" s="4" t="s">
        <v>281</v>
      </c>
      <c r="B13" s="4" t="s">
        <v>286</v>
      </c>
    </row>
    <row r="14" spans="1:2">
      <c r="A14" s="4" t="s">
        <v>287</v>
      </c>
    </row>
    <row r="15" spans="1:2">
      <c r="A15" s="3" t="s">
        <v>277</v>
      </c>
    </row>
    <row r="16" spans="1:2">
      <c r="A16" s="4" t="s">
        <v>281</v>
      </c>
      <c r="B16"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303</v>
      </c>
      <c r="B1" s="2" t="s">
        <v>304</v>
      </c>
      <c r="C1" s="2" t="s">
        <v>305</v>
      </c>
      <c r="D1" s="2" t="s">
        <v>306</v>
      </c>
      <c r="E1" s="2" t="s">
        <v>307</v>
      </c>
      <c r="F1" s="2" t="s">
        <v>308</v>
      </c>
      <c r="G1" s="2" t="s">
        <v>309</v>
      </c>
      <c r="H1" s="2" t="s">
        <v>305</v>
      </c>
      <c r="I1" s="2" t="s">
        <v>2</v>
      </c>
      <c r="J1" s="2" t="s">
        <v>37</v>
      </c>
    </row>
    <row r="2" spans="1:10">
      <c r="A2" s="3" t="s">
        <v>310</v>
      </c>
    </row>
    <row r="3" spans="1:10">
      <c r="A3" s="4" t="s">
        <v>311</v>
      </c>
      <c r="D3" s="4" t="s">
        <v>312</v>
      </c>
    </row>
    <row r="4" spans="1:10">
      <c r="A4" s="4" t="s">
        <v>313</v>
      </c>
      <c r="I4" s="5" t="n">
        <v>267399300</v>
      </c>
    </row>
    <row r="5" spans="1:10">
      <c r="A5" s="4" t="s">
        <v>314</v>
      </c>
      <c r="E5" s="4" t="s">
        <v>315</v>
      </c>
    </row>
    <row r="6" spans="1:10">
      <c r="A6" s="4" t="s">
        <v>316</v>
      </c>
    </row>
    <row r="7" spans="1:10">
      <c r="A7" s="3" t="s">
        <v>310</v>
      </c>
    </row>
    <row r="8" spans="1:10">
      <c r="A8" s="4" t="s">
        <v>317</v>
      </c>
      <c r="F8" s="5" t="n">
        <v>25000000</v>
      </c>
      <c r="I8" s="5" t="n">
        <v>25000</v>
      </c>
    </row>
    <row r="9" spans="1:10">
      <c r="A9" s="4" t="s">
        <v>318</v>
      </c>
      <c r="I9" s="6" t="n">
        <v>150000</v>
      </c>
    </row>
    <row r="10" spans="1:10">
      <c r="A10" s="4" t="s">
        <v>319</v>
      </c>
      <c r="F10" s="6" t="n">
        <v>16250</v>
      </c>
    </row>
    <row r="11" spans="1:10">
      <c r="A11" s="4" t="s">
        <v>320</v>
      </c>
    </row>
    <row r="12" spans="1:10">
      <c r="A12" s="3" t="s">
        <v>310</v>
      </c>
    </row>
    <row r="13" spans="1:10">
      <c r="A13" s="4" t="s">
        <v>321</v>
      </c>
      <c r="J13" s="6" t="n">
        <v>33345</v>
      </c>
    </row>
    <row r="14" spans="1:10">
      <c r="A14" s="4" t="s">
        <v>322</v>
      </c>
    </row>
    <row r="15" spans="1:10">
      <c r="A15" s="3" t="s">
        <v>310</v>
      </c>
    </row>
    <row r="16" spans="1:10">
      <c r="A16" s="4" t="s">
        <v>323</v>
      </c>
      <c r="G16" s="4" t="s">
        <v>324</v>
      </c>
    </row>
    <row r="17" spans="1:10">
      <c r="A17" s="4" t="s">
        <v>325</v>
      </c>
      <c r="G17" s="5" t="n">
        <v>20000</v>
      </c>
    </row>
    <row r="18" spans="1:10">
      <c r="A18" s="4" t="s">
        <v>326</v>
      </c>
      <c r="G18" s="9" t="n">
        <v>0.001</v>
      </c>
    </row>
    <row r="19" spans="1:10">
      <c r="A19" s="4" t="s">
        <v>327</v>
      </c>
      <c r="G19" s="6" t="n">
        <v>20</v>
      </c>
    </row>
    <row r="20" spans="1:10">
      <c r="A20" s="4" t="s">
        <v>328</v>
      </c>
      <c r="G20" s="6" t="n">
        <v>20</v>
      </c>
    </row>
    <row r="21" spans="1:10">
      <c r="A21" s="4" t="s">
        <v>329</v>
      </c>
    </row>
    <row r="22" spans="1:10">
      <c r="A22" s="3" t="s">
        <v>310</v>
      </c>
    </row>
    <row r="23" spans="1:10">
      <c r="A23" s="4" t="s">
        <v>330</v>
      </c>
      <c r="C23" s="6" t="n">
        <v>20000</v>
      </c>
      <c r="H23" s="6" t="n">
        <v>20000</v>
      </c>
      <c r="I23" s="5" t="n">
        <v>16650</v>
      </c>
    </row>
    <row r="24" spans="1:10">
      <c r="A24" s="4" t="s">
        <v>331</v>
      </c>
      <c r="J24" s="5" t="n">
        <v>32550</v>
      </c>
    </row>
    <row r="25" spans="1:10">
      <c r="A25" s="4" t="s">
        <v>317</v>
      </c>
      <c r="H25" s="5" t="n">
        <v>20000</v>
      </c>
    </row>
    <row r="26" spans="1:10">
      <c r="A26" s="4" t="s">
        <v>332</v>
      </c>
      <c r="I26" s="5" t="n">
        <v>287283</v>
      </c>
      <c r="J26" s="6" t="n">
        <v>83387</v>
      </c>
    </row>
    <row r="27" spans="1:10">
      <c r="A27" s="4" t="s">
        <v>333</v>
      </c>
    </row>
    <row r="28" spans="1:10">
      <c r="A28" s="3" t="s">
        <v>310</v>
      </c>
    </row>
    <row r="29" spans="1:10">
      <c r="A29" s="4" t="s">
        <v>330</v>
      </c>
      <c r="I29" s="5" t="n">
        <v>915</v>
      </c>
    </row>
    <row r="30" spans="1:10">
      <c r="A30" s="4" t="s">
        <v>321</v>
      </c>
      <c r="C30" s="6" t="n">
        <v>13580</v>
      </c>
      <c r="I30" s="5" t="n">
        <v>24310</v>
      </c>
    </row>
    <row r="31" spans="1:10">
      <c r="A31" s="4" t="s">
        <v>319</v>
      </c>
      <c r="I31" s="6" t="n">
        <v>2700</v>
      </c>
    </row>
    <row r="32" spans="1:10">
      <c r="A32" s="4" t="s">
        <v>334</v>
      </c>
    </row>
    <row r="33" spans="1:10">
      <c r="A33" s="3" t="s">
        <v>310</v>
      </c>
    </row>
    <row r="34" spans="1:10">
      <c r="A34" s="4" t="s">
        <v>323</v>
      </c>
      <c r="B34" s="4" t="s">
        <v>324</v>
      </c>
    </row>
    <row r="35" spans="1:10">
      <c r="A35" s="4" t="s">
        <v>325</v>
      </c>
      <c r="B35" s="5" t="n">
        <v>20</v>
      </c>
    </row>
    <row r="36" spans="1:10">
      <c r="A36" s="4" t="s">
        <v>335</v>
      </c>
      <c r="B36" s="6" t="n">
        <v>20</v>
      </c>
    </row>
    <row r="37" spans="1:10">
      <c r="A37" s="4" t="s">
        <v>336</v>
      </c>
      <c r="B37" s="6" t="n">
        <v>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7</v>
      </c>
      <c r="B1" s="2" t="s">
        <v>2</v>
      </c>
      <c r="C1" s="2" t="s">
        <v>37</v>
      </c>
    </row>
    <row r="2" spans="1:3">
      <c r="A2" s="3" t="s">
        <v>190</v>
      </c>
    </row>
    <row r="3" spans="1:3">
      <c r="A3" s="4" t="s">
        <v>338</v>
      </c>
      <c r="B3" s="6" t="n">
        <v>8956</v>
      </c>
      <c r="C3" s="6" t="n">
        <v>8956</v>
      </c>
    </row>
    <row r="4" spans="1:3">
      <c r="A4" s="4" t="s">
        <v>339</v>
      </c>
      <c r="B4" s="5" t="n">
        <v>-8652</v>
      </c>
      <c r="C4" s="5" t="n">
        <v>-8365</v>
      </c>
    </row>
    <row r="5" spans="1:3">
      <c r="A5" s="4" t="s">
        <v>126</v>
      </c>
      <c r="B5" s="6" t="n">
        <v>305</v>
      </c>
      <c r="C5" s="6" t="n">
        <v>5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0</v>
      </c>
      <c r="B1" s="2" t="s">
        <v>1</v>
      </c>
    </row>
    <row r="2" spans="1:3">
      <c r="B2" s="2" t="s">
        <v>2</v>
      </c>
      <c r="C2" s="2" t="s">
        <v>89</v>
      </c>
    </row>
    <row r="3" spans="1:3">
      <c r="A3" s="3" t="s">
        <v>341</v>
      </c>
    </row>
    <row r="4" spans="1:3">
      <c r="A4" s="4" t="s">
        <v>342</v>
      </c>
      <c r="B4" s="6" t="n">
        <v>287</v>
      </c>
      <c r="C4" s="6" t="n">
        <v>4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4" t="s">
        <v>76</v>
      </c>
      <c r="B2" s="7" t="n">
        <v>0.0001</v>
      </c>
      <c r="C2" s="7" t="n">
        <v>0.0001</v>
      </c>
    </row>
    <row r="3" spans="1:3">
      <c r="A3" s="4" t="s">
        <v>77</v>
      </c>
      <c r="B3" s="5" t="n">
        <v>4000000000</v>
      </c>
      <c r="C3" s="5" t="n">
        <v>4000000000</v>
      </c>
    </row>
    <row r="4" spans="1:3">
      <c r="A4" s="4" t="s">
        <v>78</v>
      </c>
      <c r="B4" s="5" t="n">
        <v>46331339</v>
      </c>
      <c r="C4" s="5" t="n">
        <v>3482840</v>
      </c>
    </row>
    <row r="5" spans="1:3">
      <c r="A5" s="4" t="s">
        <v>79</v>
      </c>
      <c r="B5" s="5" t="n">
        <v>46331339</v>
      </c>
      <c r="C5" s="5" t="n">
        <v>3482840</v>
      </c>
    </row>
    <row r="6" spans="1:3">
      <c r="A6" s="4" t="s">
        <v>80</v>
      </c>
    </row>
    <row r="7" spans="1:3">
      <c r="A7" s="4" t="s">
        <v>81</v>
      </c>
      <c r="B7" s="7" t="n">
        <v>0.0001</v>
      </c>
      <c r="C7" s="7" t="n">
        <v>0.0001</v>
      </c>
    </row>
    <row r="8" spans="1:3">
      <c r="A8" s="4" t="s">
        <v>82</v>
      </c>
      <c r="B8" s="5" t="n">
        <v>1000000</v>
      </c>
      <c r="C8" s="5" t="n">
        <v>1000000</v>
      </c>
    </row>
    <row r="9" spans="1:3">
      <c r="A9" s="4" t="s">
        <v>83</v>
      </c>
      <c r="B9" s="5" t="n">
        <v>500000</v>
      </c>
      <c r="C9" s="5" t="n">
        <v>500000</v>
      </c>
    </row>
    <row r="10" spans="1:3">
      <c r="A10" s="4" t="s">
        <v>84</v>
      </c>
      <c r="B10" s="5" t="n">
        <v>500000</v>
      </c>
      <c r="C10" s="5" t="n">
        <v>500000</v>
      </c>
    </row>
    <row r="11" spans="1:3">
      <c r="A11" s="4" t="s">
        <v>85</v>
      </c>
    </row>
    <row r="12" spans="1:3">
      <c r="A12" s="4" t="s">
        <v>81</v>
      </c>
      <c r="B12" s="7" t="n">
        <v>0.0001</v>
      </c>
      <c r="C12" s="7" t="n">
        <v>0.0001</v>
      </c>
    </row>
    <row r="13" spans="1:3">
      <c r="A13" s="4" t="s">
        <v>82</v>
      </c>
      <c r="B13" s="5" t="n">
        <v>50000</v>
      </c>
      <c r="C13" s="5" t="n">
        <v>50000</v>
      </c>
    </row>
    <row r="14" spans="1:3">
      <c r="A14" s="4" t="s">
        <v>83</v>
      </c>
      <c r="B14" s="5" t="n">
        <v>8000</v>
      </c>
      <c r="C14" s="5" t="n">
        <v>8000</v>
      </c>
    </row>
    <row r="15" spans="1:3">
      <c r="A15" s="4" t="s">
        <v>84</v>
      </c>
      <c r="B15" s="5" t="n">
        <v>8000</v>
      </c>
      <c r="C15" s="5" t="n">
        <v>8000</v>
      </c>
    </row>
    <row r="16" spans="1:3">
      <c r="A16" s="4" t="s">
        <v>86</v>
      </c>
    </row>
    <row r="17" spans="1:3">
      <c r="A17" s="4" t="s">
        <v>81</v>
      </c>
      <c r="B17" s="7" t="n">
        <v>0.0001</v>
      </c>
      <c r="C17" s="7" t="n">
        <v>0.0001</v>
      </c>
    </row>
    <row r="18" spans="1:3">
      <c r="A18" s="4" t="s">
        <v>82</v>
      </c>
      <c r="B18" s="5" t="n">
        <v>5000</v>
      </c>
      <c r="C18" s="5" t="n">
        <v>5000</v>
      </c>
    </row>
    <row r="19" spans="1:3">
      <c r="A19" s="4" t="s">
        <v>83</v>
      </c>
      <c r="B19" s="5" t="n">
        <v>308</v>
      </c>
      <c r="C19" s="5" t="n">
        <v>177</v>
      </c>
    </row>
    <row r="20" spans="1:3">
      <c r="A20" s="4" t="s">
        <v>84</v>
      </c>
      <c r="B20" s="5" t="n">
        <v>308</v>
      </c>
      <c r="C20" s="5" t="n">
        <v>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3</v>
      </c>
      <c r="B1" s="2" t="s">
        <v>2</v>
      </c>
      <c r="C1" s="2" t="s">
        <v>37</v>
      </c>
    </row>
    <row r="2" spans="1:3">
      <c r="A2" s="3" t="s">
        <v>344</v>
      </c>
    </row>
    <row r="3" spans="1:3">
      <c r="A3" s="4" t="s">
        <v>54</v>
      </c>
      <c r="B3" s="6" t="n">
        <v>8921</v>
      </c>
      <c r="C3" s="6" t="n">
        <v>89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14"/>
    <col customWidth="1" max="6" min="6" width="14"/>
    <col customWidth="1" max="7" min="7" width="14"/>
  </cols>
  <sheetData>
    <row r="1" spans="1:7">
      <c r="A1" s="1" t="s">
        <v>345</v>
      </c>
      <c r="B1" s="2" t="s">
        <v>346</v>
      </c>
      <c r="C1" s="2" t="s">
        <v>1</v>
      </c>
      <c r="D1" s="2" t="s">
        <v>347</v>
      </c>
    </row>
    <row r="2" spans="1:7">
      <c r="B2" s="2" t="s">
        <v>348</v>
      </c>
      <c r="C2" s="2" t="s">
        <v>2</v>
      </c>
      <c r="D2" s="2" t="s">
        <v>37</v>
      </c>
      <c r="E2" s="2" t="s">
        <v>349</v>
      </c>
      <c r="F2" s="2" t="s">
        <v>350</v>
      </c>
      <c r="G2" s="2" t="s">
        <v>351</v>
      </c>
    </row>
    <row r="3" spans="1:7">
      <c r="A3" s="3" t="s">
        <v>352</v>
      </c>
    </row>
    <row r="4" spans="1:7">
      <c r="A4" s="4" t="s">
        <v>353</v>
      </c>
      <c r="C4" s="6" t="n">
        <v>0</v>
      </c>
      <c r="D4" s="6" t="n">
        <v>0</v>
      </c>
    </row>
    <row r="5" spans="1:7">
      <c r="A5" s="4" t="s">
        <v>354</v>
      </c>
      <c r="C5" s="5" t="n">
        <v>6371</v>
      </c>
      <c r="D5" s="5" t="n">
        <v>8375</v>
      </c>
    </row>
    <row r="6" spans="1:7">
      <c r="A6" s="4" t="s">
        <v>355</v>
      </c>
    </row>
    <row r="7" spans="1:7">
      <c r="A7" s="3" t="s">
        <v>352</v>
      </c>
    </row>
    <row r="8" spans="1:7">
      <c r="A8" s="4" t="s">
        <v>356</v>
      </c>
      <c r="B8" s="6" t="n">
        <v>5000</v>
      </c>
    </row>
    <row r="9" spans="1:7">
      <c r="A9" s="4" t="s">
        <v>357</v>
      </c>
      <c r="B9" s="4" t="s">
        <v>358</v>
      </c>
    </row>
    <row r="10" spans="1:7">
      <c r="A10" s="4" t="s">
        <v>359</v>
      </c>
      <c r="B10" s="4" t="s">
        <v>360</v>
      </c>
    </row>
    <row r="11" spans="1:7">
      <c r="A11" s="4" t="s">
        <v>361</v>
      </c>
      <c r="G11" s="7" t="n">
        <v>0.0001</v>
      </c>
    </row>
    <row r="12" spans="1:7">
      <c r="A12" s="4" t="s">
        <v>362</v>
      </c>
      <c r="E12" s="6" t="n">
        <v>2400</v>
      </c>
      <c r="F12" s="6" t="n">
        <v>2500</v>
      </c>
    </row>
    <row r="13" spans="1:7">
      <c r="A13" s="4" t="s">
        <v>363</v>
      </c>
      <c r="E13" s="5" t="n">
        <v>2400</v>
      </c>
      <c r="F13" s="5" t="n">
        <v>2500</v>
      </c>
    </row>
    <row r="14" spans="1:7">
      <c r="A14" s="4" t="s">
        <v>364</v>
      </c>
      <c r="C14" s="5" t="n">
        <v>100</v>
      </c>
      <c r="D14" s="5" t="n">
        <v>100</v>
      </c>
    </row>
    <row r="15" spans="1:7">
      <c r="A15" s="4" t="s">
        <v>365</v>
      </c>
    </row>
    <row r="16" spans="1:7">
      <c r="A16" s="3" t="s">
        <v>352</v>
      </c>
    </row>
    <row r="17" spans="1:7">
      <c r="A17" s="4" t="s">
        <v>356</v>
      </c>
      <c r="C17" s="6" t="n">
        <v>1000</v>
      </c>
      <c r="D17" s="6" t="n">
        <v>1000</v>
      </c>
    </row>
    <row r="18" spans="1:7">
      <c r="A18" s="4" t="s">
        <v>357</v>
      </c>
      <c r="C18" s="4" t="s">
        <v>366</v>
      </c>
    </row>
    <row r="19" spans="1:7">
      <c r="A19" s="4" t="s">
        <v>359</v>
      </c>
      <c r="C19" s="4" t="s">
        <v>367</v>
      </c>
    </row>
  </sheetData>
  <mergeCells count="2">
    <mergeCell ref="A1:A2"/>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37"/>
  </cols>
  <sheetData>
    <row r="1" spans="1:2">
      <c r="A1" s="1" t="s">
        <v>368</v>
      </c>
      <c r="B1" s="2" t="s">
        <v>1</v>
      </c>
    </row>
    <row r="2" spans="1:2">
      <c r="B2" s="2" t="s">
        <v>369</v>
      </c>
    </row>
    <row r="3" spans="1:2">
      <c r="A3" s="4" t="s">
        <v>370</v>
      </c>
    </row>
    <row r="4" spans="1:2">
      <c r="A4" s="3" t="s">
        <v>371</v>
      </c>
    </row>
    <row r="5" spans="1:2">
      <c r="A5" s="4" t="s">
        <v>372</v>
      </c>
      <c r="B5" s="6" t="n">
        <v>70</v>
      </c>
    </row>
    <row r="6" spans="1:2">
      <c r="A6" s="4" t="s">
        <v>373</v>
      </c>
      <c r="B6" s="7" t="n">
        <v>0.0001</v>
      </c>
    </row>
    <row r="7" spans="1:2">
      <c r="A7" s="4" t="s">
        <v>374</v>
      </c>
      <c r="B7" s="5" t="n">
        <v>700</v>
      </c>
    </row>
    <row r="8" spans="1:2">
      <c r="A8" s="4" t="s">
        <v>375</v>
      </c>
    </row>
    <row r="9" spans="1:2">
      <c r="A9" s="3" t="s">
        <v>371</v>
      </c>
    </row>
    <row r="10" spans="1:2">
      <c r="A10" s="4" t="s">
        <v>372</v>
      </c>
      <c r="B10" s="6" t="n">
        <v>40</v>
      </c>
    </row>
    <row r="11" spans="1:2">
      <c r="A11" s="4" t="s">
        <v>373</v>
      </c>
      <c r="B11" s="7" t="n">
        <v>0.0001</v>
      </c>
    </row>
    <row r="12" spans="1:2">
      <c r="A12" s="4" t="s">
        <v>374</v>
      </c>
      <c r="B12" s="5" t="n">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76</v>
      </c>
      <c r="B1" s="2" t="s">
        <v>1</v>
      </c>
    </row>
    <row r="2" spans="1:2">
      <c r="B2" s="2" t="s">
        <v>369</v>
      </c>
    </row>
    <row r="3" spans="1:2">
      <c r="A3" s="4" t="s">
        <v>377</v>
      </c>
    </row>
    <row r="4" spans="1:2">
      <c r="A4" s="3" t="s">
        <v>371</v>
      </c>
    </row>
    <row r="5" spans="1:2">
      <c r="A5" s="4" t="s">
        <v>372</v>
      </c>
      <c r="B5" s="6" t="n">
        <v>40</v>
      </c>
    </row>
    <row r="6" spans="1:2">
      <c r="A6" s="4" t="s">
        <v>373</v>
      </c>
      <c r="B6" s="7" t="n">
        <v>0.0001</v>
      </c>
    </row>
    <row r="7" spans="1:2">
      <c r="A7" s="4" t="s">
        <v>374</v>
      </c>
      <c r="B7" s="5" t="n">
        <v>400</v>
      </c>
    </row>
    <row r="8" spans="1:2">
      <c r="A8" s="4" t="s">
        <v>378</v>
      </c>
    </row>
    <row r="9" spans="1:2">
      <c r="A9" s="3" t="s">
        <v>371</v>
      </c>
    </row>
    <row r="10" spans="1:2">
      <c r="A10" s="4" t="s">
        <v>372</v>
      </c>
      <c r="B10" s="6" t="n">
        <v>50</v>
      </c>
    </row>
    <row r="11" spans="1:2">
      <c r="A11" s="4" t="s">
        <v>373</v>
      </c>
      <c r="B11" s="7" t="n">
        <v>0.0001</v>
      </c>
    </row>
    <row r="12" spans="1:2">
      <c r="A12" s="4" t="s">
        <v>374</v>
      </c>
      <c r="B12" s="5" t="n">
        <v>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79</v>
      </c>
      <c r="B1" s="2" t="s">
        <v>1</v>
      </c>
    </row>
    <row r="2" spans="1:2">
      <c r="B2" s="2" t="s">
        <v>369</v>
      </c>
    </row>
    <row r="3" spans="1:2">
      <c r="A3" s="4" t="s">
        <v>380</v>
      </c>
    </row>
    <row r="4" spans="1:2">
      <c r="A4" s="3" t="s">
        <v>371</v>
      </c>
    </row>
    <row r="5" spans="1:2">
      <c r="A5" s="4" t="s">
        <v>372</v>
      </c>
      <c r="B5" s="6" t="n">
        <v>50</v>
      </c>
    </row>
    <row r="6" spans="1:2">
      <c r="A6" s="4" t="s">
        <v>373</v>
      </c>
      <c r="B6" s="7" t="n">
        <v>0.0001</v>
      </c>
    </row>
    <row r="7" spans="1:2">
      <c r="A7" s="4" t="s">
        <v>374</v>
      </c>
      <c r="B7" s="5" t="n">
        <v>500</v>
      </c>
    </row>
    <row r="8" spans="1:2">
      <c r="A8" s="4" t="s">
        <v>381</v>
      </c>
    </row>
    <row r="9" spans="1:2">
      <c r="A9" s="3" t="s">
        <v>371</v>
      </c>
    </row>
    <row r="10" spans="1:2">
      <c r="A10" s="4" t="s">
        <v>372</v>
      </c>
      <c r="B10" s="6" t="n">
        <v>40</v>
      </c>
    </row>
    <row r="11" spans="1:2">
      <c r="A11" s="4" t="s">
        <v>373</v>
      </c>
      <c r="B11" s="7" t="n">
        <v>0.0001</v>
      </c>
    </row>
    <row r="12" spans="1:2">
      <c r="A12" s="4" t="s">
        <v>374</v>
      </c>
      <c r="B12" s="5" t="n">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37"/>
  </cols>
  <sheetData>
    <row r="1" spans="1:2">
      <c r="A1" s="1" t="s">
        <v>382</v>
      </c>
      <c r="B1" s="2" t="s">
        <v>1</v>
      </c>
    </row>
    <row r="2" spans="1:2">
      <c r="B2" s="2" t="s">
        <v>369</v>
      </c>
    </row>
    <row r="3" spans="1:2">
      <c r="A3" s="4" t="s">
        <v>383</v>
      </c>
    </row>
    <row r="4" spans="1:2">
      <c r="A4" s="3" t="s">
        <v>371</v>
      </c>
    </row>
    <row r="5" spans="1:2">
      <c r="A5" s="4" t="s">
        <v>372</v>
      </c>
      <c r="B5" s="6" t="n">
        <v>150</v>
      </c>
    </row>
    <row r="6" spans="1:2">
      <c r="A6" s="4" t="s">
        <v>373</v>
      </c>
      <c r="B6" s="9" t="n">
        <v>0.001</v>
      </c>
    </row>
    <row r="7" spans="1:2">
      <c r="A7" s="4" t="s">
        <v>374</v>
      </c>
      <c r="B7" s="5" t="n">
        <v>150</v>
      </c>
    </row>
    <row r="8" spans="1:2">
      <c r="A8" s="4" t="s">
        <v>384</v>
      </c>
    </row>
    <row r="9" spans="1:2">
      <c r="A9" s="3" t="s">
        <v>371</v>
      </c>
    </row>
    <row r="10" spans="1:2">
      <c r="A10" s="4" t="s">
        <v>372</v>
      </c>
      <c r="B10" s="6" t="n">
        <v>660</v>
      </c>
    </row>
    <row r="11" spans="1:2">
      <c r="A11" s="4" t="s">
        <v>373</v>
      </c>
      <c r="B11" s="9" t="n">
        <v>0.001</v>
      </c>
    </row>
    <row r="12" spans="1:2">
      <c r="A12" s="4" t="s">
        <v>374</v>
      </c>
      <c r="B12" s="5" t="n">
        <v>660</v>
      </c>
    </row>
    <row r="13" spans="1:2">
      <c r="A13" s="4" t="s">
        <v>385</v>
      </c>
    </row>
    <row r="14" spans="1:2">
      <c r="A14" s="3" t="s">
        <v>371</v>
      </c>
    </row>
    <row r="15" spans="1:2">
      <c r="A15" s="4" t="s">
        <v>372</v>
      </c>
      <c r="B15" s="6" t="n">
        <v>200</v>
      </c>
    </row>
    <row r="16" spans="1:2">
      <c r="A16" s="4" t="s">
        <v>373</v>
      </c>
      <c r="B16" s="9" t="n">
        <v>0.001</v>
      </c>
    </row>
    <row r="17" spans="1:2">
      <c r="A17" s="4" t="s">
        <v>374</v>
      </c>
      <c r="B17" s="5" t="n">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86</v>
      </c>
      <c r="B1" s="2" t="s">
        <v>2</v>
      </c>
      <c r="C1" s="2" t="s">
        <v>387</v>
      </c>
      <c r="D1" s="2" t="s">
        <v>388</v>
      </c>
      <c r="E1" s="2" t="s">
        <v>37</v>
      </c>
    </row>
    <row r="2" spans="1:5">
      <c r="A2" s="3" t="s">
        <v>277</v>
      </c>
    </row>
    <row r="3" spans="1:5">
      <c r="A3" s="4" t="s">
        <v>389</v>
      </c>
      <c r="B3" s="6" t="n">
        <v>908836</v>
      </c>
    </row>
    <row r="4" spans="1:5">
      <c r="A4" s="4" t="s">
        <v>255</v>
      </c>
      <c r="B4" s="5" t="n">
        <v>-6874</v>
      </c>
    </row>
    <row r="5" spans="1:5">
      <c r="A5" s="4" t="s">
        <v>390</v>
      </c>
      <c r="B5" s="5" t="n">
        <v>-306108</v>
      </c>
    </row>
    <row r="6" spans="1:5">
      <c r="A6" s="4" t="s">
        <v>391</v>
      </c>
      <c r="B6" s="5" t="n">
        <v>-18246</v>
      </c>
    </row>
    <row r="7" spans="1:5">
      <c r="A7" s="4" t="s">
        <v>392</v>
      </c>
      <c r="B7" s="5" t="n">
        <v>576693</v>
      </c>
      <c r="E7" s="6" t="n">
        <v>522446</v>
      </c>
    </row>
    <row r="8" spans="1:5">
      <c r="A8" s="4" t="s">
        <v>393</v>
      </c>
      <c r="B8" s="5" t="n">
        <v>717486</v>
      </c>
      <c r="C8" s="6" t="n">
        <v>684993</v>
      </c>
      <c r="D8" s="6" t="n">
        <v>946703</v>
      </c>
      <c r="E8" s="6" t="n">
        <v>263468</v>
      </c>
    </row>
    <row r="9" spans="1:5">
      <c r="A9" s="4" t="s">
        <v>394</v>
      </c>
    </row>
    <row r="10" spans="1:5">
      <c r="A10" s="3" t="s">
        <v>277</v>
      </c>
    </row>
    <row r="11" spans="1:5">
      <c r="A11" s="4" t="s">
        <v>389</v>
      </c>
      <c r="B11" s="5" t="n">
        <v>125</v>
      </c>
    </row>
    <row r="12" spans="1:5">
      <c r="A12" s="4" t="s">
        <v>255</v>
      </c>
      <c r="B12" s="4" t="s">
        <v>42</v>
      </c>
    </row>
    <row r="13" spans="1:5">
      <c r="A13" s="4" t="s">
        <v>390</v>
      </c>
      <c r="B13" s="4" t="s">
        <v>42</v>
      </c>
    </row>
    <row r="14" spans="1:5">
      <c r="A14" s="4" t="s">
        <v>391</v>
      </c>
      <c r="B14" s="4" t="s">
        <v>42</v>
      </c>
    </row>
    <row r="15" spans="1:5">
      <c r="A15" s="4" t="s">
        <v>392</v>
      </c>
      <c r="B15" s="5" t="n">
        <v>125</v>
      </c>
    </row>
    <row r="16" spans="1:5">
      <c r="A16" s="4" t="s">
        <v>393</v>
      </c>
      <c r="B16" s="4" t="s">
        <v>42</v>
      </c>
    </row>
    <row r="17" spans="1:5">
      <c r="A17" s="4" t="s">
        <v>395</v>
      </c>
    </row>
    <row r="18" spans="1:5">
      <c r="A18" s="3" t="s">
        <v>277</v>
      </c>
    </row>
    <row r="19" spans="1:5">
      <c r="A19" s="4" t="s">
        <v>389</v>
      </c>
      <c r="B19" s="5" t="n">
        <v>60</v>
      </c>
    </row>
    <row r="20" spans="1:5">
      <c r="A20" s="4" t="s">
        <v>255</v>
      </c>
      <c r="B20" s="4" t="s">
        <v>42</v>
      </c>
    </row>
    <row r="21" spans="1:5">
      <c r="A21" s="4" t="s">
        <v>390</v>
      </c>
      <c r="B21" s="4" t="s">
        <v>42</v>
      </c>
    </row>
    <row r="22" spans="1:5">
      <c r="A22" s="4" t="s">
        <v>391</v>
      </c>
      <c r="B22" s="4" t="s">
        <v>42</v>
      </c>
    </row>
    <row r="23" spans="1:5">
      <c r="A23" s="4" t="s">
        <v>392</v>
      </c>
      <c r="B23" s="5" t="n">
        <v>60</v>
      </c>
    </row>
    <row r="24" spans="1:5">
      <c r="A24" s="4" t="s">
        <v>393</v>
      </c>
      <c r="B24" s="4" t="s">
        <v>42</v>
      </c>
    </row>
    <row r="25" spans="1:5">
      <c r="A25" s="4" t="s">
        <v>396</v>
      </c>
    </row>
    <row r="26" spans="1:5">
      <c r="A26" s="3" t="s">
        <v>277</v>
      </c>
    </row>
    <row r="27" spans="1:5">
      <c r="A27" s="4" t="s">
        <v>389</v>
      </c>
      <c r="B27" s="5" t="n">
        <v>15000</v>
      </c>
    </row>
    <row r="28" spans="1:5">
      <c r="A28" s="4" t="s">
        <v>255</v>
      </c>
      <c r="B28" s="4" t="s">
        <v>42</v>
      </c>
    </row>
    <row r="29" spans="1:5">
      <c r="A29" s="4" t="s">
        <v>390</v>
      </c>
      <c r="B29" s="4" t="s">
        <v>42</v>
      </c>
    </row>
    <row r="30" spans="1:5">
      <c r="A30" s="4" t="s">
        <v>391</v>
      </c>
      <c r="B30" s="4" t="s">
        <v>42</v>
      </c>
    </row>
    <row r="31" spans="1:5">
      <c r="A31" s="4" t="s">
        <v>392</v>
      </c>
      <c r="B31" s="5" t="n">
        <v>15000</v>
      </c>
    </row>
    <row r="32" spans="1:5">
      <c r="A32" s="4" t="s">
        <v>393</v>
      </c>
      <c r="B32" s="4" t="s">
        <v>42</v>
      </c>
    </row>
    <row r="33" spans="1:5">
      <c r="A33" s="4" t="s">
        <v>397</v>
      </c>
    </row>
    <row r="34" spans="1:5">
      <c r="A34" s="3" t="s">
        <v>277</v>
      </c>
    </row>
    <row r="35" spans="1:5">
      <c r="A35" s="4" t="s">
        <v>389</v>
      </c>
      <c r="B35" s="5" t="n">
        <v>715</v>
      </c>
    </row>
    <row r="36" spans="1:5">
      <c r="A36" s="4" t="s">
        <v>255</v>
      </c>
      <c r="B36" s="4" t="s">
        <v>42</v>
      </c>
    </row>
    <row r="37" spans="1:5">
      <c r="A37" s="4" t="s">
        <v>390</v>
      </c>
      <c r="B37" s="4" t="s">
        <v>42</v>
      </c>
    </row>
    <row r="38" spans="1:5">
      <c r="A38" s="4" t="s">
        <v>391</v>
      </c>
      <c r="B38" s="4" t="s">
        <v>42</v>
      </c>
    </row>
    <row r="39" spans="1:5">
      <c r="A39" s="4" t="s">
        <v>392</v>
      </c>
      <c r="B39" s="5" t="n">
        <v>715</v>
      </c>
    </row>
    <row r="40" spans="1:5">
      <c r="A40" s="4" t="s">
        <v>393</v>
      </c>
      <c r="B40" s="4" t="s">
        <v>42</v>
      </c>
    </row>
    <row r="41" spans="1:5">
      <c r="A41" s="4" t="s">
        <v>398</v>
      </c>
    </row>
    <row r="42" spans="1:5">
      <c r="A42" s="3" t="s">
        <v>277</v>
      </c>
    </row>
    <row r="43" spans="1:5">
      <c r="A43" s="4" t="s">
        <v>389</v>
      </c>
      <c r="B43" s="5" t="n">
        <v>890</v>
      </c>
    </row>
    <row r="44" spans="1:5">
      <c r="A44" s="4" t="s">
        <v>255</v>
      </c>
      <c r="B44" s="4" t="s">
        <v>42</v>
      </c>
    </row>
    <row r="45" spans="1:5">
      <c r="A45" s="4" t="s">
        <v>390</v>
      </c>
      <c r="B45" s="4" t="s">
        <v>42</v>
      </c>
    </row>
    <row r="46" spans="1:5">
      <c r="A46" s="4" t="s">
        <v>391</v>
      </c>
      <c r="B46" s="4" t="s">
        <v>42</v>
      </c>
    </row>
    <row r="47" spans="1:5">
      <c r="A47" s="4" t="s">
        <v>392</v>
      </c>
      <c r="B47" s="5" t="n">
        <v>890</v>
      </c>
    </row>
    <row r="48" spans="1:5">
      <c r="A48" s="4" t="s">
        <v>393</v>
      </c>
      <c r="B48" s="4" t="s">
        <v>42</v>
      </c>
    </row>
    <row r="49" spans="1:5">
      <c r="A49" s="4" t="s">
        <v>399</v>
      </c>
    </row>
    <row r="50" spans="1:5">
      <c r="A50" s="3" t="s">
        <v>277</v>
      </c>
    </row>
    <row r="51" spans="1:5">
      <c r="A51" s="4" t="s">
        <v>389</v>
      </c>
      <c r="B51" s="5" t="n">
        <v>15000</v>
      </c>
    </row>
    <row r="52" spans="1:5">
      <c r="A52" s="4" t="s">
        <v>255</v>
      </c>
      <c r="B52" s="4" t="s">
        <v>42</v>
      </c>
    </row>
    <row r="53" spans="1:5">
      <c r="A53" s="4" t="s">
        <v>390</v>
      </c>
      <c r="B53" s="4" t="s">
        <v>42</v>
      </c>
    </row>
    <row r="54" spans="1:5">
      <c r="A54" s="4" t="s">
        <v>391</v>
      </c>
      <c r="B54" s="4" t="s">
        <v>42</v>
      </c>
    </row>
    <row r="55" spans="1:5">
      <c r="A55" s="4" t="s">
        <v>392</v>
      </c>
      <c r="B55" s="5" t="n">
        <v>15000</v>
      </c>
    </row>
    <row r="56" spans="1:5">
      <c r="A56" s="4" t="s">
        <v>393</v>
      </c>
      <c r="B56" s="4" t="s">
        <v>42</v>
      </c>
    </row>
    <row r="57" spans="1:5">
      <c r="A57" s="4" t="s">
        <v>400</v>
      </c>
    </row>
    <row r="58" spans="1:5">
      <c r="A58" s="3" t="s">
        <v>277</v>
      </c>
    </row>
    <row r="59" spans="1:5">
      <c r="A59" s="4" t="s">
        <v>389</v>
      </c>
      <c r="B59" s="5" t="n">
        <v>21239</v>
      </c>
    </row>
    <row r="60" spans="1:5">
      <c r="A60" s="4" t="s">
        <v>255</v>
      </c>
      <c r="B60" s="4" t="s">
        <v>42</v>
      </c>
    </row>
    <row r="61" spans="1:5">
      <c r="A61" s="4" t="s">
        <v>390</v>
      </c>
      <c r="B61" s="5" t="n">
        <v>-20687</v>
      </c>
    </row>
    <row r="62" spans="1:5">
      <c r="A62" s="4" t="s">
        <v>391</v>
      </c>
      <c r="B62" s="4" t="s">
        <v>42</v>
      </c>
    </row>
    <row r="63" spans="1:5">
      <c r="A63" s="4" t="s">
        <v>392</v>
      </c>
      <c r="B63" s="5" t="n">
        <v>552</v>
      </c>
    </row>
    <row r="64" spans="1:5">
      <c r="A64" s="4" t="s">
        <v>393</v>
      </c>
      <c r="B64" s="5" t="n">
        <v>27382</v>
      </c>
    </row>
    <row r="65" spans="1:5">
      <c r="A65" s="4" t="s">
        <v>401</v>
      </c>
    </row>
    <row r="66" spans="1:5">
      <c r="A66" s="3" t="s">
        <v>277</v>
      </c>
    </row>
    <row r="67" spans="1:5">
      <c r="A67" s="4" t="s">
        <v>389</v>
      </c>
      <c r="B67" s="5" t="n">
        <v>16650</v>
      </c>
    </row>
    <row r="68" spans="1:5">
      <c r="A68" s="4" t="s">
        <v>255</v>
      </c>
      <c r="B68" s="4" t="s">
        <v>42</v>
      </c>
    </row>
    <row r="69" spans="1:5">
      <c r="A69" s="4" t="s">
        <v>390</v>
      </c>
      <c r="B69" s="4" t="s">
        <v>42</v>
      </c>
    </row>
    <row r="70" spans="1:5">
      <c r="A70" s="4" t="s">
        <v>391</v>
      </c>
      <c r="B70" s="4" t="s">
        <v>42</v>
      </c>
    </row>
    <row r="71" spans="1:5">
      <c r="A71" s="4" t="s">
        <v>392</v>
      </c>
      <c r="B71" s="5" t="n">
        <v>16650</v>
      </c>
    </row>
    <row r="72" spans="1:5">
      <c r="A72" s="4" t="s">
        <v>393</v>
      </c>
      <c r="B72" s="4" t="s">
        <v>42</v>
      </c>
    </row>
    <row r="73" spans="1:5">
      <c r="A73" s="4" t="s">
        <v>402</v>
      </c>
    </row>
    <row r="74" spans="1:5">
      <c r="A74" s="3" t="s">
        <v>277</v>
      </c>
    </row>
    <row r="75" spans="1:5">
      <c r="A75" s="4" t="s">
        <v>389</v>
      </c>
      <c r="B75" s="5" t="n">
        <v>52500</v>
      </c>
    </row>
    <row r="76" spans="1:5">
      <c r="A76" s="4" t="s">
        <v>255</v>
      </c>
      <c r="B76" s="4" t="s">
        <v>42</v>
      </c>
    </row>
    <row r="77" spans="1:5">
      <c r="A77" s="4" t="s">
        <v>390</v>
      </c>
      <c r="B77" s="4" t="s">
        <v>42</v>
      </c>
    </row>
    <row r="78" spans="1:5">
      <c r="A78" s="4" t="s">
        <v>391</v>
      </c>
      <c r="B78" s="4" t="s">
        <v>42</v>
      </c>
    </row>
    <row r="79" spans="1:5">
      <c r="A79" s="4" t="s">
        <v>392</v>
      </c>
      <c r="B79" s="5" t="n">
        <v>52500</v>
      </c>
    </row>
    <row r="80" spans="1:5">
      <c r="A80" s="4" t="s">
        <v>393</v>
      </c>
      <c r="B80" s="5" t="n">
        <v>46438</v>
      </c>
    </row>
    <row r="81" spans="1:5">
      <c r="A81" s="4" t="s">
        <v>403</v>
      </c>
    </row>
    <row r="82" spans="1:5">
      <c r="A82" s="3" t="s">
        <v>277</v>
      </c>
    </row>
    <row r="83" spans="1:5">
      <c r="A83" s="4" t="s">
        <v>389</v>
      </c>
      <c r="B83" s="5" t="n">
        <v>125000</v>
      </c>
    </row>
    <row r="84" spans="1:5">
      <c r="A84" s="4" t="s">
        <v>255</v>
      </c>
      <c r="B84" s="4" t="s">
        <v>42</v>
      </c>
    </row>
    <row r="85" spans="1:5">
      <c r="A85" s="4" t="s">
        <v>390</v>
      </c>
      <c r="B85" s="4" t="s">
        <v>42</v>
      </c>
    </row>
    <row r="86" spans="1:5">
      <c r="A86" s="4" t="s">
        <v>391</v>
      </c>
      <c r="B86" s="4" t="s">
        <v>42</v>
      </c>
    </row>
    <row r="87" spans="1:5">
      <c r="A87" s="4" t="s">
        <v>392</v>
      </c>
      <c r="B87" s="5" t="n">
        <v>125000</v>
      </c>
    </row>
    <row r="88" spans="1:5">
      <c r="A88" s="4" t="s">
        <v>393</v>
      </c>
      <c r="B88" s="5" t="n">
        <v>58802</v>
      </c>
    </row>
    <row r="89" spans="1:5">
      <c r="A89" s="4" t="s">
        <v>404</v>
      </c>
    </row>
    <row r="90" spans="1:5">
      <c r="A90" s="3" t="s">
        <v>277</v>
      </c>
    </row>
    <row r="91" spans="1:5">
      <c r="A91" s="4" t="s">
        <v>389</v>
      </c>
      <c r="B91" s="5" t="n">
        <v>125000</v>
      </c>
    </row>
    <row r="92" spans="1:5">
      <c r="A92" s="4" t="s">
        <v>255</v>
      </c>
      <c r="B92" s="4" t="s">
        <v>42</v>
      </c>
    </row>
    <row r="93" spans="1:5">
      <c r="A93" s="4" t="s">
        <v>390</v>
      </c>
      <c r="B93" s="4" t="s">
        <v>42</v>
      </c>
    </row>
    <row r="94" spans="1:5">
      <c r="A94" s="4" t="s">
        <v>391</v>
      </c>
      <c r="B94" s="4" t="s">
        <v>42</v>
      </c>
    </row>
    <row r="95" spans="1:5">
      <c r="A95" s="4" t="s">
        <v>392</v>
      </c>
      <c r="B95" s="5" t="n">
        <v>125000</v>
      </c>
    </row>
    <row r="96" spans="1:5">
      <c r="A96" s="4" t="s">
        <v>393</v>
      </c>
      <c r="B96" s="5" t="n">
        <v>89963</v>
      </c>
    </row>
    <row r="97" spans="1:5">
      <c r="A97" s="4" t="s">
        <v>405</v>
      </c>
    </row>
    <row r="98" spans="1:5">
      <c r="A98" s="3" t="s">
        <v>277</v>
      </c>
    </row>
    <row r="99" spans="1:5">
      <c r="A99" s="4" t="s">
        <v>389</v>
      </c>
      <c r="B99" s="5" t="n">
        <v>915</v>
      </c>
    </row>
    <row r="100" spans="1:5">
      <c r="A100" s="4" t="s">
        <v>255</v>
      </c>
      <c r="B100" s="4" t="s">
        <v>42</v>
      </c>
    </row>
    <row r="101" spans="1:5">
      <c r="A101" s="4" t="s">
        <v>390</v>
      </c>
      <c r="B101" s="4" t="s">
        <v>42</v>
      </c>
    </row>
    <row r="102" spans="1:5">
      <c r="A102" s="4" t="s">
        <v>391</v>
      </c>
      <c r="B102" s="4" t="s">
        <v>42</v>
      </c>
    </row>
    <row r="103" spans="1:5">
      <c r="A103" s="4" t="s">
        <v>392</v>
      </c>
      <c r="B103" s="5" t="n">
        <v>915</v>
      </c>
    </row>
    <row r="104" spans="1:5">
      <c r="A104" s="4" t="s">
        <v>393</v>
      </c>
      <c r="B104" s="5" t="n">
        <v>72810</v>
      </c>
    </row>
    <row r="105" spans="1:5">
      <c r="A105" s="4" t="s">
        <v>406</v>
      </c>
    </row>
    <row r="106" spans="1:5">
      <c r="A106" s="3" t="s">
        <v>277</v>
      </c>
    </row>
    <row r="107" spans="1:5">
      <c r="A107" s="4" t="s">
        <v>389</v>
      </c>
      <c r="B107" s="5" t="n">
        <v>78750</v>
      </c>
    </row>
    <row r="108" spans="1:5">
      <c r="A108" s="4" t="s">
        <v>255</v>
      </c>
      <c r="B108" s="4" t="s">
        <v>42</v>
      </c>
    </row>
    <row r="109" spans="1:5">
      <c r="A109" s="4" t="s">
        <v>390</v>
      </c>
      <c r="B109" s="4" t="s">
        <v>42</v>
      </c>
    </row>
    <row r="110" spans="1:5">
      <c r="A110" s="4" t="s">
        <v>391</v>
      </c>
      <c r="B110" s="4" t="s">
        <v>42</v>
      </c>
    </row>
    <row r="111" spans="1:5">
      <c r="A111" s="4" t="s">
        <v>392</v>
      </c>
      <c r="B111" s="5" t="n">
        <v>78750</v>
      </c>
    </row>
    <row r="112" spans="1:5">
      <c r="A112" s="4" t="s">
        <v>393</v>
      </c>
      <c r="B112" s="5" t="n">
        <v>55608</v>
      </c>
    </row>
    <row r="113" spans="1:5">
      <c r="A113" s="4" t="s">
        <v>407</v>
      </c>
    </row>
    <row r="114" spans="1:5">
      <c r="A114" s="3" t="s">
        <v>277</v>
      </c>
    </row>
    <row r="115" spans="1:5">
      <c r="A115" s="4" t="s">
        <v>389</v>
      </c>
      <c r="B115" s="5" t="n">
        <v>34440</v>
      </c>
    </row>
    <row r="116" spans="1:5">
      <c r="A116" s="4" t="s">
        <v>255</v>
      </c>
      <c r="B116" s="4" t="s">
        <v>42</v>
      </c>
    </row>
    <row r="117" spans="1:5">
      <c r="A117" s="4" t="s">
        <v>390</v>
      </c>
      <c r="B117" s="4" t="s">
        <v>42</v>
      </c>
    </row>
    <row r="118" spans="1:5">
      <c r="A118" s="4" t="s">
        <v>391</v>
      </c>
      <c r="B118" s="4" t="s">
        <v>42</v>
      </c>
    </row>
    <row r="119" spans="1:5">
      <c r="A119" s="4" t="s">
        <v>392</v>
      </c>
      <c r="B119" s="5" t="n">
        <v>34440</v>
      </c>
    </row>
    <row r="120" spans="1:5">
      <c r="A120" s="4" t="s">
        <v>393</v>
      </c>
      <c r="B120" s="5" t="n">
        <v>1590</v>
      </c>
    </row>
    <row r="121" spans="1:5">
      <c r="A121" s="4" t="s">
        <v>408</v>
      </c>
    </row>
    <row r="122" spans="1:5">
      <c r="A122" s="3" t="s">
        <v>277</v>
      </c>
    </row>
    <row r="123" spans="1:5">
      <c r="A123" s="4" t="s">
        <v>389</v>
      </c>
      <c r="B123" s="5" t="n">
        <v>43000</v>
      </c>
    </row>
    <row r="124" spans="1:5">
      <c r="A124" s="4" t="s">
        <v>255</v>
      </c>
      <c r="B124" s="4" t="s">
        <v>42</v>
      </c>
    </row>
    <row r="125" spans="1:5">
      <c r="A125" s="4" t="s">
        <v>390</v>
      </c>
      <c r="B125" s="5" t="n">
        <v>-6375</v>
      </c>
    </row>
    <row r="126" spans="1:5">
      <c r="A126" s="4" t="s">
        <v>391</v>
      </c>
      <c r="B126" s="5" t="n">
        <v>-1469</v>
      </c>
    </row>
    <row r="127" spans="1:5">
      <c r="A127" s="4" t="s">
        <v>392</v>
      </c>
      <c r="B127" s="5" t="n">
        <v>35156</v>
      </c>
    </row>
    <row r="128" spans="1:5">
      <c r="A128" s="4" t="s">
        <v>393</v>
      </c>
      <c r="B128" s="5" t="n">
        <v>14150</v>
      </c>
    </row>
    <row r="129" spans="1:5">
      <c r="A129" s="4" t="s">
        <v>409</v>
      </c>
    </row>
    <row r="130" spans="1:5">
      <c r="A130" s="3" t="s">
        <v>277</v>
      </c>
    </row>
    <row r="131" spans="1:5">
      <c r="A131" s="4" t="s">
        <v>389</v>
      </c>
      <c r="B131" s="5" t="n">
        <v>32300</v>
      </c>
    </row>
    <row r="132" spans="1:5">
      <c r="A132" s="4" t="s">
        <v>255</v>
      </c>
      <c r="B132" s="4" t="s">
        <v>42</v>
      </c>
    </row>
    <row r="133" spans="1:5">
      <c r="A133" s="4" t="s">
        <v>390</v>
      </c>
      <c r="B133" s="5" t="n">
        <v>-31091</v>
      </c>
    </row>
    <row r="134" spans="1:5">
      <c r="A134" s="4" t="s">
        <v>391</v>
      </c>
      <c r="B134" s="5" t="n">
        <v>-2399</v>
      </c>
    </row>
    <row r="135" spans="1:5">
      <c r="A135" s="4" t="s">
        <v>392</v>
      </c>
      <c r="B135" s="5" t="n">
        <v>-1190</v>
      </c>
    </row>
    <row r="136" spans="1:5">
      <c r="A136" s="4" t="s">
        <v>393</v>
      </c>
      <c r="B136" s="5" t="n">
        <v>30918</v>
      </c>
    </row>
    <row r="137" spans="1:5">
      <c r="A137" s="4" t="s">
        <v>410</v>
      </c>
    </row>
    <row r="138" spans="1:5">
      <c r="A138" s="3" t="s">
        <v>277</v>
      </c>
    </row>
    <row r="139" spans="1:5">
      <c r="A139" s="4" t="s">
        <v>389</v>
      </c>
      <c r="B139" s="5" t="n">
        <v>39000</v>
      </c>
    </row>
    <row r="140" spans="1:5">
      <c r="A140" s="4" t="s">
        <v>255</v>
      </c>
      <c r="B140" s="4" t="s">
        <v>42</v>
      </c>
    </row>
    <row r="141" spans="1:5">
      <c r="A141" s="4" t="s">
        <v>390</v>
      </c>
      <c r="B141" s="5" t="n">
        <v>-9024</v>
      </c>
    </row>
    <row r="142" spans="1:5">
      <c r="A142" s="4" t="s">
        <v>391</v>
      </c>
      <c r="B142" s="5" t="n">
        <v>-2041</v>
      </c>
    </row>
    <row r="143" spans="1:5">
      <c r="A143" s="4" t="s">
        <v>392</v>
      </c>
      <c r="B143" s="5" t="n">
        <v>27935</v>
      </c>
    </row>
    <row r="144" spans="1:5">
      <c r="A144" s="4" t="s">
        <v>393</v>
      </c>
      <c r="B144" s="5" t="n">
        <v>29580</v>
      </c>
    </row>
    <row r="145" spans="1:5">
      <c r="A145" s="4" t="s">
        <v>411</v>
      </c>
    </row>
    <row r="146" spans="1:5">
      <c r="A146" s="3" t="s">
        <v>277</v>
      </c>
    </row>
    <row r="147" spans="1:5">
      <c r="A147" s="4" t="s">
        <v>389</v>
      </c>
      <c r="B147" s="5" t="n">
        <v>51500</v>
      </c>
    </row>
    <row r="148" spans="1:5">
      <c r="A148" s="4" t="s">
        <v>255</v>
      </c>
      <c r="B148" s="5" t="n">
        <v>-3044</v>
      </c>
    </row>
    <row r="149" spans="1:5">
      <c r="A149" s="4" t="s">
        <v>390</v>
      </c>
      <c r="B149" s="5" t="n">
        <v>-50642</v>
      </c>
    </row>
    <row r="150" spans="1:5">
      <c r="A150" s="4" t="s">
        <v>391</v>
      </c>
      <c r="B150" s="5" t="n">
        <v>-913</v>
      </c>
    </row>
    <row r="151" spans="1:5">
      <c r="A151" s="4" t="s">
        <v>392</v>
      </c>
      <c r="B151" s="5" t="n">
        <v>-3099</v>
      </c>
    </row>
    <row r="152" spans="1:5">
      <c r="A152" s="4" t="s">
        <v>393</v>
      </c>
      <c r="B152" s="5" t="n">
        <v>67927</v>
      </c>
    </row>
    <row r="153" spans="1:5">
      <c r="A153" s="4" t="s">
        <v>412</v>
      </c>
    </row>
    <row r="154" spans="1:5">
      <c r="A154" s="3" t="s">
        <v>277</v>
      </c>
    </row>
    <row r="155" spans="1:5">
      <c r="A155" s="4" t="s">
        <v>389</v>
      </c>
      <c r="B155" s="5" t="n">
        <v>31252</v>
      </c>
    </row>
    <row r="156" spans="1:5">
      <c r="A156" s="4" t="s">
        <v>255</v>
      </c>
      <c r="B156" s="4" t="s">
        <v>42</v>
      </c>
    </row>
    <row r="157" spans="1:5">
      <c r="A157" s="4" t="s">
        <v>390</v>
      </c>
      <c r="B157" s="5" t="n">
        <v>-29297</v>
      </c>
    </row>
    <row r="158" spans="1:5">
      <c r="A158" s="4" t="s">
        <v>391</v>
      </c>
      <c r="B158" s="4" t="s">
        <v>42</v>
      </c>
    </row>
    <row r="159" spans="1:5">
      <c r="A159" s="4" t="s">
        <v>392</v>
      </c>
      <c r="B159" s="5" t="n">
        <v>1955</v>
      </c>
    </row>
    <row r="160" spans="1:5">
      <c r="A160" s="4" t="s">
        <v>393</v>
      </c>
      <c r="B160" s="5" t="n">
        <v>40652</v>
      </c>
    </row>
    <row r="161" spans="1:5">
      <c r="A161" s="4" t="s">
        <v>413</v>
      </c>
    </row>
    <row r="162" spans="1:5">
      <c r="A162" s="3" t="s">
        <v>277</v>
      </c>
    </row>
    <row r="163" spans="1:5">
      <c r="A163" s="4" t="s">
        <v>389</v>
      </c>
      <c r="B163" s="5" t="n">
        <v>51500</v>
      </c>
    </row>
    <row r="164" spans="1:5">
      <c r="A164" s="4" t="s">
        <v>255</v>
      </c>
      <c r="B164" s="5" t="n">
        <v>-3830</v>
      </c>
    </row>
    <row r="165" spans="1:5">
      <c r="A165" s="4" t="s">
        <v>390</v>
      </c>
      <c r="B165" s="5" t="n">
        <v>-38835</v>
      </c>
    </row>
    <row r="166" spans="1:5">
      <c r="A166" s="4" t="s">
        <v>391</v>
      </c>
      <c r="B166" s="5" t="n">
        <v>-1149</v>
      </c>
    </row>
    <row r="167" spans="1:5">
      <c r="A167" s="4" t="s">
        <v>392</v>
      </c>
      <c r="B167" s="5" t="n">
        <v>7686</v>
      </c>
    </row>
    <row r="168" spans="1:5">
      <c r="A168" s="4" t="s">
        <v>393</v>
      </c>
      <c r="B168" s="5" t="n">
        <v>27172</v>
      </c>
    </row>
    <row r="169" spans="1:5">
      <c r="A169" s="4" t="s">
        <v>414</v>
      </c>
    </row>
    <row r="170" spans="1:5">
      <c r="A170" s="3" t="s">
        <v>277</v>
      </c>
    </row>
    <row r="171" spans="1:5">
      <c r="A171" s="4" t="s">
        <v>389</v>
      </c>
      <c r="B171" s="5" t="n">
        <v>58000</v>
      </c>
    </row>
    <row r="172" spans="1:5">
      <c r="A172" s="4" t="s">
        <v>255</v>
      </c>
      <c r="B172" s="4" t="s">
        <v>42</v>
      </c>
    </row>
    <row r="173" spans="1:5">
      <c r="A173" s="4" t="s">
        <v>390</v>
      </c>
      <c r="B173" s="5" t="n">
        <v>-6775</v>
      </c>
    </row>
    <row r="174" spans="1:5">
      <c r="A174" s="4" t="s">
        <v>391</v>
      </c>
      <c r="B174" s="5" t="n">
        <v>-2131</v>
      </c>
    </row>
    <row r="175" spans="1:5">
      <c r="A175" s="4" t="s">
        <v>392</v>
      </c>
      <c r="B175" s="5" t="n">
        <v>49094</v>
      </c>
    </row>
    <row r="176" spans="1:5">
      <c r="A176" s="4" t="s">
        <v>393</v>
      </c>
      <c r="B176" s="5" t="n">
        <v>15149</v>
      </c>
    </row>
    <row r="177" spans="1:5">
      <c r="A177" s="4" t="s">
        <v>415</v>
      </c>
    </row>
    <row r="178" spans="1:5">
      <c r="A178" s="3" t="s">
        <v>277</v>
      </c>
    </row>
    <row r="179" spans="1:5">
      <c r="A179" s="4" t="s">
        <v>389</v>
      </c>
      <c r="B179" s="5" t="n">
        <v>33000</v>
      </c>
    </row>
    <row r="180" spans="1:5">
      <c r="A180" s="4" t="s">
        <v>255</v>
      </c>
      <c r="B180" s="4" t="s">
        <v>42</v>
      </c>
    </row>
    <row r="181" spans="1:5">
      <c r="A181" s="4" t="s">
        <v>390</v>
      </c>
      <c r="B181" s="5" t="n">
        <v>-31475</v>
      </c>
    </row>
    <row r="182" spans="1:5">
      <c r="A182" s="4" t="s">
        <v>391</v>
      </c>
      <c r="B182" s="5" t="n">
        <v>-2553</v>
      </c>
    </row>
    <row r="183" spans="1:5">
      <c r="A183" s="4" t="s">
        <v>392</v>
      </c>
      <c r="B183" s="5" t="n">
        <v>-1028</v>
      </c>
    </row>
    <row r="184" spans="1:5">
      <c r="A184" s="4" t="s">
        <v>393</v>
      </c>
      <c r="B184" s="5" t="n">
        <v>40072</v>
      </c>
    </row>
    <row r="185" spans="1:5">
      <c r="A185" s="4" t="s">
        <v>416</v>
      </c>
    </row>
    <row r="186" spans="1:5">
      <c r="A186" s="3" t="s">
        <v>277</v>
      </c>
    </row>
    <row r="187" spans="1:5">
      <c r="A187" s="4" t="s">
        <v>389</v>
      </c>
      <c r="B187" s="5" t="n">
        <v>38000</v>
      </c>
    </row>
    <row r="188" spans="1:5">
      <c r="A188" s="4" t="s">
        <v>255</v>
      </c>
      <c r="B188" s="4" t="s">
        <v>42</v>
      </c>
    </row>
    <row r="189" spans="1:5">
      <c r="A189" s="4" t="s">
        <v>390</v>
      </c>
      <c r="B189" s="5" t="n">
        <v>-37776</v>
      </c>
    </row>
    <row r="190" spans="1:5">
      <c r="A190" s="4" t="s">
        <v>391</v>
      </c>
      <c r="B190" s="5" t="n">
        <v>-2815</v>
      </c>
    </row>
    <row r="191" spans="1:5">
      <c r="A191" s="4" t="s">
        <v>392</v>
      </c>
      <c r="B191" s="5" t="n">
        <v>-2591</v>
      </c>
    </row>
    <row r="192" spans="1:5">
      <c r="A192" s="4" t="s">
        <v>393</v>
      </c>
      <c r="B192" s="5" t="n">
        <v>45348</v>
      </c>
    </row>
    <row r="193" spans="1:5">
      <c r="A193" s="4" t="s">
        <v>417</v>
      </c>
    </row>
    <row r="194" spans="1:5">
      <c r="A194" s="3" t="s">
        <v>277</v>
      </c>
    </row>
    <row r="195" spans="1:5">
      <c r="A195" s="4" t="s">
        <v>389</v>
      </c>
      <c r="B195" s="5" t="n">
        <v>45000</v>
      </c>
    </row>
    <row r="196" spans="1:5">
      <c r="A196" s="4" t="s">
        <v>255</v>
      </c>
      <c r="B196" s="4" t="s">
        <v>42</v>
      </c>
    </row>
    <row r="197" spans="1:5">
      <c r="A197" s="4" t="s">
        <v>390</v>
      </c>
      <c r="B197" s="5" t="n">
        <v>-44131</v>
      </c>
    </row>
    <row r="198" spans="1:5">
      <c r="A198" s="4" t="s">
        <v>391</v>
      </c>
      <c r="B198" s="5" t="n">
        <v>-2776</v>
      </c>
    </row>
    <row r="199" spans="1:5">
      <c r="A199" s="4" t="s">
        <v>392</v>
      </c>
      <c r="B199" s="5" t="n">
        <v>-1907</v>
      </c>
    </row>
    <row r="200" spans="1:5">
      <c r="A200" s="4" t="s">
        <v>393</v>
      </c>
      <c r="B200" s="6" t="n">
        <v>539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80"/>
    <col customWidth="1" max="16" min="16" width="14"/>
    <col customWidth="1" max="17" min="17" width="15"/>
    <col customWidth="1" max="18" min="18" width="14"/>
    <col customWidth="1" max="19" min="19" width="16"/>
    <col customWidth="1" max="20" min="20" width="14"/>
  </cols>
  <sheetData>
    <row r="1" spans="1:20">
      <c r="A1" s="1" t="s">
        <v>418</v>
      </c>
      <c r="B1" s="2" t="s">
        <v>346</v>
      </c>
      <c r="Q1" s="2" t="s">
        <v>1</v>
      </c>
      <c r="S1" s="2" t="s">
        <v>347</v>
      </c>
    </row>
    <row r="2" spans="1:20">
      <c r="B2" s="2" t="s">
        <v>419</v>
      </c>
      <c r="C2" s="2" t="s">
        <v>420</v>
      </c>
      <c r="D2" s="2" t="s">
        <v>421</v>
      </c>
      <c r="E2" s="2" t="s">
        <v>422</v>
      </c>
      <c r="F2" s="2" t="s">
        <v>423</v>
      </c>
      <c r="G2" s="2" t="s">
        <v>351</v>
      </c>
      <c r="H2" s="2" t="s">
        <v>424</v>
      </c>
      <c r="I2" s="2" t="s">
        <v>425</v>
      </c>
      <c r="J2" s="2" t="s">
        <v>426</v>
      </c>
      <c r="K2" s="2" t="s">
        <v>427</v>
      </c>
      <c r="L2" s="2" t="s">
        <v>428</v>
      </c>
      <c r="M2" s="2" t="s">
        <v>429</v>
      </c>
      <c r="N2" s="2" t="s">
        <v>430</v>
      </c>
      <c r="O2" s="2" t="s">
        <v>431</v>
      </c>
      <c r="P2" s="2" t="s">
        <v>432</v>
      </c>
      <c r="Q2" s="2" t="s">
        <v>2</v>
      </c>
      <c r="R2" s="2" t="s">
        <v>89</v>
      </c>
      <c r="S2" s="2" t="s">
        <v>37</v>
      </c>
      <c r="T2" s="2" t="s">
        <v>348</v>
      </c>
    </row>
    <row r="3" spans="1:20">
      <c r="A3" s="3" t="s">
        <v>433</v>
      </c>
    </row>
    <row r="4" spans="1:20">
      <c r="A4" s="4" t="s">
        <v>434</v>
      </c>
      <c r="Q4" s="6" t="n">
        <v>15500</v>
      </c>
      <c r="R4" s="6" t="n">
        <v>20550</v>
      </c>
    </row>
    <row r="5" spans="1:20">
      <c r="A5" s="4" t="s">
        <v>435</v>
      </c>
    </row>
    <row r="6" spans="1:20">
      <c r="A6" s="3" t="s">
        <v>433</v>
      </c>
    </row>
    <row r="7" spans="1:20">
      <c r="A7" s="4" t="s">
        <v>436</v>
      </c>
      <c r="P7" s="4" t="s">
        <v>437</v>
      </c>
    </row>
    <row r="8" spans="1:20">
      <c r="A8" s="4" t="s">
        <v>438</v>
      </c>
      <c r="M8" s="6" t="n">
        <v>55</v>
      </c>
    </row>
    <row r="9" spans="1:20">
      <c r="A9" s="4" t="s">
        <v>439</v>
      </c>
      <c r="P9" s="4" t="s">
        <v>440</v>
      </c>
    </row>
    <row r="10" spans="1:20">
      <c r="A10" s="4" t="s">
        <v>441</v>
      </c>
      <c r="L10" s="5" t="n">
        <v>1000</v>
      </c>
    </row>
    <row r="11" spans="1:20">
      <c r="A11" s="4" t="s">
        <v>362</v>
      </c>
      <c r="L11" s="6" t="n">
        <v>100</v>
      </c>
      <c r="M11" s="6" t="n">
        <v>330</v>
      </c>
    </row>
    <row r="12" spans="1:20">
      <c r="A12" s="4" t="s">
        <v>442</v>
      </c>
      <c r="P12" s="6" t="n">
        <v>800</v>
      </c>
    </row>
    <row r="13" spans="1:20">
      <c r="A13" s="4" t="s">
        <v>443</v>
      </c>
    </row>
    <row r="14" spans="1:20">
      <c r="A14" s="3" t="s">
        <v>433</v>
      </c>
    </row>
    <row r="15" spans="1:20">
      <c r="A15" s="4" t="s">
        <v>441</v>
      </c>
      <c r="L15" s="5" t="n">
        <v>350</v>
      </c>
      <c r="M15" s="5" t="n">
        <v>50</v>
      </c>
    </row>
    <row r="16" spans="1:20">
      <c r="A16" s="4" t="s">
        <v>362</v>
      </c>
      <c r="L16" s="6" t="n">
        <v>35</v>
      </c>
      <c r="M16" s="6" t="n">
        <v>5</v>
      </c>
    </row>
    <row r="17" spans="1:20">
      <c r="A17" s="4" t="s">
        <v>444</v>
      </c>
    </row>
    <row r="18" spans="1:20">
      <c r="A18" s="3" t="s">
        <v>433</v>
      </c>
    </row>
    <row r="19" spans="1:20">
      <c r="A19" s="4" t="s">
        <v>445</v>
      </c>
      <c r="Q19" s="4" t="s">
        <v>446</v>
      </c>
      <c r="S19" s="4" t="s">
        <v>446</v>
      </c>
    </row>
    <row r="20" spans="1:20">
      <c r="A20" s="4" t="s">
        <v>447</v>
      </c>
      <c r="Q20" s="7" t="n">
        <v>0.0001</v>
      </c>
      <c r="S20" s="7" t="n">
        <v>0.0001</v>
      </c>
    </row>
    <row r="21" spans="1:20">
      <c r="A21" s="4" t="s">
        <v>361</v>
      </c>
      <c r="N21" s="7" t="n">
        <v>0.0005999999999999999</v>
      </c>
    </row>
    <row r="22" spans="1:20">
      <c r="A22" s="4" t="s">
        <v>441</v>
      </c>
      <c r="N22" s="5" t="n">
        <v>400</v>
      </c>
      <c r="Q22" s="5" t="n">
        <v>4628501</v>
      </c>
      <c r="S22" s="5" t="n">
        <v>347936</v>
      </c>
    </row>
    <row r="23" spans="1:20">
      <c r="A23" s="4" t="s">
        <v>362</v>
      </c>
      <c r="N23" s="6" t="n">
        <v>240</v>
      </c>
    </row>
    <row r="24" spans="1:20">
      <c r="A24" s="4" t="s">
        <v>448</v>
      </c>
      <c r="Q24" s="6" t="n">
        <v>60</v>
      </c>
      <c r="S24" s="6" t="n">
        <v>60</v>
      </c>
    </row>
    <row r="25" spans="1:20">
      <c r="A25" s="4" t="s">
        <v>449</v>
      </c>
    </row>
    <row r="26" spans="1:20">
      <c r="A26" s="3" t="s">
        <v>433</v>
      </c>
    </row>
    <row r="27" spans="1:20">
      <c r="A27" s="4" t="s">
        <v>445</v>
      </c>
      <c r="S27" s="4" t="s">
        <v>446</v>
      </c>
    </row>
    <row r="28" spans="1:20">
      <c r="A28" s="4" t="s">
        <v>361</v>
      </c>
      <c r="K28" s="9" t="n">
        <v>0.001</v>
      </c>
      <c r="Q28" s="9" t="n">
        <v>0.001</v>
      </c>
      <c r="S28" s="9" t="n">
        <v>0.001</v>
      </c>
    </row>
    <row r="29" spans="1:20">
      <c r="A29" s="4" t="s">
        <v>441</v>
      </c>
      <c r="D29" s="5" t="n">
        <v>3000000</v>
      </c>
      <c r="F29" s="5" t="n">
        <v>1100</v>
      </c>
      <c r="K29" s="5" t="n">
        <v>400</v>
      </c>
    </row>
    <row r="30" spans="1:20">
      <c r="A30" s="4" t="s">
        <v>362</v>
      </c>
      <c r="D30" s="6" t="n">
        <v>3000</v>
      </c>
      <c r="F30" s="6" t="n">
        <v>1100</v>
      </c>
      <c r="K30" s="6" t="n">
        <v>400</v>
      </c>
    </row>
    <row r="31" spans="1:20">
      <c r="A31" s="4" t="s">
        <v>448</v>
      </c>
      <c r="Q31" s="6" t="n">
        <v>715</v>
      </c>
      <c r="S31" s="6" t="n">
        <v>715</v>
      </c>
    </row>
    <row r="32" spans="1:20">
      <c r="A32" s="4" t="s">
        <v>450</v>
      </c>
      <c r="N32" s="4" t="s">
        <v>451</v>
      </c>
    </row>
    <row r="33" spans="1:20">
      <c r="A33" s="4" t="s">
        <v>442</v>
      </c>
      <c r="N33" s="6" t="n">
        <v>9690</v>
      </c>
    </row>
    <row r="34" spans="1:20">
      <c r="A34" s="4" t="s">
        <v>452</v>
      </c>
      <c r="S34" s="5" t="n">
        <v>347936</v>
      </c>
    </row>
    <row r="35" spans="1:20">
      <c r="A35" s="4" t="s">
        <v>453</v>
      </c>
    </row>
    <row r="36" spans="1:20">
      <c r="A36" s="3" t="s">
        <v>433</v>
      </c>
    </row>
    <row r="37" spans="1:20">
      <c r="A37" s="4" t="s">
        <v>436</v>
      </c>
      <c r="O37" s="4" t="s">
        <v>454</v>
      </c>
    </row>
    <row r="38" spans="1:20">
      <c r="A38" s="4" t="s">
        <v>445</v>
      </c>
      <c r="O38" s="4" t="s">
        <v>446</v>
      </c>
    </row>
    <row r="39" spans="1:20">
      <c r="A39" s="4" t="s">
        <v>434</v>
      </c>
      <c r="N39" s="6" t="n">
        <v>14000</v>
      </c>
    </row>
    <row r="40" spans="1:20">
      <c r="A40" s="4" t="s">
        <v>439</v>
      </c>
      <c r="O40" s="4" t="s">
        <v>440</v>
      </c>
      <c r="T40" s="4" t="s">
        <v>440</v>
      </c>
    </row>
    <row r="41" spans="1:20">
      <c r="A41" s="4" t="s">
        <v>361</v>
      </c>
      <c r="O41" s="9" t="n">
        <v>0.001</v>
      </c>
    </row>
    <row r="42" spans="1:20">
      <c r="A42" s="4" t="s">
        <v>441</v>
      </c>
      <c r="N42" s="5" t="n">
        <v>300</v>
      </c>
      <c r="O42" s="5" t="n">
        <v>1010</v>
      </c>
    </row>
    <row r="43" spans="1:20">
      <c r="A43" s="4" t="s">
        <v>362</v>
      </c>
      <c r="N43" s="6" t="n">
        <v>300</v>
      </c>
      <c r="O43" s="6" t="n">
        <v>1010</v>
      </c>
    </row>
    <row r="44" spans="1:20">
      <c r="A44" s="4" t="s">
        <v>450</v>
      </c>
      <c r="O44" s="4" t="s">
        <v>455</v>
      </c>
    </row>
    <row r="45" spans="1:20">
      <c r="A45" s="4" t="s">
        <v>442</v>
      </c>
      <c r="O45" s="6" t="n">
        <v>25000</v>
      </c>
    </row>
    <row r="46" spans="1:20">
      <c r="A46" s="4" t="s">
        <v>456</v>
      </c>
    </row>
    <row r="47" spans="1:20">
      <c r="A47" s="3" t="s">
        <v>433</v>
      </c>
    </row>
    <row r="48" spans="1:20">
      <c r="A48" s="4" t="s">
        <v>442</v>
      </c>
      <c r="N48" s="6" t="n">
        <v>9690</v>
      </c>
    </row>
    <row r="49" spans="1:20">
      <c r="A49" s="4" t="s">
        <v>457</v>
      </c>
    </row>
    <row r="50" spans="1:20">
      <c r="A50" s="3" t="s">
        <v>433</v>
      </c>
    </row>
    <row r="51" spans="1:20">
      <c r="A51" s="4" t="s">
        <v>436</v>
      </c>
      <c r="E51" s="4" t="s">
        <v>458</v>
      </c>
    </row>
    <row r="52" spans="1:20">
      <c r="A52" s="4" t="s">
        <v>445</v>
      </c>
      <c r="E52" s="4" t="s">
        <v>459</v>
      </c>
    </row>
    <row r="53" spans="1:20">
      <c r="A53" s="4" t="s">
        <v>460</v>
      </c>
      <c r="C53" s="6" t="n">
        <v>600</v>
      </c>
    </row>
    <row r="54" spans="1:20">
      <c r="A54" s="4" t="s">
        <v>441</v>
      </c>
      <c r="B54" s="5" t="n">
        <v>6000</v>
      </c>
      <c r="C54" s="5" t="n">
        <v>11000</v>
      </c>
    </row>
    <row r="55" spans="1:20">
      <c r="A55" s="4" t="s">
        <v>362</v>
      </c>
      <c r="B55" s="6" t="n">
        <v>410</v>
      </c>
      <c r="C55" s="6" t="n">
        <v>1100</v>
      </c>
    </row>
    <row r="56" spans="1:20">
      <c r="A56" s="4" t="s">
        <v>448</v>
      </c>
      <c r="Q56" s="5" t="n">
        <v>890</v>
      </c>
      <c r="S56" s="6" t="n">
        <v>890</v>
      </c>
    </row>
    <row r="57" spans="1:20">
      <c r="A57" s="4" t="s">
        <v>450</v>
      </c>
      <c r="E57" s="4" t="s">
        <v>461</v>
      </c>
    </row>
    <row r="58" spans="1:20">
      <c r="A58" s="4" t="s">
        <v>442</v>
      </c>
      <c r="E58" s="6" t="n">
        <v>3000</v>
      </c>
    </row>
    <row r="59" spans="1:20">
      <c r="A59" s="4" t="s">
        <v>452</v>
      </c>
      <c r="C59" s="5" t="n">
        <v>6000</v>
      </c>
    </row>
    <row r="60" spans="1:20">
      <c r="A60" s="4" t="s">
        <v>462</v>
      </c>
    </row>
    <row r="61" spans="1:20">
      <c r="A61" s="3" t="s">
        <v>433</v>
      </c>
    </row>
    <row r="62" spans="1:20">
      <c r="A62" s="4" t="s">
        <v>441</v>
      </c>
      <c r="P62" s="5" t="n">
        <v>1100</v>
      </c>
    </row>
    <row r="63" spans="1:20">
      <c r="A63" s="4" t="s">
        <v>362</v>
      </c>
      <c r="P63" s="6" t="n">
        <v>110</v>
      </c>
    </row>
    <row r="64" spans="1:20">
      <c r="A64" s="4" t="s">
        <v>463</v>
      </c>
    </row>
    <row r="65" spans="1:20">
      <c r="A65" s="3" t="s">
        <v>433</v>
      </c>
    </row>
    <row r="66" spans="1:20">
      <c r="A66" s="4" t="s">
        <v>441</v>
      </c>
      <c r="G66" s="5" t="n">
        <v>900000</v>
      </c>
      <c r="H66" s="5" t="n">
        <v>900000</v>
      </c>
      <c r="I66" s="5" t="n">
        <v>900000</v>
      </c>
      <c r="J66" s="5" t="n">
        <v>900000</v>
      </c>
    </row>
    <row r="67" spans="1:20">
      <c r="A67" s="4" t="s">
        <v>362</v>
      </c>
      <c r="G67" s="6" t="n">
        <v>90</v>
      </c>
      <c r="H67" s="6" t="n">
        <v>90</v>
      </c>
      <c r="I67" s="6" t="n">
        <v>90</v>
      </c>
      <c r="J67" s="6" t="n">
        <v>90</v>
      </c>
    </row>
    <row r="68" spans="1:20">
      <c r="A68" s="4" t="s">
        <v>448</v>
      </c>
      <c r="Q68" s="6" t="n">
        <v>125</v>
      </c>
    </row>
  </sheetData>
  <mergeCells count="3">
    <mergeCell ref="A1:A2"/>
    <mergeCell ref="B1:P1"/>
    <mergeCell ref="Q1:R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R1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80"/>
    <col customWidth="1" max="6" min="6" width="80"/>
    <col customWidth="1" max="7" min="7" width="80"/>
    <col customWidth="1" max="8" min="8" width="80"/>
    <col customWidth="1" max="9" min="9" width="16"/>
    <col customWidth="1" max="10" min="10" width="16"/>
    <col customWidth="1" max="11" min="11" width="16"/>
    <col customWidth="1" max="12" min="12" width="16"/>
    <col customWidth="1" max="13" min="13" width="16"/>
    <col customWidth="1" max="14" min="14" width="15"/>
    <col customWidth="1" max="15" min="15" width="15"/>
    <col customWidth="1" max="16" min="16" width="15"/>
    <col customWidth="1" max="17" min="17" width="16"/>
    <col customWidth="1" max="18" min="18" width="14"/>
    <col customWidth="1" max="19" min="19" width="15"/>
    <col customWidth="1" max="20" min="20" width="15"/>
    <col customWidth="1" max="21" min="21" width="80"/>
    <col customWidth="1" max="22" min="22" width="80"/>
    <col customWidth="1" max="23" min="23" width="14"/>
    <col customWidth="1" max="24" min="24" width="80"/>
    <col customWidth="1" max="25" min="25" width="14"/>
    <col customWidth="1" max="26" min="26" width="14"/>
    <col customWidth="1" max="27" min="27" width="15"/>
    <col customWidth="1" max="28" min="28" width="14"/>
    <col customWidth="1" max="29" min="29" width="80"/>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80"/>
    <col customWidth="1" max="38" min="38" width="14"/>
    <col customWidth="1" max="39" min="39" width="14"/>
    <col customWidth="1" max="40" min="40" width="14"/>
    <col customWidth="1" max="41" min="41" width="14"/>
    <col customWidth="1" max="42" min="42" width="14"/>
    <col customWidth="1" max="43" min="43" width="14"/>
    <col customWidth="1" max="44" min="44" width="14"/>
  </cols>
  <sheetData>
    <row r="1" spans="1:44">
      <c r="A1" s="1" t="s">
        <v>464</v>
      </c>
      <c r="B1" s="2" t="s">
        <v>465</v>
      </c>
      <c r="C1" s="2" t="s">
        <v>466</v>
      </c>
      <c r="D1" s="2" t="s">
        <v>467</v>
      </c>
      <c r="E1" s="2" t="s">
        <v>468</v>
      </c>
      <c r="F1" s="2" t="s">
        <v>469</v>
      </c>
      <c r="G1" s="2" t="s">
        <v>470</v>
      </c>
      <c r="H1" s="2" t="s">
        <v>471</v>
      </c>
      <c r="I1" s="2" t="s">
        <v>472</v>
      </c>
      <c r="J1" s="2" t="s">
        <v>473</v>
      </c>
      <c r="K1" s="2" t="s">
        <v>474</v>
      </c>
      <c r="L1" s="2" t="s">
        <v>475</v>
      </c>
      <c r="M1" s="2" t="s">
        <v>476</v>
      </c>
      <c r="N1" s="2" t="s">
        <v>477</v>
      </c>
      <c r="O1" s="2" t="s">
        <v>478</v>
      </c>
      <c r="P1" s="2" t="s">
        <v>479</v>
      </c>
      <c r="Q1" s="2" t="s">
        <v>480</v>
      </c>
      <c r="R1" s="2" t="s">
        <v>308</v>
      </c>
      <c r="S1" s="2" t="s">
        <v>481</v>
      </c>
      <c r="T1" s="2" t="s">
        <v>482</v>
      </c>
      <c r="U1" s="2" t="s">
        <v>483</v>
      </c>
      <c r="V1" s="2" t="s">
        <v>484</v>
      </c>
      <c r="W1" s="2" t="s">
        <v>485</v>
      </c>
      <c r="X1" s="2" t="s">
        <v>486</v>
      </c>
      <c r="Y1" s="2" t="s">
        <v>487</v>
      </c>
      <c r="Z1" s="2" t="s">
        <v>308</v>
      </c>
      <c r="AA1" s="2" t="s">
        <v>348</v>
      </c>
      <c r="AB1" s="2" t="s">
        <v>2</v>
      </c>
      <c r="AC1" s="2" t="s">
        <v>388</v>
      </c>
      <c r="AD1" s="2" t="s">
        <v>37</v>
      </c>
      <c r="AE1" s="2" t="s">
        <v>89</v>
      </c>
      <c r="AF1" s="2" t="s">
        <v>89</v>
      </c>
      <c r="AG1" s="2" t="s">
        <v>305</v>
      </c>
      <c r="AH1" s="2" t="s">
        <v>488</v>
      </c>
      <c r="AI1" s="2" t="s">
        <v>489</v>
      </c>
      <c r="AJ1" s="2" t="s">
        <v>490</v>
      </c>
      <c r="AK1" s="2" t="s">
        <v>387</v>
      </c>
      <c r="AL1" s="2" t="s">
        <v>2</v>
      </c>
      <c r="AM1" s="2" t="s">
        <v>89</v>
      </c>
      <c r="AN1" s="2" t="s">
        <v>37</v>
      </c>
      <c r="AO1" s="2" t="s">
        <v>487</v>
      </c>
      <c r="AP1" s="2" t="s">
        <v>349</v>
      </c>
      <c r="AQ1" s="2" t="s">
        <v>350</v>
      </c>
      <c r="AR1" s="2" t="s">
        <v>351</v>
      </c>
    </row>
    <row r="2" spans="1:44">
      <c r="A2" s="3" t="s">
        <v>433</v>
      </c>
    </row>
    <row r="3" spans="1:44">
      <c r="A3" s="4" t="s">
        <v>158</v>
      </c>
      <c r="AB3" s="6" t="n">
        <v>18985</v>
      </c>
      <c r="AF3" s="6" t="n">
        <v>11775</v>
      </c>
      <c r="AL3" s="6" t="n">
        <v>37921</v>
      </c>
      <c r="AM3" s="6" t="n">
        <v>11775</v>
      </c>
    </row>
    <row r="4" spans="1:44">
      <c r="A4" s="4" t="s">
        <v>491</v>
      </c>
      <c r="AB4" s="5" t="n">
        <v>-6874</v>
      </c>
      <c r="AL4" s="5" t="n">
        <v>-6874</v>
      </c>
    </row>
    <row r="5" spans="1:44">
      <c r="A5" s="4" t="s">
        <v>57</v>
      </c>
      <c r="AB5" s="5" t="n">
        <v>576693</v>
      </c>
      <c r="AD5" s="6" t="n">
        <v>522446</v>
      </c>
      <c r="AL5" s="6" t="n">
        <v>576693</v>
      </c>
      <c r="AN5" s="6" t="n">
        <v>522446</v>
      </c>
    </row>
    <row r="6" spans="1:44">
      <c r="A6" s="4" t="s">
        <v>492</v>
      </c>
      <c r="AL6" s="5" t="n">
        <v>267399300</v>
      </c>
    </row>
    <row r="7" spans="1:44">
      <c r="A7" s="4" t="s">
        <v>355</v>
      </c>
    </row>
    <row r="8" spans="1:44">
      <c r="A8" s="3" t="s">
        <v>433</v>
      </c>
    </row>
    <row r="9" spans="1:44">
      <c r="A9" s="4" t="s">
        <v>439</v>
      </c>
      <c r="AA9" s="4" t="s">
        <v>358</v>
      </c>
    </row>
    <row r="10" spans="1:44">
      <c r="A10" s="4" t="s">
        <v>359</v>
      </c>
      <c r="AA10" s="4" t="s">
        <v>360</v>
      </c>
    </row>
    <row r="11" spans="1:44">
      <c r="A11" s="4" t="s">
        <v>493</v>
      </c>
      <c r="AP11" s="5" t="n">
        <v>2400</v>
      </c>
      <c r="AQ11" s="5" t="n">
        <v>2500</v>
      </c>
    </row>
    <row r="12" spans="1:44">
      <c r="A12" s="4" t="s">
        <v>361</v>
      </c>
      <c r="AR12" s="7" t="n">
        <v>0.0001</v>
      </c>
    </row>
    <row r="13" spans="1:44">
      <c r="A13" s="4" t="s">
        <v>362</v>
      </c>
      <c r="AP13" s="6" t="n">
        <v>2400</v>
      </c>
      <c r="AQ13" s="6" t="n">
        <v>2500</v>
      </c>
    </row>
    <row r="14" spans="1:44">
      <c r="A14" s="4" t="s">
        <v>494</v>
      </c>
      <c r="R14" s="6" t="n">
        <v>16250</v>
      </c>
      <c r="Z14" s="6" t="n">
        <v>16250</v>
      </c>
      <c r="AH14" s="6" t="n">
        <v>15000</v>
      </c>
    </row>
    <row r="15" spans="1:44">
      <c r="A15" s="4" t="s">
        <v>495</v>
      </c>
      <c r="AB15" s="5" t="n">
        <v>18986</v>
      </c>
      <c r="AL15" s="6" t="n">
        <v>18986</v>
      </c>
    </row>
    <row r="16" spans="1:44">
      <c r="A16" s="4" t="s">
        <v>496</v>
      </c>
      <c r="AL16" s="5" t="n">
        <v>17273</v>
      </c>
    </row>
    <row r="17" spans="1:44">
      <c r="A17" s="4" t="s">
        <v>492</v>
      </c>
      <c r="Z17" s="5" t="n">
        <v>25000</v>
      </c>
      <c r="AH17" s="5" t="n">
        <v>60000</v>
      </c>
    </row>
    <row r="18" spans="1:44">
      <c r="A18" s="4" t="s">
        <v>417</v>
      </c>
    </row>
    <row r="19" spans="1:44">
      <c r="A19" s="3" t="s">
        <v>433</v>
      </c>
    </row>
    <row r="20" spans="1:44">
      <c r="A20" s="4" t="s">
        <v>439</v>
      </c>
      <c r="B20" s="4" t="s">
        <v>497</v>
      </c>
    </row>
    <row r="21" spans="1:44">
      <c r="A21" s="4" t="s">
        <v>359</v>
      </c>
      <c r="B21" s="4" t="s">
        <v>498</v>
      </c>
    </row>
    <row r="22" spans="1:44">
      <c r="A22" s="4" t="s">
        <v>499</v>
      </c>
      <c r="B22" s="4" t="s">
        <v>500</v>
      </c>
    </row>
    <row r="23" spans="1:44">
      <c r="A23" s="4" t="s">
        <v>448</v>
      </c>
      <c r="B23" s="6" t="n">
        <v>38000</v>
      </c>
    </row>
    <row r="24" spans="1:44">
      <c r="A24" s="4" t="s">
        <v>494</v>
      </c>
      <c r="B24" s="6" t="n">
        <v>38000</v>
      </c>
      <c r="AB24" s="5" t="n">
        <v>38000</v>
      </c>
      <c r="AL24" s="6" t="n">
        <v>38000</v>
      </c>
    </row>
    <row r="25" spans="1:44">
      <c r="A25" s="4" t="s">
        <v>416</v>
      </c>
    </row>
    <row r="26" spans="1:44">
      <c r="A26" s="3" t="s">
        <v>433</v>
      </c>
    </row>
    <row r="27" spans="1:44">
      <c r="A27" s="4" t="s">
        <v>439</v>
      </c>
      <c r="C27" s="4" t="s">
        <v>497</v>
      </c>
    </row>
    <row r="28" spans="1:44">
      <c r="A28" s="4" t="s">
        <v>359</v>
      </c>
      <c r="C28" s="4" t="s">
        <v>501</v>
      </c>
    </row>
    <row r="29" spans="1:44">
      <c r="A29" s="4" t="s">
        <v>499</v>
      </c>
      <c r="C29" s="4" t="s">
        <v>502</v>
      </c>
    </row>
    <row r="30" spans="1:44">
      <c r="A30" s="4" t="s">
        <v>494</v>
      </c>
      <c r="C30" s="6" t="n">
        <v>45000</v>
      </c>
      <c r="AB30" s="5" t="n">
        <v>45000</v>
      </c>
      <c r="AL30" s="5" t="n">
        <v>45000</v>
      </c>
    </row>
    <row r="31" spans="1:44">
      <c r="A31" s="4" t="s">
        <v>415</v>
      </c>
    </row>
    <row r="32" spans="1:44">
      <c r="A32" s="3" t="s">
        <v>433</v>
      </c>
    </row>
    <row r="33" spans="1:44">
      <c r="A33" s="4" t="s">
        <v>439</v>
      </c>
      <c r="E33" s="4" t="s">
        <v>497</v>
      </c>
    </row>
    <row r="34" spans="1:44">
      <c r="A34" s="4" t="s">
        <v>359</v>
      </c>
      <c r="E34" s="4" t="s">
        <v>503</v>
      </c>
    </row>
    <row r="35" spans="1:44">
      <c r="A35" s="4" t="s">
        <v>499</v>
      </c>
      <c r="E35" s="4" t="s">
        <v>504</v>
      </c>
    </row>
    <row r="36" spans="1:44">
      <c r="A36" s="4" t="s">
        <v>448</v>
      </c>
      <c r="AB36" s="6" t="n">
        <v>33000</v>
      </c>
      <c r="AL36" s="5" t="n">
        <v>33000</v>
      </c>
    </row>
    <row r="37" spans="1:44">
      <c r="A37" s="4" t="s">
        <v>494</v>
      </c>
      <c r="E37" s="6" t="n">
        <v>33000</v>
      </c>
    </row>
    <row r="38" spans="1:44">
      <c r="A38" s="4" t="s">
        <v>505</v>
      </c>
    </row>
    <row r="39" spans="1:44">
      <c r="A39" s="3" t="s">
        <v>433</v>
      </c>
    </row>
    <row r="40" spans="1:44">
      <c r="A40" s="4" t="s">
        <v>439</v>
      </c>
      <c r="L40" s="4" t="s">
        <v>459</v>
      </c>
    </row>
    <row r="41" spans="1:44">
      <c r="A41" s="4" t="s">
        <v>359</v>
      </c>
      <c r="L41" s="4" t="s">
        <v>506</v>
      </c>
    </row>
    <row r="42" spans="1:44">
      <c r="A42" s="4" t="s">
        <v>493</v>
      </c>
      <c r="AB42" s="5" t="n">
        <v>3140112</v>
      </c>
    </row>
    <row r="43" spans="1:44">
      <c r="A43" s="4" t="s">
        <v>362</v>
      </c>
      <c r="AB43" s="6" t="n">
        <v>22748</v>
      </c>
    </row>
    <row r="44" spans="1:44">
      <c r="A44" s="4" t="s">
        <v>494</v>
      </c>
      <c r="L44" s="6" t="n">
        <v>54000</v>
      </c>
      <c r="AB44" s="6" t="n">
        <v>31252</v>
      </c>
      <c r="AL44" s="5" t="n">
        <v>31252</v>
      </c>
    </row>
    <row r="45" spans="1:44">
      <c r="A45" s="4" t="s">
        <v>507</v>
      </c>
    </row>
    <row r="46" spans="1:44">
      <c r="A46" s="3" t="s">
        <v>433</v>
      </c>
    </row>
    <row r="47" spans="1:44">
      <c r="A47" s="4" t="s">
        <v>439</v>
      </c>
      <c r="K47" s="4" t="s">
        <v>497</v>
      </c>
    </row>
    <row r="48" spans="1:44">
      <c r="A48" s="4" t="s">
        <v>359</v>
      </c>
      <c r="K48" s="4" t="s">
        <v>508</v>
      </c>
    </row>
    <row r="49" spans="1:44">
      <c r="A49" s="4" t="s">
        <v>493</v>
      </c>
      <c r="AB49" s="5" t="n">
        <v>2852215</v>
      </c>
    </row>
    <row r="50" spans="1:44">
      <c r="A50" s="4" t="s">
        <v>362</v>
      </c>
      <c r="AB50" s="6" t="n">
        <v>26000</v>
      </c>
    </row>
    <row r="51" spans="1:44">
      <c r="A51" s="4" t="s">
        <v>494</v>
      </c>
      <c r="K51" s="6" t="n">
        <v>65000</v>
      </c>
      <c r="AB51" s="6" t="n">
        <v>39000</v>
      </c>
      <c r="AL51" s="5" t="n">
        <v>39000</v>
      </c>
    </row>
    <row r="52" spans="1:44">
      <c r="A52" s="4" t="s">
        <v>409</v>
      </c>
    </row>
    <row r="53" spans="1:44">
      <c r="A53" s="3" t="s">
        <v>433</v>
      </c>
    </row>
    <row r="54" spans="1:44">
      <c r="A54" s="4" t="s">
        <v>493</v>
      </c>
      <c r="AB54" s="5" t="n">
        <v>1646154</v>
      </c>
    </row>
    <row r="55" spans="1:44">
      <c r="A55" s="4" t="s">
        <v>491</v>
      </c>
      <c r="AB55" s="4" t="s">
        <v>42</v>
      </c>
      <c r="AL55" s="4" t="s">
        <v>42</v>
      </c>
    </row>
    <row r="56" spans="1:44">
      <c r="A56" s="4" t="s">
        <v>57</v>
      </c>
      <c r="AB56" s="5" t="n">
        <v>-1190</v>
      </c>
      <c r="AL56" s="5" t="n">
        <v>-1190</v>
      </c>
    </row>
    <row r="57" spans="1:44">
      <c r="A57" s="4" t="s">
        <v>448</v>
      </c>
      <c r="AB57" s="5" t="n">
        <v>32300</v>
      </c>
      <c r="AL57" s="5" t="n">
        <v>32300</v>
      </c>
    </row>
    <row r="58" spans="1:44">
      <c r="A58" s="4" t="s">
        <v>362</v>
      </c>
      <c r="AB58" s="6" t="n">
        <v>10700</v>
      </c>
    </row>
    <row r="59" spans="1:44">
      <c r="A59" s="4" t="s">
        <v>509</v>
      </c>
    </row>
    <row r="60" spans="1:44">
      <c r="A60" s="3" t="s">
        <v>433</v>
      </c>
    </row>
    <row r="61" spans="1:44">
      <c r="A61" s="4" t="s">
        <v>439</v>
      </c>
      <c r="F61" s="4" t="s">
        <v>459</v>
      </c>
      <c r="H61" s="4" t="s">
        <v>459</v>
      </c>
      <c r="I61" s="4" t="s">
        <v>459</v>
      </c>
      <c r="M61" s="4" t="s">
        <v>497</v>
      </c>
      <c r="N61" s="4" t="s">
        <v>497</v>
      </c>
      <c r="O61" s="4" t="s">
        <v>459</v>
      </c>
      <c r="X61" s="4" t="s">
        <v>459</v>
      </c>
    </row>
    <row r="62" spans="1:44">
      <c r="A62" s="4" t="s">
        <v>359</v>
      </c>
      <c r="F62" s="4" t="s">
        <v>510</v>
      </c>
      <c r="H62" s="4" t="s">
        <v>511</v>
      </c>
      <c r="I62" s="4" t="s">
        <v>512</v>
      </c>
      <c r="M62" s="4" t="s">
        <v>513</v>
      </c>
      <c r="N62" s="4" t="s">
        <v>514</v>
      </c>
      <c r="O62" s="4" t="s">
        <v>515</v>
      </c>
      <c r="X62" s="4" t="s">
        <v>516</v>
      </c>
    </row>
    <row r="63" spans="1:44">
      <c r="A63" s="4" t="s">
        <v>493</v>
      </c>
      <c r="AB63" s="5" t="n">
        <v>3644299</v>
      </c>
    </row>
    <row r="64" spans="1:44">
      <c r="A64" s="4" t="s">
        <v>362</v>
      </c>
      <c r="AB64" s="6" t="n">
        <v>38000</v>
      </c>
    </row>
    <row r="65" spans="1:44">
      <c r="A65" s="4" t="s">
        <v>517</v>
      </c>
      <c r="F65" s="4" t="s">
        <v>518</v>
      </c>
      <c r="H65" s="4" t="s">
        <v>519</v>
      </c>
      <c r="X65" s="4" t="s">
        <v>520</v>
      </c>
      <c r="AK65" s="4" t="s">
        <v>521</v>
      </c>
    </row>
    <row r="66" spans="1:44">
      <c r="A66" s="4" t="s">
        <v>494</v>
      </c>
      <c r="F66" s="6" t="n">
        <v>43000</v>
      </c>
      <c r="H66" s="6" t="n">
        <v>58000</v>
      </c>
      <c r="I66" s="6" t="n">
        <v>43000</v>
      </c>
      <c r="M66" s="6" t="n">
        <v>38000</v>
      </c>
      <c r="N66" s="6" t="n">
        <v>43000</v>
      </c>
      <c r="O66" s="6" t="n">
        <v>58000</v>
      </c>
      <c r="X66" s="6" t="n">
        <v>65000</v>
      </c>
    </row>
    <row r="67" spans="1:44">
      <c r="A67" s="4" t="s">
        <v>522</v>
      </c>
    </row>
    <row r="68" spans="1:44">
      <c r="A68" s="3" t="s">
        <v>433</v>
      </c>
    </row>
    <row r="69" spans="1:44">
      <c r="A69" s="4" t="s">
        <v>57</v>
      </c>
      <c r="AB69" s="5" t="n">
        <v>41505</v>
      </c>
      <c r="AL69" s="5" t="n">
        <v>41505</v>
      </c>
    </row>
    <row r="70" spans="1:44">
      <c r="A70" s="4" t="s">
        <v>517</v>
      </c>
      <c r="AK70" s="4" t="s">
        <v>523</v>
      </c>
    </row>
    <row r="71" spans="1:44">
      <c r="A71" s="4" t="s">
        <v>524</v>
      </c>
      <c r="AL71" s="5" t="n">
        <v>16650</v>
      </c>
    </row>
    <row r="72" spans="1:44">
      <c r="A72" s="4" t="s">
        <v>525</v>
      </c>
    </row>
    <row r="73" spans="1:44">
      <c r="A73" s="3" t="s">
        <v>433</v>
      </c>
    </row>
    <row r="74" spans="1:44">
      <c r="A74" s="4" t="s">
        <v>362</v>
      </c>
      <c r="AN74" s="6" t="n">
        <v>3350</v>
      </c>
    </row>
    <row r="75" spans="1:44">
      <c r="A75" s="4" t="s">
        <v>492</v>
      </c>
      <c r="AN75" s="5" t="n">
        <v>120000</v>
      </c>
    </row>
    <row r="76" spans="1:44">
      <c r="A76" s="4" t="s">
        <v>524</v>
      </c>
      <c r="AN76" s="6" t="n">
        <v>16650</v>
      </c>
    </row>
    <row r="77" spans="1:44">
      <c r="A77" s="4" t="s">
        <v>526</v>
      </c>
    </row>
    <row r="78" spans="1:44">
      <c r="A78" s="3" t="s">
        <v>433</v>
      </c>
    </row>
    <row r="79" spans="1:44">
      <c r="A79" s="4" t="s">
        <v>57</v>
      </c>
      <c r="AC79" s="6" t="n">
        <v>5700</v>
      </c>
      <c r="AD79" s="5" t="n">
        <v>32550</v>
      </c>
      <c r="AN79" s="5" t="n">
        <v>32550</v>
      </c>
    </row>
    <row r="80" spans="1:44">
      <c r="A80" s="4" t="s">
        <v>448</v>
      </c>
      <c r="AB80" s="5" t="n">
        <v>915</v>
      </c>
      <c r="AL80" s="5" t="n">
        <v>915</v>
      </c>
    </row>
    <row r="81" spans="1:44">
      <c r="A81" s="4" t="s">
        <v>362</v>
      </c>
      <c r="AL81" s="6" t="n">
        <v>24310</v>
      </c>
    </row>
    <row r="82" spans="1:44">
      <c r="A82" s="4" t="s">
        <v>494</v>
      </c>
      <c r="R82" s="6" t="n">
        <v>16250</v>
      </c>
      <c r="Z82" s="6" t="n">
        <v>16250</v>
      </c>
      <c r="AC82" s="5" t="n">
        <v>3800</v>
      </c>
      <c r="AD82" s="5" t="n">
        <v>30195</v>
      </c>
      <c r="AN82" s="6" t="n">
        <v>30195</v>
      </c>
    </row>
    <row r="83" spans="1:44">
      <c r="A83" s="4" t="s">
        <v>527</v>
      </c>
      <c r="W83" s="6" t="n">
        <v>150000</v>
      </c>
    </row>
    <row r="84" spans="1:44">
      <c r="A84" s="4" t="s">
        <v>495</v>
      </c>
      <c r="AI84" s="6" t="n">
        <v>18986</v>
      </c>
    </row>
    <row r="85" spans="1:44">
      <c r="A85" s="4" t="s">
        <v>496</v>
      </c>
      <c r="R85" s="5" t="n">
        <v>25000</v>
      </c>
      <c r="AI85" s="5" t="n">
        <v>17273</v>
      </c>
      <c r="AN85" s="5" t="n">
        <v>495000</v>
      </c>
    </row>
    <row r="86" spans="1:44">
      <c r="A86" s="4" t="s">
        <v>492</v>
      </c>
      <c r="AL86" s="5" t="n">
        <v>200000</v>
      </c>
    </row>
    <row r="87" spans="1:44">
      <c r="A87" s="4" t="s">
        <v>528</v>
      </c>
      <c r="W87" s="5" t="n">
        <v>25000</v>
      </c>
    </row>
    <row r="88" spans="1:44">
      <c r="A88" s="4" t="s">
        <v>529</v>
      </c>
      <c r="Y88" s="6" t="n">
        <v>133750</v>
      </c>
    </row>
    <row r="89" spans="1:44">
      <c r="A89" s="4" t="s">
        <v>530</v>
      </c>
      <c r="AN89" s="6" t="n">
        <v>51005</v>
      </c>
    </row>
    <row r="90" spans="1:44">
      <c r="A90" s="4" t="s">
        <v>524</v>
      </c>
      <c r="AL90" s="6" t="n">
        <v>16650</v>
      </c>
    </row>
    <row r="91" spans="1:44">
      <c r="A91" s="4" t="s">
        <v>531</v>
      </c>
    </row>
    <row r="92" spans="1:44">
      <c r="A92" s="3" t="s">
        <v>433</v>
      </c>
    </row>
    <row r="93" spans="1:44">
      <c r="A93" s="4" t="s">
        <v>439</v>
      </c>
      <c r="D93" s="4" t="s">
        <v>459</v>
      </c>
      <c r="S93" s="4" t="s">
        <v>532</v>
      </c>
    </row>
    <row r="94" spans="1:44">
      <c r="A94" s="4" t="s">
        <v>359</v>
      </c>
      <c r="D94" s="4" t="s">
        <v>533</v>
      </c>
      <c r="S94" s="4" t="s">
        <v>534</v>
      </c>
    </row>
    <row r="95" spans="1:44">
      <c r="A95" s="4" t="s">
        <v>493</v>
      </c>
      <c r="D95" s="5" t="n">
        <v>2380599</v>
      </c>
    </row>
    <row r="96" spans="1:44">
      <c r="A96" s="4" t="s">
        <v>361</v>
      </c>
      <c r="S96" s="9" t="n">
        <v>0.003</v>
      </c>
    </row>
    <row r="97" spans="1:44">
      <c r="A97" s="4" t="s">
        <v>448</v>
      </c>
      <c r="AB97" s="5" t="n">
        <v>21239</v>
      </c>
      <c r="AH97" s="6" t="n">
        <v>42200</v>
      </c>
      <c r="AL97" s="5" t="n">
        <v>21239</v>
      </c>
    </row>
    <row r="98" spans="1:44">
      <c r="A98" s="4" t="s">
        <v>362</v>
      </c>
      <c r="D98" s="6" t="n">
        <v>19886</v>
      </c>
      <c r="S98" s="6" t="n">
        <v>50000</v>
      </c>
    </row>
    <row r="99" spans="1:44">
      <c r="A99" s="4" t="s">
        <v>517</v>
      </c>
      <c r="AK99" s="4" t="s">
        <v>535</v>
      </c>
    </row>
    <row r="100" spans="1:44">
      <c r="A100" s="4" t="s">
        <v>494</v>
      </c>
      <c r="D100" s="6" t="n">
        <v>41125</v>
      </c>
      <c r="AC100" s="6" t="n">
        <v>3300</v>
      </c>
      <c r="AD100" s="5" t="n">
        <v>4500</v>
      </c>
      <c r="AN100" s="6" t="n">
        <v>4500</v>
      </c>
    </row>
    <row r="101" spans="1:44">
      <c r="A101" s="4" t="s">
        <v>496</v>
      </c>
      <c r="AC101" s="5" t="n">
        <v>200000</v>
      </c>
      <c r="AN101" s="5" t="n">
        <v>150000</v>
      </c>
    </row>
    <row r="102" spans="1:44">
      <c r="A102" s="4" t="s">
        <v>536</v>
      </c>
    </row>
    <row r="103" spans="1:44">
      <c r="A103" s="3" t="s">
        <v>433</v>
      </c>
    </row>
    <row r="104" spans="1:44">
      <c r="A104" s="4" t="s">
        <v>439</v>
      </c>
      <c r="V104" s="4" t="s">
        <v>459</v>
      </c>
    </row>
    <row r="105" spans="1:44">
      <c r="A105" s="4" t="s">
        <v>359</v>
      </c>
      <c r="V105" s="4" t="s">
        <v>537</v>
      </c>
    </row>
    <row r="106" spans="1:44">
      <c r="A106" s="4" t="s">
        <v>499</v>
      </c>
      <c r="V106" s="4" t="s">
        <v>538</v>
      </c>
    </row>
    <row r="107" spans="1:44">
      <c r="A107" s="4" t="s">
        <v>539</v>
      </c>
      <c r="V107" s="4" t="s">
        <v>358</v>
      </c>
    </row>
    <row r="108" spans="1:44">
      <c r="A108" s="4" t="s">
        <v>493</v>
      </c>
      <c r="AH108" s="5" t="n">
        <v>122727</v>
      </c>
      <c r="AJ108" s="5" t="n">
        <v>23490</v>
      </c>
    </row>
    <row r="109" spans="1:44">
      <c r="A109" s="4" t="s">
        <v>448</v>
      </c>
      <c r="Y109" s="5" t="n">
        <v>25452</v>
      </c>
      <c r="AG109" s="6" t="n">
        <v>2452</v>
      </c>
      <c r="AO109" s="6" t="n">
        <v>25452</v>
      </c>
    </row>
    <row r="110" spans="1:44">
      <c r="A110" s="4" t="s">
        <v>362</v>
      </c>
      <c r="AH110" s="6" t="n">
        <v>23000</v>
      </c>
      <c r="AJ110" s="6" t="n">
        <v>32298</v>
      </c>
    </row>
    <row r="111" spans="1:44">
      <c r="A111" s="4" t="s">
        <v>517</v>
      </c>
      <c r="AC111" s="4" t="s">
        <v>540</v>
      </c>
    </row>
    <row r="112" spans="1:44">
      <c r="A112" s="4" t="s">
        <v>494</v>
      </c>
      <c r="V112" s="6" t="n">
        <v>57750</v>
      </c>
    </row>
    <row r="113" spans="1:44">
      <c r="A113" s="4" t="s">
        <v>495</v>
      </c>
      <c r="AD113" s="5" t="n">
        <v>12896</v>
      </c>
      <c r="AN113" s="6" t="n">
        <v>12896</v>
      </c>
    </row>
    <row r="114" spans="1:44">
      <c r="A114" s="4" t="s">
        <v>492</v>
      </c>
      <c r="AN114" s="5" t="n">
        <v>148316</v>
      </c>
    </row>
    <row r="115" spans="1:44">
      <c r="A115" s="4" t="s">
        <v>541</v>
      </c>
    </row>
    <row r="116" spans="1:44">
      <c r="A116" s="3" t="s">
        <v>433</v>
      </c>
    </row>
    <row r="117" spans="1:44">
      <c r="A117" s="4" t="s">
        <v>493</v>
      </c>
      <c r="AO117" s="5" t="n">
        <v>35058</v>
      </c>
    </row>
    <row r="118" spans="1:44">
      <c r="A118" s="4" t="s">
        <v>542</v>
      </c>
      <c r="U118" s="6" t="n">
        <v>1012500</v>
      </c>
    </row>
    <row r="119" spans="1:44">
      <c r="A119" s="4" t="s">
        <v>543</v>
      </c>
      <c r="U119" s="6" t="n">
        <v>506250</v>
      </c>
    </row>
    <row r="120" spans="1:44">
      <c r="A120" s="4" t="s">
        <v>544</v>
      </c>
      <c r="U120" s="4" t="s">
        <v>545</v>
      </c>
    </row>
    <row r="121" spans="1:44">
      <c r="A121" s="4" t="s">
        <v>448</v>
      </c>
      <c r="Y121" s="5" t="n">
        <v>94400</v>
      </c>
      <c r="AC121" s="6" t="n">
        <v>11535</v>
      </c>
      <c r="AO121" s="6" t="n">
        <v>94400</v>
      </c>
    </row>
    <row r="122" spans="1:44">
      <c r="A122" s="4" t="s">
        <v>362</v>
      </c>
      <c r="AE122" s="6" t="n">
        <v>2200</v>
      </c>
      <c r="AG122" s="6" t="n">
        <v>10030</v>
      </c>
      <c r="AH122" s="6" t="n">
        <v>38870</v>
      </c>
      <c r="AO122" s="5" t="n">
        <v>21500</v>
      </c>
    </row>
    <row r="123" spans="1:44">
      <c r="A123" s="4" t="s">
        <v>517</v>
      </c>
      <c r="AK123" s="4" t="s">
        <v>546</v>
      </c>
    </row>
    <row r="124" spans="1:44">
      <c r="A124" s="4" t="s">
        <v>494</v>
      </c>
      <c r="T124" s="6" t="n">
        <v>125000</v>
      </c>
      <c r="U124" s="6" t="n">
        <v>131250</v>
      </c>
      <c r="Y124" s="6" t="n">
        <v>131250</v>
      </c>
      <c r="AC124" s="5" t="n">
        <v>21125</v>
      </c>
      <c r="AD124" s="5" t="n">
        <v>10640</v>
      </c>
      <c r="AN124" s="6" t="n">
        <v>10640</v>
      </c>
      <c r="AO124" s="6" t="n">
        <v>131250</v>
      </c>
    </row>
    <row r="125" spans="1:44">
      <c r="A125" s="4" t="s">
        <v>495</v>
      </c>
      <c r="AC125" s="6" t="n">
        <v>2977</v>
      </c>
      <c r="AD125" s="6" t="n">
        <v>1312</v>
      </c>
      <c r="AN125" s="6" t="n">
        <v>1312</v>
      </c>
    </row>
    <row r="126" spans="1:44">
      <c r="A126" s="4" t="s">
        <v>492</v>
      </c>
      <c r="AD126" s="5" t="n">
        <v>148545</v>
      </c>
      <c r="AE126" s="5" t="n">
        <v>69439</v>
      </c>
      <c r="AG126" s="5" t="n">
        <v>62015</v>
      </c>
      <c r="AH126" s="5" t="n">
        <v>193384</v>
      </c>
      <c r="AK126" s="5" t="n">
        <v>1249684</v>
      </c>
      <c r="AO126" s="5" t="n">
        <v>39714</v>
      </c>
    </row>
    <row r="127" spans="1:44">
      <c r="A127" s="4" t="s">
        <v>547</v>
      </c>
      <c r="T127" s="4" t="s">
        <v>548</v>
      </c>
      <c r="U127" s="4" t="s">
        <v>549</v>
      </c>
    </row>
    <row r="128" spans="1:44">
      <c r="A128" s="4" t="s">
        <v>530</v>
      </c>
      <c r="AO128" s="6" t="n">
        <v>15350</v>
      </c>
    </row>
    <row r="129" spans="1:44">
      <c r="A129" s="4" t="s">
        <v>550</v>
      </c>
    </row>
    <row r="130" spans="1:44">
      <c r="A130" s="3" t="s">
        <v>433</v>
      </c>
    </row>
    <row r="131" spans="1:44">
      <c r="A131" s="4" t="s">
        <v>359</v>
      </c>
      <c r="Q131" s="4" t="s">
        <v>551</v>
      </c>
    </row>
    <row r="132" spans="1:44">
      <c r="A132" s="4" t="s">
        <v>494</v>
      </c>
      <c r="AB132" s="5" t="n">
        <v>52500</v>
      </c>
      <c r="AL132" s="5" t="n">
        <v>52500</v>
      </c>
    </row>
    <row r="133" spans="1:44">
      <c r="A133" s="4" t="s">
        <v>552</v>
      </c>
    </row>
    <row r="134" spans="1:44">
      <c r="A134" s="3" t="s">
        <v>433</v>
      </c>
    </row>
    <row r="135" spans="1:44">
      <c r="A135" s="4" t="s">
        <v>439</v>
      </c>
      <c r="P135" s="4" t="s">
        <v>459</v>
      </c>
      <c r="Q135" s="4" t="s">
        <v>459</v>
      </c>
    </row>
    <row r="136" spans="1:44">
      <c r="A136" s="4" t="s">
        <v>359</v>
      </c>
      <c r="P136" s="4" t="s">
        <v>553</v>
      </c>
    </row>
    <row r="137" spans="1:44">
      <c r="A137" s="4" t="s">
        <v>494</v>
      </c>
      <c r="P137" s="6" t="n">
        <v>52500</v>
      </c>
      <c r="Q137" s="6" t="n">
        <v>78750</v>
      </c>
      <c r="AB137" s="5" t="n">
        <v>78750</v>
      </c>
      <c r="AL137" s="5" t="n">
        <v>78750</v>
      </c>
    </row>
    <row r="138" spans="1:44">
      <c r="A138" s="4" t="s">
        <v>509</v>
      </c>
    </row>
    <row r="139" spans="1:44">
      <c r="A139" s="3" t="s">
        <v>433</v>
      </c>
    </row>
    <row r="140" spans="1:44">
      <c r="A140" s="4" t="s">
        <v>494</v>
      </c>
      <c r="M140" s="6" t="n">
        <v>38000</v>
      </c>
    </row>
    <row r="141" spans="1:44">
      <c r="A141" s="4" t="s">
        <v>554</v>
      </c>
    </row>
    <row r="142" spans="1:44">
      <c r="A142" s="3" t="s">
        <v>433</v>
      </c>
    </row>
    <row r="143" spans="1:44">
      <c r="A143" s="4" t="s">
        <v>439</v>
      </c>
      <c r="G143" s="4" t="s">
        <v>459</v>
      </c>
      <c r="J143" s="4" t="s">
        <v>459</v>
      </c>
    </row>
    <row r="144" spans="1:44">
      <c r="A144" s="4" t="s">
        <v>359</v>
      </c>
      <c r="G144" s="4" t="s">
        <v>555</v>
      </c>
      <c r="J144" s="4" t="s">
        <v>506</v>
      </c>
    </row>
    <row r="145" spans="1:44">
      <c r="A145" s="4" t="s">
        <v>517</v>
      </c>
      <c r="G145" s="4" t="s">
        <v>556</v>
      </c>
    </row>
    <row r="146" spans="1:44">
      <c r="A146" s="4" t="s">
        <v>494</v>
      </c>
      <c r="G146" s="6" t="n">
        <v>51500</v>
      </c>
      <c r="J146" s="6" t="n">
        <v>51500</v>
      </c>
      <c r="AB146" s="6" t="n">
        <v>51500</v>
      </c>
      <c r="AL146" s="6" t="n">
        <v>51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557</v>
      </c>
      <c r="B1" s="2" t="s">
        <v>88</v>
      </c>
      <c r="C1" s="2" t="s">
        <v>558</v>
      </c>
      <c r="D1" s="2" t="s">
        <v>1</v>
      </c>
    </row>
    <row r="2" spans="1:5">
      <c r="B2" s="2" t="s">
        <v>388</v>
      </c>
      <c r="C2" s="2" t="s">
        <v>387</v>
      </c>
      <c r="D2" s="2" t="s">
        <v>2</v>
      </c>
      <c r="E2" s="2" t="s">
        <v>37</v>
      </c>
    </row>
    <row r="3" spans="1:5">
      <c r="A3" s="3" t="s">
        <v>559</v>
      </c>
    </row>
    <row r="4" spans="1:5">
      <c r="A4" s="4" t="s">
        <v>560</v>
      </c>
      <c r="B4" s="6" t="n">
        <v>289805</v>
      </c>
      <c r="C4" s="6" t="n">
        <v>91923</v>
      </c>
      <c r="D4" s="6" t="n">
        <v>186304</v>
      </c>
    </row>
    <row r="5" spans="1:5">
      <c r="A5" s="4" t="s">
        <v>561</v>
      </c>
      <c r="B5" s="5" t="n">
        <v>-43696</v>
      </c>
      <c r="C5" s="5" t="n">
        <v>-235482</v>
      </c>
      <c r="D5" s="5" t="n">
        <v>-306328</v>
      </c>
    </row>
    <row r="6" spans="1:5">
      <c r="A6" s="4" t="s">
        <v>562</v>
      </c>
      <c r="B6" s="5" t="n">
        <v>437126</v>
      </c>
      <c r="C6" s="5" t="n">
        <v>-118151</v>
      </c>
      <c r="D6" s="5" t="n">
        <v>152517</v>
      </c>
    </row>
    <row r="7" spans="1:5">
      <c r="A7" s="4" t="s">
        <v>563</v>
      </c>
      <c r="B7" s="5" t="n">
        <v>946703</v>
      </c>
      <c r="C7" s="5" t="n">
        <v>684993</v>
      </c>
      <c r="D7" s="6" t="n">
        <v>717486</v>
      </c>
      <c r="E7" s="6" t="n">
        <v>263468</v>
      </c>
    </row>
    <row r="8" spans="1:5">
      <c r="A8" s="4" t="s">
        <v>564</v>
      </c>
    </row>
    <row r="9" spans="1:5">
      <c r="A9" s="3" t="s">
        <v>559</v>
      </c>
    </row>
    <row r="10" spans="1:5">
      <c r="A10" s="4" t="s">
        <v>565</v>
      </c>
      <c r="D10" s="4" t="s">
        <v>566</v>
      </c>
    </row>
    <row r="11" spans="1:5">
      <c r="A11" s="4" t="s">
        <v>567</v>
      </c>
      <c r="D11" s="4" t="s">
        <v>568</v>
      </c>
    </row>
    <row r="12" spans="1:5">
      <c r="A12" s="4" t="s">
        <v>560</v>
      </c>
      <c r="B12" s="4" t="s">
        <v>42</v>
      </c>
      <c r="C12" s="4" t="s">
        <v>42</v>
      </c>
      <c r="D12" s="4" t="s">
        <v>42</v>
      </c>
    </row>
    <row r="13" spans="1:5">
      <c r="A13" s="4" t="s">
        <v>561</v>
      </c>
      <c r="B13" s="4" t="s">
        <v>42</v>
      </c>
      <c r="C13" s="4" t="s">
        <v>42</v>
      </c>
      <c r="D13" s="4" t="s">
        <v>42</v>
      </c>
    </row>
    <row r="14" spans="1:5">
      <c r="A14" s="4" t="s">
        <v>562</v>
      </c>
      <c r="B14" s="5" t="n">
        <v>-1431</v>
      </c>
      <c r="C14" s="4" t="s">
        <v>42</v>
      </c>
      <c r="D14" s="4" t="s">
        <v>42</v>
      </c>
    </row>
    <row r="15" spans="1:5">
      <c r="A15" s="4" t="s">
        <v>563</v>
      </c>
      <c r="B15" s="4" t="s">
        <v>42</v>
      </c>
      <c r="C15" s="4" t="s">
        <v>42</v>
      </c>
      <c r="D15" s="4" t="s">
        <v>42</v>
      </c>
      <c r="E15" s="5" t="n">
        <v>1431</v>
      </c>
    </row>
    <row r="16" spans="1:5">
      <c r="A16" s="4" t="s">
        <v>569</v>
      </c>
    </row>
    <row r="17" spans="1:5">
      <c r="A17" s="3" t="s">
        <v>559</v>
      </c>
    </row>
    <row r="18" spans="1:5">
      <c r="A18" s="4" t="s">
        <v>565</v>
      </c>
      <c r="D18" s="4" t="s">
        <v>549</v>
      </c>
    </row>
    <row r="19" spans="1:5">
      <c r="A19" s="4" t="s">
        <v>567</v>
      </c>
      <c r="D19" s="4" t="s">
        <v>570</v>
      </c>
    </row>
    <row r="20" spans="1:5">
      <c r="A20" s="4" t="s">
        <v>560</v>
      </c>
      <c r="B20" s="4" t="s">
        <v>42</v>
      </c>
      <c r="C20" s="4" t="s">
        <v>42</v>
      </c>
      <c r="D20" s="4" t="s">
        <v>42</v>
      </c>
    </row>
    <row r="21" spans="1:5">
      <c r="A21" s="4" t="s">
        <v>561</v>
      </c>
      <c r="B21" s="5" t="n">
        <v>-21462</v>
      </c>
      <c r="C21" s="5" t="n">
        <v>-13240</v>
      </c>
      <c r="D21" s="4" t="s">
        <v>42</v>
      </c>
    </row>
    <row r="22" spans="1:5">
      <c r="A22" s="4" t="s">
        <v>562</v>
      </c>
      <c r="B22" s="5" t="n">
        <v>18890</v>
      </c>
      <c r="C22" s="5" t="n">
        <v>456</v>
      </c>
      <c r="D22" s="4" t="s">
        <v>42</v>
      </c>
    </row>
    <row r="23" spans="1:5">
      <c r="A23" s="4" t="s">
        <v>563</v>
      </c>
      <c r="B23" s="5" t="n">
        <v>12784</v>
      </c>
      <c r="C23" s="4" t="s">
        <v>42</v>
      </c>
      <c r="D23" s="4" t="s">
        <v>42</v>
      </c>
      <c r="E23" s="5" t="n">
        <v>15356</v>
      </c>
    </row>
    <row r="24" spans="1:5">
      <c r="A24" s="4" t="s">
        <v>571</v>
      </c>
    </row>
    <row r="25" spans="1:5">
      <c r="A25" s="3" t="s">
        <v>559</v>
      </c>
    </row>
    <row r="26" spans="1:5">
      <c r="A26" s="4" t="s">
        <v>565</v>
      </c>
      <c r="D26" s="4" t="s">
        <v>548</v>
      </c>
    </row>
    <row r="27" spans="1:5">
      <c r="A27" s="4" t="s">
        <v>567</v>
      </c>
      <c r="D27" s="4" t="s">
        <v>572</v>
      </c>
    </row>
    <row r="28" spans="1:5">
      <c r="A28" s="4" t="s">
        <v>560</v>
      </c>
      <c r="B28" s="4" t="s">
        <v>42</v>
      </c>
      <c r="C28" s="4" t="s">
        <v>42</v>
      </c>
      <c r="D28" s="4" t="s">
        <v>42</v>
      </c>
    </row>
    <row r="29" spans="1:5">
      <c r="A29" s="4" t="s">
        <v>561</v>
      </c>
      <c r="B29" s="4" t="s">
        <v>42</v>
      </c>
      <c r="C29" s="5" t="n">
        <v>-28559</v>
      </c>
      <c r="D29" s="5" t="n">
        <v>-57314</v>
      </c>
    </row>
    <row r="30" spans="1:5">
      <c r="A30" s="4" t="s">
        <v>562</v>
      </c>
      <c r="B30" s="5" t="n">
        <v>36386</v>
      </c>
      <c r="C30" s="5" t="n">
        <v>13749</v>
      </c>
      <c r="D30" s="5" t="n">
        <v>45579</v>
      </c>
    </row>
    <row r="31" spans="1:5">
      <c r="A31" s="4" t="s">
        <v>563</v>
      </c>
      <c r="B31" s="5" t="n">
        <v>59194</v>
      </c>
      <c r="C31" s="5" t="n">
        <v>44384</v>
      </c>
      <c r="D31" s="6" t="n">
        <v>32649</v>
      </c>
      <c r="E31" s="5" t="n">
        <v>22808</v>
      </c>
    </row>
    <row r="32" spans="1:5">
      <c r="A32" s="4" t="s">
        <v>573</v>
      </c>
    </row>
    <row r="33" spans="1:5">
      <c r="A33" s="3" t="s">
        <v>559</v>
      </c>
    </row>
    <row r="34" spans="1:5">
      <c r="A34" s="4" t="s">
        <v>565</v>
      </c>
      <c r="D34" s="4" t="s">
        <v>574</v>
      </c>
    </row>
    <row r="35" spans="1:5">
      <c r="A35" s="4" t="s">
        <v>567</v>
      </c>
      <c r="D35" s="4" t="s">
        <v>575</v>
      </c>
    </row>
    <row r="36" spans="1:5">
      <c r="A36" s="4" t="s">
        <v>560</v>
      </c>
      <c r="B36" s="4" t="s">
        <v>42</v>
      </c>
      <c r="C36" s="4" t="s">
        <v>42</v>
      </c>
      <c r="D36" s="4" t="s">
        <v>42</v>
      </c>
    </row>
    <row r="37" spans="1:5">
      <c r="A37" s="4" t="s">
        <v>561</v>
      </c>
      <c r="B37" s="5" t="n">
        <v>-17244</v>
      </c>
      <c r="C37" s="5" t="n">
        <v>-37204</v>
      </c>
      <c r="D37" s="4" t="s">
        <v>42</v>
      </c>
    </row>
    <row r="38" spans="1:5">
      <c r="A38" s="4" t="s">
        <v>562</v>
      </c>
      <c r="B38" s="5" t="n">
        <v>60574</v>
      </c>
      <c r="C38" s="5" t="n">
        <v>18723</v>
      </c>
      <c r="D38" s="5" t="n">
        <v>19220</v>
      </c>
    </row>
    <row r="39" spans="1:5">
      <c r="A39" s="4" t="s">
        <v>563</v>
      </c>
      <c r="B39" s="5" t="n">
        <v>72071</v>
      </c>
      <c r="C39" s="5" t="n">
        <v>53590</v>
      </c>
      <c r="D39" s="6" t="n">
        <v>72810</v>
      </c>
      <c r="E39" s="5" t="n">
        <v>28741</v>
      </c>
    </row>
    <row r="40" spans="1:5">
      <c r="A40" s="4" t="s">
        <v>576</v>
      </c>
    </row>
    <row r="41" spans="1:5">
      <c r="A41" s="3" t="s">
        <v>559</v>
      </c>
    </row>
    <row r="42" spans="1:5">
      <c r="A42" s="4" t="s">
        <v>565</v>
      </c>
      <c r="D42" s="4" t="s">
        <v>577</v>
      </c>
    </row>
    <row r="43" spans="1:5">
      <c r="A43" s="4" t="s">
        <v>567</v>
      </c>
      <c r="D43" s="4" t="s">
        <v>578</v>
      </c>
    </row>
    <row r="44" spans="1:5">
      <c r="A44" s="4" t="s">
        <v>560</v>
      </c>
      <c r="B44" s="4" t="s">
        <v>42</v>
      </c>
      <c r="C44" s="4" t="s">
        <v>42</v>
      </c>
      <c r="D44" s="4" t="s">
        <v>42</v>
      </c>
    </row>
    <row r="45" spans="1:5">
      <c r="A45" s="4" t="s">
        <v>561</v>
      </c>
      <c r="B45" s="4" t="s">
        <v>42</v>
      </c>
      <c r="C45" s="4" t="s">
        <v>42</v>
      </c>
      <c r="D45" s="4" t="s">
        <v>42</v>
      </c>
    </row>
    <row r="46" spans="1:5">
      <c r="A46" s="4" t="s">
        <v>562</v>
      </c>
      <c r="B46" s="5" t="n">
        <v>36370</v>
      </c>
      <c r="C46" s="5" t="n">
        <v>-12796</v>
      </c>
      <c r="D46" s="5" t="n">
        <v>12578</v>
      </c>
    </row>
    <row r="47" spans="1:5">
      <c r="A47" s="4" t="s">
        <v>563</v>
      </c>
      <c r="B47" s="5" t="n">
        <v>59043</v>
      </c>
      <c r="C47" s="5" t="n">
        <v>46247</v>
      </c>
      <c r="D47" s="6" t="n">
        <v>58825</v>
      </c>
      <c r="E47" s="5" t="n">
        <v>22673</v>
      </c>
    </row>
    <row r="48" spans="1:5">
      <c r="A48" s="4" t="s">
        <v>579</v>
      </c>
    </row>
    <row r="49" spans="1:5">
      <c r="A49" s="3" t="s">
        <v>559</v>
      </c>
    </row>
    <row r="50" spans="1:5">
      <c r="A50" s="4" t="s">
        <v>565</v>
      </c>
      <c r="D50" s="4" t="s">
        <v>577</v>
      </c>
    </row>
    <row r="51" spans="1:5">
      <c r="A51" s="4" t="s">
        <v>567</v>
      </c>
      <c r="D51" s="4" t="s">
        <v>580</v>
      </c>
    </row>
    <row r="52" spans="1:5">
      <c r="A52" s="4" t="s">
        <v>560</v>
      </c>
      <c r="B52" s="4" t="s">
        <v>42</v>
      </c>
      <c r="C52" s="4" t="s">
        <v>42</v>
      </c>
      <c r="D52" s="4" t="s">
        <v>42</v>
      </c>
    </row>
    <row r="53" spans="1:5">
      <c r="A53" s="4" t="s">
        <v>561</v>
      </c>
      <c r="B53" s="4" t="s">
        <v>42</v>
      </c>
      <c r="C53" s="4" t="s">
        <v>42</v>
      </c>
      <c r="D53" s="4" t="s">
        <v>42</v>
      </c>
    </row>
    <row r="54" spans="1:5">
      <c r="A54" s="4" t="s">
        <v>562</v>
      </c>
      <c r="B54" s="5" t="n">
        <v>36379</v>
      </c>
      <c r="C54" s="5" t="n">
        <v>-12817</v>
      </c>
      <c r="D54" s="5" t="n">
        <v>12576</v>
      </c>
    </row>
    <row r="55" spans="1:5">
      <c r="A55" s="4" t="s">
        <v>563</v>
      </c>
      <c r="B55" s="5" t="n">
        <v>59122</v>
      </c>
      <c r="C55" s="5" t="n">
        <v>46305</v>
      </c>
      <c r="D55" s="6" t="n">
        <v>58881</v>
      </c>
      <c r="E55" s="5" t="n">
        <v>22743</v>
      </c>
    </row>
    <row r="56" spans="1:5">
      <c r="A56" s="4" t="s">
        <v>581</v>
      </c>
    </row>
    <row r="57" spans="1:5">
      <c r="A57" s="3" t="s">
        <v>559</v>
      </c>
    </row>
    <row r="58" spans="1:5">
      <c r="A58" s="4" t="s">
        <v>565</v>
      </c>
      <c r="D58" s="4" t="s">
        <v>577</v>
      </c>
    </row>
    <row r="59" spans="1:5">
      <c r="A59" s="4" t="s">
        <v>567</v>
      </c>
      <c r="D59" s="4" t="s">
        <v>551</v>
      </c>
    </row>
    <row r="60" spans="1:5">
      <c r="A60" s="4" t="s">
        <v>560</v>
      </c>
      <c r="B60" s="4" t="s">
        <v>42</v>
      </c>
      <c r="C60" s="4" t="s">
        <v>42</v>
      </c>
      <c r="D60" s="4" t="s">
        <v>42</v>
      </c>
    </row>
    <row r="61" spans="1:5">
      <c r="A61" s="4" t="s">
        <v>561</v>
      </c>
      <c r="B61" s="4" t="s">
        <v>42</v>
      </c>
      <c r="C61" s="4" t="s">
        <v>42</v>
      </c>
      <c r="D61" s="4" t="s">
        <v>42</v>
      </c>
    </row>
    <row r="62" spans="1:5">
      <c r="A62" s="4" t="s">
        <v>562</v>
      </c>
      <c r="B62" s="5" t="n">
        <v>46302</v>
      </c>
      <c r="C62" s="5" t="n">
        <v>-11715</v>
      </c>
      <c r="D62" s="5" t="n">
        <v>12667</v>
      </c>
    </row>
    <row r="63" spans="1:5">
      <c r="A63" s="4" t="s">
        <v>563</v>
      </c>
      <c r="B63" s="5" t="n">
        <v>54656</v>
      </c>
      <c r="C63" s="5" t="n">
        <v>42941</v>
      </c>
      <c r="D63" s="6" t="n">
        <v>55608</v>
      </c>
      <c r="E63" s="5" t="n">
        <v>8354</v>
      </c>
    </row>
    <row r="64" spans="1:5">
      <c r="A64" s="4" t="s">
        <v>582</v>
      </c>
    </row>
    <row r="65" spans="1:5">
      <c r="A65" s="3" t="s">
        <v>559</v>
      </c>
    </row>
    <row r="66" spans="1:5">
      <c r="A66" s="4" t="s">
        <v>565</v>
      </c>
      <c r="D66" s="4" t="s">
        <v>583</v>
      </c>
    </row>
    <row r="67" spans="1:5">
      <c r="A67" s="4" t="s">
        <v>567</v>
      </c>
      <c r="D67" s="4" t="s">
        <v>583</v>
      </c>
    </row>
    <row r="68" spans="1:5">
      <c r="A68" s="4" t="s">
        <v>560</v>
      </c>
      <c r="B68" s="4" t="s">
        <v>42</v>
      </c>
      <c r="C68" s="4" t="s">
        <v>42</v>
      </c>
      <c r="D68" s="4" t="s">
        <v>42</v>
      </c>
    </row>
    <row r="69" spans="1:5">
      <c r="A69" s="4" t="s">
        <v>561</v>
      </c>
      <c r="B69" s="4" t="s">
        <v>42</v>
      </c>
      <c r="C69" s="4" t="s">
        <v>42</v>
      </c>
      <c r="D69" s="4" t="s">
        <v>42</v>
      </c>
    </row>
    <row r="70" spans="1:5">
      <c r="A70" s="4" t="s">
        <v>562</v>
      </c>
      <c r="B70" s="5" t="n">
        <v>12760</v>
      </c>
      <c r="C70" s="5" t="n">
        <v>11394</v>
      </c>
      <c r="D70" s="5" t="n">
        <v>5312</v>
      </c>
    </row>
    <row r="71" spans="1:5">
      <c r="A71" s="4" t="s">
        <v>563</v>
      </c>
      <c r="B71" s="5" t="n">
        <v>29732</v>
      </c>
      <c r="C71" s="5" t="n">
        <v>41126</v>
      </c>
      <c r="D71" s="6" t="n">
        <v>46438</v>
      </c>
      <c r="E71" s="5" t="n">
        <v>16972</v>
      </c>
    </row>
    <row r="72" spans="1:5">
      <c r="A72" s="4" t="s">
        <v>584</v>
      </c>
    </row>
    <row r="73" spans="1:5">
      <c r="A73" s="3" t="s">
        <v>559</v>
      </c>
    </row>
    <row r="74" spans="1:5">
      <c r="A74" s="4" t="s">
        <v>565</v>
      </c>
      <c r="D74" s="4" t="s">
        <v>585</v>
      </c>
    </row>
    <row r="75" spans="1:5">
      <c r="A75" s="4" t="s">
        <v>567</v>
      </c>
      <c r="D75" s="4" t="s">
        <v>586</v>
      </c>
    </row>
    <row r="76" spans="1:5">
      <c r="A76" s="4" t="s">
        <v>560</v>
      </c>
      <c r="B76" s="4" t="s">
        <v>42</v>
      </c>
      <c r="C76" s="4" t="s">
        <v>42</v>
      </c>
      <c r="D76" s="4" t="s">
        <v>42</v>
      </c>
    </row>
    <row r="77" spans="1:5">
      <c r="A77" s="4" t="s">
        <v>561</v>
      </c>
      <c r="B77" s="5" t="n">
        <v>-4990</v>
      </c>
      <c r="C77" s="5" t="n">
        <v>-8344</v>
      </c>
      <c r="D77" s="5" t="n">
        <v>-52376</v>
      </c>
    </row>
    <row r="78" spans="1:5">
      <c r="A78" s="4" t="s">
        <v>562</v>
      </c>
      <c r="B78" s="5" t="n">
        <v>22429</v>
      </c>
      <c r="C78" s="5" t="n">
        <v>-7195</v>
      </c>
      <c r="D78" s="5" t="n">
        <v>-1163</v>
      </c>
    </row>
    <row r="79" spans="1:5">
      <c r="A79" s="4" t="s">
        <v>563</v>
      </c>
      <c r="B79" s="5" t="n">
        <v>69078</v>
      </c>
      <c r="C79" s="5" t="n">
        <v>53539</v>
      </c>
      <c r="D79" s="4" t="s">
        <v>42</v>
      </c>
      <c r="E79" s="5" t="n">
        <v>51639</v>
      </c>
    </row>
    <row r="80" spans="1:5">
      <c r="A80" s="4" t="s">
        <v>587</v>
      </c>
    </row>
    <row r="81" spans="1:5">
      <c r="A81" s="3" t="s">
        <v>559</v>
      </c>
    </row>
    <row r="82" spans="1:5">
      <c r="A82" s="4" t="s">
        <v>565</v>
      </c>
      <c r="D82" s="4" t="s">
        <v>585</v>
      </c>
    </row>
    <row r="83" spans="1:5">
      <c r="A83" s="4" t="s">
        <v>567</v>
      </c>
      <c r="D83" s="4" t="s">
        <v>515</v>
      </c>
    </row>
    <row r="84" spans="1:5">
      <c r="A84" s="4" t="s">
        <v>560</v>
      </c>
      <c r="B84" s="4" t="s">
        <v>42</v>
      </c>
      <c r="C84" s="4" t="s">
        <v>42</v>
      </c>
      <c r="D84" s="4" t="s">
        <v>42</v>
      </c>
    </row>
    <row r="85" spans="1:5">
      <c r="A85" s="4" t="s">
        <v>561</v>
      </c>
      <c r="B85" s="4" t="s">
        <v>42</v>
      </c>
      <c r="C85" s="5" t="n">
        <v>-83311</v>
      </c>
      <c r="D85" s="4" t="s">
        <v>42</v>
      </c>
    </row>
    <row r="86" spans="1:5">
      <c r="A86" s="4" t="s">
        <v>562</v>
      </c>
      <c r="B86" s="5" t="n">
        <v>32844</v>
      </c>
      <c r="C86" s="5" t="n">
        <v>13649</v>
      </c>
      <c r="D86" s="4" t="s">
        <v>42</v>
      </c>
    </row>
    <row r="87" spans="1:5">
      <c r="A87" s="4" t="s">
        <v>563</v>
      </c>
      <c r="B87" s="5" t="n">
        <v>69662</v>
      </c>
      <c r="C87" s="4" t="s">
        <v>42</v>
      </c>
      <c r="D87" s="4" t="s">
        <v>42</v>
      </c>
      <c r="E87" s="5" t="n">
        <v>36818</v>
      </c>
    </row>
    <row r="88" spans="1:5">
      <c r="A88" s="4" t="s">
        <v>588</v>
      </c>
    </row>
    <row r="89" spans="1:5">
      <c r="A89" s="3" t="s">
        <v>559</v>
      </c>
    </row>
    <row r="90" spans="1:5">
      <c r="A90" s="4" t="s">
        <v>565</v>
      </c>
      <c r="D90" s="4" t="s">
        <v>589</v>
      </c>
    </row>
    <row r="91" spans="1:5">
      <c r="A91" s="4" t="s">
        <v>567</v>
      </c>
      <c r="D91" s="4" t="s">
        <v>516</v>
      </c>
    </row>
    <row r="92" spans="1:5">
      <c r="A92" s="4" t="s">
        <v>560</v>
      </c>
      <c r="B92" s="4" t="s">
        <v>42</v>
      </c>
      <c r="C92" s="4" t="s">
        <v>42</v>
      </c>
      <c r="D92" s="4" t="s">
        <v>42</v>
      </c>
    </row>
    <row r="93" spans="1:5">
      <c r="A93" s="4" t="s">
        <v>561</v>
      </c>
      <c r="B93" s="4" t="s">
        <v>42</v>
      </c>
      <c r="C93" s="5" t="n">
        <v>-64824</v>
      </c>
      <c r="D93" s="4" t="s">
        <v>42</v>
      </c>
    </row>
    <row r="94" spans="1:5">
      <c r="A94" s="4" t="s">
        <v>562</v>
      </c>
      <c r="B94" s="5" t="n">
        <v>41365</v>
      </c>
      <c r="C94" s="5" t="n">
        <v>-12474</v>
      </c>
      <c r="D94" s="4" t="s">
        <v>42</v>
      </c>
    </row>
    <row r="95" spans="1:5">
      <c r="A95" s="4" t="s">
        <v>563</v>
      </c>
      <c r="B95" s="5" t="n">
        <v>77298</v>
      </c>
      <c r="C95" s="4" t="s">
        <v>42</v>
      </c>
      <c r="D95" s="4" t="s">
        <v>42</v>
      </c>
      <c r="E95" s="5" t="n">
        <v>35933</v>
      </c>
    </row>
    <row r="96" spans="1:5">
      <c r="A96" s="4" t="s">
        <v>590</v>
      </c>
    </row>
    <row r="97" spans="1:5">
      <c r="A97" s="3" t="s">
        <v>559</v>
      </c>
    </row>
    <row r="98" spans="1:5">
      <c r="A98" s="4" t="s">
        <v>565</v>
      </c>
      <c r="D98" s="4" t="s">
        <v>591</v>
      </c>
    </row>
    <row r="99" spans="1:5">
      <c r="A99" s="4" t="s">
        <v>567</v>
      </c>
      <c r="D99" s="4" t="s">
        <v>514</v>
      </c>
    </row>
    <row r="100" spans="1:5">
      <c r="A100" s="4" t="s">
        <v>560</v>
      </c>
      <c r="B100" s="5" t="n">
        <v>26634</v>
      </c>
      <c r="C100" s="4" t="s">
        <v>42</v>
      </c>
      <c r="D100" s="4" t="s">
        <v>42</v>
      </c>
    </row>
    <row r="101" spans="1:5">
      <c r="A101" s="4" t="s">
        <v>561</v>
      </c>
      <c r="B101" s="4" t="s">
        <v>42</v>
      </c>
      <c r="C101" s="4" t="s">
        <v>42</v>
      </c>
      <c r="D101" s="5" t="n">
        <v>-49948</v>
      </c>
    </row>
    <row r="102" spans="1:5">
      <c r="A102" s="4" t="s">
        <v>562</v>
      </c>
      <c r="B102" s="5" t="n">
        <v>31232</v>
      </c>
      <c r="C102" s="5" t="n">
        <v>-14648</v>
      </c>
      <c r="D102" s="5" t="n">
        <v>6730</v>
      </c>
    </row>
    <row r="103" spans="1:5">
      <c r="A103" s="4" t="s">
        <v>563</v>
      </c>
      <c r="B103" s="5" t="n">
        <v>57866</v>
      </c>
      <c r="C103" s="5" t="n">
        <v>43218</v>
      </c>
      <c r="D103" s="4" t="s">
        <v>42</v>
      </c>
      <c r="E103" s="4" t="s">
        <v>42</v>
      </c>
    </row>
    <row r="104" spans="1:5">
      <c r="A104" s="4" t="s">
        <v>592</v>
      </c>
    </row>
    <row r="105" spans="1:5">
      <c r="A105" s="3" t="s">
        <v>559</v>
      </c>
    </row>
    <row r="106" spans="1:5">
      <c r="A106" s="4" t="s">
        <v>565</v>
      </c>
      <c r="D106" s="4" t="s">
        <v>593</v>
      </c>
    </row>
    <row r="107" spans="1:5">
      <c r="A107" s="4" t="s">
        <v>567</v>
      </c>
      <c r="D107" s="4" t="s">
        <v>513</v>
      </c>
    </row>
    <row r="108" spans="1:5">
      <c r="A108" s="4" t="s">
        <v>560</v>
      </c>
      <c r="B108" s="5" t="n">
        <v>31746</v>
      </c>
      <c r="C108" s="4" t="s">
        <v>42</v>
      </c>
      <c r="D108" s="4" t="s">
        <v>42</v>
      </c>
    </row>
    <row r="109" spans="1:5">
      <c r="A109" s="4" t="s">
        <v>561</v>
      </c>
      <c r="B109" s="4" t="s">
        <v>42</v>
      </c>
      <c r="C109" s="4" t="s">
        <v>42</v>
      </c>
      <c r="D109" s="5" t="n">
        <v>-45134</v>
      </c>
    </row>
    <row r="110" spans="1:5">
      <c r="A110" s="4" t="s">
        <v>562</v>
      </c>
      <c r="B110" s="5" t="n">
        <v>11562</v>
      </c>
      <c r="C110" s="5" t="n">
        <v>-12068</v>
      </c>
      <c r="D110" s="5" t="n">
        <v>13894</v>
      </c>
    </row>
    <row r="111" spans="1:5">
      <c r="A111" s="4" t="s">
        <v>563</v>
      </c>
      <c r="B111" s="5" t="n">
        <v>43308</v>
      </c>
      <c r="C111" s="5" t="n">
        <v>31240</v>
      </c>
      <c r="D111" s="4" t="s">
        <v>42</v>
      </c>
      <c r="E111" s="4" t="s">
        <v>42</v>
      </c>
    </row>
    <row r="112" spans="1:5">
      <c r="A112" s="4" t="s">
        <v>594</v>
      </c>
    </row>
    <row r="113" spans="1:5">
      <c r="A113" s="3" t="s">
        <v>559</v>
      </c>
    </row>
    <row r="114" spans="1:5">
      <c r="A114" s="4" t="s">
        <v>565</v>
      </c>
      <c r="D114" s="4" t="s">
        <v>595</v>
      </c>
    </row>
    <row r="115" spans="1:5">
      <c r="A115" s="4" t="s">
        <v>567</v>
      </c>
      <c r="D115" s="4" t="s">
        <v>506</v>
      </c>
    </row>
    <row r="116" spans="1:5">
      <c r="A116" s="4" t="s">
        <v>560</v>
      </c>
      <c r="B116" s="5" t="n">
        <v>74826</v>
      </c>
      <c r="C116" s="4" t="s">
        <v>42</v>
      </c>
      <c r="D116" s="4" t="s">
        <v>42</v>
      </c>
    </row>
    <row r="117" spans="1:5">
      <c r="A117" s="4" t="s">
        <v>561</v>
      </c>
      <c r="B117" s="4" t="s">
        <v>42</v>
      </c>
      <c r="C117" s="4" t="s">
        <v>42</v>
      </c>
      <c r="D117" s="5" t="n">
        <v>-29489</v>
      </c>
    </row>
    <row r="118" spans="1:5">
      <c r="A118" s="4" t="s">
        <v>562</v>
      </c>
      <c r="B118" s="5" t="n">
        <v>8599</v>
      </c>
      <c r="C118" s="5" t="n">
        <v>-19103</v>
      </c>
      <c r="D118" s="5" t="n">
        <v>5819</v>
      </c>
    </row>
    <row r="119" spans="1:5">
      <c r="A119" s="4" t="s">
        <v>563</v>
      </c>
      <c r="B119" s="5" t="n">
        <v>83425</v>
      </c>
      <c r="C119" s="5" t="n">
        <v>64322</v>
      </c>
      <c r="D119" s="6" t="n">
        <v>40652</v>
      </c>
      <c r="E119" s="4" t="s">
        <v>42</v>
      </c>
    </row>
    <row r="120" spans="1:5">
      <c r="A120" s="4" t="s">
        <v>596</v>
      </c>
    </row>
    <row r="121" spans="1:5">
      <c r="A121" s="3" t="s">
        <v>559</v>
      </c>
    </row>
    <row r="122" spans="1:5">
      <c r="A122" s="4" t="s">
        <v>565</v>
      </c>
      <c r="D122" s="4" t="s">
        <v>597</v>
      </c>
    </row>
    <row r="123" spans="1:5">
      <c r="A123" s="4" t="s">
        <v>567</v>
      </c>
      <c r="D123" s="4" t="s">
        <v>508</v>
      </c>
    </row>
    <row r="124" spans="1:5">
      <c r="A124" s="4" t="s">
        <v>560</v>
      </c>
      <c r="B124" s="5" t="n">
        <v>34811</v>
      </c>
      <c r="C124" s="4" t="s">
        <v>42</v>
      </c>
      <c r="D124" s="4" t="s">
        <v>42</v>
      </c>
    </row>
    <row r="125" spans="1:5">
      <c r="A125" s="4" t="s">
        <v>561</v>
      </c>
      <c r="B125" s="4" t="s">
        <v>42</v>
      </c>
      <c r="C125" s="4" t="s">
        <v>42</v>
      </c>
      <c r="D125" s="5" t="n">
        <v>-35879</v>
      </c>
    </row>
    <row r="126" spans="1:5">
      <c r="A126" s="4" t="s">
        <v>562</v>
      </c>
      <c r="B126" s="5" t="n">
        <v>35535</v>
      </c>
      <c r="C126" s="5" t="n">
        <v>-20023</v>
      </c>
      <c r="D126" s="5" t="n">
        <v>15136</v>
      </c>
    </row>
    <row r="127" spans="1:5">
      <c r="A127" s="4" t="s">
        <v>563</v>
      </c>
      <c r="B127" s="5" t="n">
        <v>70346</v>
      </c>
      <c r="C127" s="5" t="n">
        <v>50323</v>
      </c>
      <c r="D127" s="6" t="n">
        <v>29580</v>
      </c>
      <c r="E127" s="4" t="s">
        <v>42</v>
      </c>
    </row>
    <row r="128" spans="1:5">
      <c r="A128" s="4" t="s">
        <v>598</v>
      </c>
    </row>
    <row r="129" spans="1:5">
      <c r="A129" s="3" t="s">
        <v>559</v>
      </c>
    </row>
    <row r="130" spans="1:5">
      <c r="A130" s="4" t="s">
        <v>565</v>
      </c>
      <c r="D130" s="4" t="s">
        <v>599</v>
      </c>
    </row>
    <row r="131" spans="1:5">
      <c r="A131" s="4" t="s">
        <v>567</v>
      </c>
      <c r="D131" s="4" t="s">
        <v>600</v>
      </c>
    </row>
    <row r="132" spans="1:5">
      <c r="A132" s="4" t="s">
        <v>560</v>
      </c>
      <c r="B132" s="5" t="n">
        <v>75013</v>
      </c>
      <c r="C132" s="4" t="s">
        <v>42</v>
      </c>
      <c r="D132" s="4" t="s">
        <v>42</v>
      </c>
    </row>
    <row r="133" spans="1:5">
      <c r="A133" s="4" t="s">
        <v>561</v>
      </c>
      <c r="B133" s="4" t="s">
        <v>42</v>
      </c>
      <c r="C133" s="4" t="s">
        <v>42</v>
      </c>
      <c r="D133" s="4" t="s">
        <v>42</v>
      </c>
    </row>
    <row r="134" spans="1:5">
      <c r="A134" s="4" t="s">
        <v>562</v>
      </c>
      <c r="B134" s="5" t="n">
        <v>3962</v>
      </c>
      <c r="C134" s="5" t="n">
        <v>-17305</v>
      </c>
      <c r="D134" s="5" t="n">
        <v>6257</v>
      </c>
    </row>
    <row r="135" spans="1:5">
      <c r="A135" s="4" t="s">
        <v>563</v>
      </c>
      <c r="B135" s="5" t="n">
        <v>78975</v>
      </c>
      <c r="C135" s="5" t="n">
        <v>61670</v>
      </c>
      <c r="D135" s="6" t="n">
        <v>67927</v>
      </c>
      <c r="E135" s="4" t="s">
        <v>42</v>
      </c>
    </row>
    <row r="136" spans="1:5">
      <c r="A136" s="4" t="s">
        <v>601</v>
      </c>
    </row>
    <row r="137" spans="1:5">
      <c r="A137" s="3" t="s">
        <v>559</v>
      </c>
    </row>
    <row r="138" spans="1:5">
      <c r="A138" s="4" t="s">
        <v>565</v>
      </c>
      <c r="D138" s="4" t="s">
        <v>602</v>
      </c>
    </row>
    <row r="139" spans="1:5">
      <c r="A139" s="4" t="s">
        <v>567</v>
      </c>
      <c r="D139" s="4" t="s">
        <v>512</v>
      </c>
    </row>
    <row r="140" spans="1:5">
      <c r="A140" s="4" t="s">
        <v>560</v>
      </c>
      <c r="B140" s="5" t="n">
        <v>46775</v>
      </c>
      <c r="C140" s="4" t="s">
        <v>42</v>
      </c>
      <c r="D140" s="4" t="s">
        <v>42</v>
      </c>
    </row>
    <row r="141" spans="1:5">
      <c r="A141" s="4" t="s">
        <v>561</v>
      </c>
      <c r="B141" s="4" t="s">
        <v>42</v>
      </c>
      <c r="C141" s="4" t="s">
        <v>42</v>
      </c>
      <c r="D141" s="5" t="n">
        <v>-10176</v>
      </c>
    </row>
    <row r="142" spans="1:5">
      <c r="A142" s="4" t="s">
        <v>562</v>
      </c>
      <c r="B142" s="5" t="n">
        <v>3368</v>
      </c>
      <c r="C142" s="5" t="n">
        <v>-12669</v>
      </c>
      <c r="D142" s="5" t="n">
        <v>3620</v>
      </c>
    </row>
    <row r="143" spans="1:5">
      <c r="A143" s="4" t="s">
        <v>563</v>
      </c>
      <c r="B143" s="5" t="n">
        <v>50143</v>
      </c>
      <c r="C143" s="5" t="n">
        <v>37474</v>
      </c>
      <c r="D143" s="6" t="n">
        <v>30918</v>
      </c>
      <c r="E143" s="4" t="s">
        <v>42</v>
      </c>
    </row>
    <row r="144" spans="1:5">
      <c r="A144" s="4" t="s">
        <v>603</v>
      </c>
    </row>
    <row r="145" spans="1:5">
      <c r="A145" s="3" t="s">
        <v>559</v>
      </c>
    </row>
    <row r="146" spans="1:5">
      <c r="A146" s="4" t="s">
        <v>565</v>
      </c>
      <c r="D146" s="4" t="s">
        <v>604</v>
      </c>
    </row>
    <row r="147" spans="1:5">
      <c r="A147" s="4" t="s">
        <v>567</v>
      </c>
      <c r="D147" s="4" t="s">
        <v>511</v>
      </c>
    </row>
    <row r="148" spans="1:5">
      <c r="A148" s="4" t="s">
        <v>560</v>
      </c>
      <c r="B148" s="4" t="s">
        <v>42</v>
      </c>
      <c r="C148" s="5" t="n">
        <v>22463</v>
      </c>
      <c r="D148" s="4" t="s">
        <v>42</v>
      </c>
    </row>
    <row r="149" spans="1:5">
      <c r="A149" s="4" t="s">
        <v>561</v>
      </c>
      <c r="B149" s="4" t="s">
        <v>42</v>
      </c>
      <c r="C149" s="4" t="s">
        <v>42</v>
      </c>
      <c r="D149" s="4" t="s">
        <v>42</v>
      </c>
    </row>
    <row r="150" spans="1:5">
      <c r="A150" s="4" t="s">
        <v>562</v>
      </c>
      <c r="B150" s="4" t="s">
        <v>42</v>
      </c>
      <c r="C150" s="5" t="n">
        <v>-9600</v>
      </c>
      <c r="D150" s="5" t="n">
        <v>2286</v>
      </c>
    </row>
    <row r="151" spans="1:5">
      <c r="A151" s="4" t="s">
        <v>563</v>
      </c>
      <c r="B151" s="4" t="s">
        <v>42</v>
      </c>
      <c r="C151" s="5" t="n">
        <v>12863</v>
      </c>
      <c r="D151" s="6" t="n">
        <v>15149</v>
      </c>
      <c r="E151" s="4" t="s">
        <v>42</v>
      </c>
    </row>
    <row r="152" spans="1:5">
      <c r="A152" s="4" t="s">
        <v>605</v>
      </c>
    </row>
    <row r="153" spans="1:5">
      <c r="A153" s="3" t="s">
        <v>559</v>
      </c>
    </row>
    <row r="154" spans="1:5">
      <c r="A154" s="4" t="s">
        <v>565</v>
      </c>
      <c r="D154" s="4" t="s">
        <v>606</v>
      </c>
    </row>
    <row r="155" spans="1:5">
      <c r="A155" s="4" t="s">
        <v>567</v>
      </c>
      <c r="D155" s="4" t="s">
        <v>555</v>
      </c>
    </row>
    <row r="156" spans="1:5">
      <c r="A156" s="4" t="s">
        <v>560</v>
      </c>
      <c r="B156" s="4" t="s">
        <v>42</v>
      </c>
      <c r="C156" s="5" t="n">
        <v>58020</v>
      </c>
      <c r="D156" s="4" t="s">
        <v>42</v>
      </c>
    </row>
    <row r="157" spans="1:5">
      <c r="A157" s="4" t="s">
        <v>561</v>
      </c>
      <c r="B157" s="4" t="s">
        <v>42</v>
      </c>
      <c r="C157" s="4" t="s">
        <v>42</v>
      </c>
      <c r="D157" s="4" t="s">
        <v>42</v>
      </c>
    </row>
    <row r="158" spans="1:5">
      <c r="A158" s="4" t="s">
        <v>562</v>
      </c>
      <c r="B158" s="4" t="s">
        <v>42</v>
      </c>
      <c r="C158" s="5" t="n">
        <v>-14130</v>
      </c>
      <c r="D158" s="5" t="n">
        <v>-16718</v>
      </c>
    </row>
    <row r="159" spans="1:5">
      <c r="A159" s="4" t="s">
        <v>563</v>
      </c>
      <c r="B159" s="4" t="s">
        <v>42</v>
      </c>
      <c r="C159" s="5" t="n">
        <v>43890</v>
      </c>
      <c r="D159" s="6" t="n">
        <v>27172</v>
      </c>
      <c r="E159" s="4" t="s">
        <v>42</v>
      </c>
    </row>
    <row r="160" spans="1:5">
      <c r="A160" s="4" t="s">
        <v>607</v>
      </c>
    </row>
    <row r="161" spans="1:5">
      <c r="A161" s="3" t="s">
        <v>559</v>
      </c>
    </row>
    <row r="162" spans="1:5">
      <c r="A162" s="4" t="s">
        <v>565</v>
      </c>
      <c r="D162" s="4" t="s">
        <v>608</v>
      </c>
    </row>
    <row r="163" spans="1:5">
      <c r="A163" s="4" t="s">
        <v>567</v>
      </c>
      <c r="D163" s="4" t="s">
        <v>510</v>
      </c>
    </row>
    <row r="164" spans="1:5">
      <c r="A164" s="4" t="s">
        <v>560</v>
      </c>
      <c r="B164" s="4" t="s">
        <v>42</v>
      </c>
      <c r="C164" s="5" t="n">
        <v>11440</v>
      </c>
      <c r="D164" s="4" t="s">
        <v>42</v>
      </c>
    </row>
    <row r="165" spans="1:5">
      <c r="A165" s="4" t="s">
        <v>561</v>
      </c>
      <c r="B165" s="4" t="s">
        <v>42</v>
      </c>
      <c r="C165" s="4" t="s">
        <v>42</v>
      </c>
      <c r="D165" s="4" t="s">
        <v>42</v>
      </c>
    </row>
    <row r="166" spans="1:5">
      <c r="A166" s="4" t="s">
        <v>562</v>
      </c>
      <c r="B166" s="4" t="s">
        <v>42</v>
      </c>
      <c r="C166" s="5" t="n">
        <v>421</v>
      </c>
      <c r="D166" s="5" t="n">
        <v>2289</v>
      </c>
    </row>
    <row r="167" spans="1:5">
      <c r="A167" s="4" t="s">
        <v>563</v>
      </c>
      <c r="B167" s="4" t="s">
        <v>42</v>
      </c>
      <c r="C167" s="5" t="n">
        <v>11861</v>
      </c>
      <c r="D167" s="6" t="n">
        <v>14150</v>
      </c>
      <c r="E167" s="4" t="s">
        <v>42</v>
      </c>
    </row>
    <row r="168" spans="1:5">
      <c r="A168" s="4" t="s">
        <v>609</v>
      </c>
    </row>
    <row r="169" spans="1:5">
      <c r="A169" s="3" t="s">
        <v>559</v>
      </c>
    </row>
    <row r="170" spans="1:5">
      <c r="A170" s="4" t="s">
        <v>565</v>
      </c>
      <c r="D170" s="4" t="s">
        <v>610</v>
      </c>
    </row>
    <row r="171" spans="1:5">
      <c r="A171" s="4" t="s">
        <v>567</v>
      </c>
      <c r="D171" s="4" t="s">
        <v>611</v>
      </c>
    </row>
    <row r="172" spans="1:5">
      <c r="A172" s="4" t="s">
        <v>560</v>
      </c>
      <c r="B172" s="4" t="s">
        <v>42</v>
      </c>
      <c r="C172" s="4" t="s">
        <v>42</v>
      </c>
      <c r="D172" s="6" t="n">
        <v>34607</v>
      </c>
    </row>
    <row r="173" spans="1:5">
      <c r="A173" s="4" t="s">
        <v>561</v>
      </c>
      <c r="B173" s="4" t="s">
        <v>42</v>
      </c>
      <c r="C173" s="4" t="s">
        <v>42</v>
      </c>
      <c r="D173" s="4" t="s">
        <v>42</v>
      </c>
    </row>
    <row r="174" spans="1:5">
      <c r="A174" s="4" t="s">
        <v>562</v>
      </c>
      <c r="B174" s="4" t="s">
        <v>42</v>
      </c>
      <c r="C174" s="4" t="s">
        <v>42</v>
      </c>
      <c r="D174" s="5" t="n">
        <v>5465</v>
      </c>
    </row>
    <row r="175" spans="1:5">
      <c r="A175" s="4" t="s">
        <v>563</v>
      </c>
      <c r="B175" s="4" t="s">
        <v>42</v>
      </c>
      <c r="C175" s="4" t="s">
        <v>42</v>
      </c>
      <c r="D175" s="6" t="n">
        <v>40072</v>
      </c>
      <c r="E175" s="4" t="s">
        <v>42</v>
      </c>
    </row>
    <row r="176" spans="1:5">
      <c r="A176" s="4" t="s">
        <v>612</v>
      </c>
    </row>
    <row r="177" spans="1:5">
      <c r="A177" s="3" t="s">
        <v>559</v>
      </c>
    </row>
    <row r="178" spans="1:5">
      <c r="A178" s="4" t="s">
        <v>565</v>
      </c>
      <c r="D178" s="4" t="s">
        <v>613</v>
      </c>
    </row>
    <row r="179" spans="1:5">
      <c r="A179" s="4" t="s">
        <v>567</v>
      </c>
      <c r="D179" s="4" t="s">
        <v>614</v>
      </c>
    </row>
    <row r="180" spans="1:5">
      <c r="A180" s="4" t="s">
        <v>560</v>
      </c>
      <c r="B180" s="4" t="s">
        <v>42</v>
      </c>
      <c r="C180" s="4" t="s">
        <v>42</v>
      </c>
      <c r="D180" s="6" t="n">
        <v>57207</v>
      </c>
    </row>
    <row r="181" spans="1:5">
      <c r="A181" s="4" t="s">
        <v>561</v>
      </c>
      <c r="B181" s="4" t="s">
        <v>42</v>
      </c>
      <c r="C181" s="4" t="s">
        <v>42</v>
      </c>
      <c r="D181" s="4" t="s">
        <v>42</v>
      </c>
    </row>
    <row r="182" spans="1:5">
      <c r="A182" s="4" t="s">
        <v>562</v>
      </c>
      <c r="B182" s="4" t="s">
        <v>42</v>
      </c>
      <c r="C182" s="4" t="s">
        <v>42</v>
      </c>
      <c r="D182" s="5" t="n">
        <v>-3282</v>
      </c>
    </row>
    <row r="183" spans="1:5">
      <c r="A183" s="4" t="s">
        <v>563</v>
      </c>
      <c r="B183" s="4" t="s">
        <v>42</v>
      </c>
      <c r="C183" s="4" t="s">
        <v>42</v>
      </c>
      <c r="D183" s="6" t="n">
        <v>53925</v>
      </c>
      <c r="E183" s="4" t="s">
        <v>42</v>
      </c>
    </row>
    <row r="184" spans="1:5">
      <c r="A184" s="4" t="s">
        <v>615</v>
      </c>
    </row>
    <row r="185" spans="1:5">
      <c r="A185" s="3" t="s">
        <v>559</v>
      </c>
    </row>
    <row r="186" spans="1:5">
      <c r="A186" s="4" t="s">
        <v>565</v>
      </c>
      <c r="D186" s="4" t="s">
        <v>616</v>
      </c>
    </row>
    <row r="187" spans="1:5">
      <c r="A187" s="4" t="s">
        <v>567</v>
      </c>
      <c r="D187" s="4" t="s">
        <v>501</v>
      </c>
    </row>
    <row r="188" spans="1:5">
      <c r="A188" s="4" t="s">
        <v>560</v>
      </c>
      <c r="B188" s="4" t="s">
        <v>42</v>
      </c>
      <c r="C188" s="4" t="s">
        <v>42</v>
      </c>
      <c r="D188" s="6" t="n">
        <v>48047</v>
      </c>
    </row>
    <row r="189" spans="1:5">
      <c r="A189" s="4" t="s">
        <v>561</v>
      </c>
      <c r="B189" s="4" t="s">
        <v>42</v>
      </c>
      <c r="C189" s="4" t="s">
        <v>42</v>
      </c>
      <c r="D189" s="4" t="s">
        <v>42</v>
      </c>
    </row>
    <row r="190" spans="1:5">
      <c r="A190" s="4" t="s">
        <v>562</v>
      </c>
      <c r="B190" s="4" t="s">
        <v>42</v>
      </c>
      <c r="C190" s="4" t="s">
        <v>42</v>
      </c>
      <c r="D190" s="5" t="n">
        <v>-2699</v>
      </c>
    </row>
    <row r="191" spans="1:5">
      <c r="A191" s="4" t="s">
        <v>563</v>
      </c>
      <c r="B191" s="4" t="s">
        <v>42</v>
      </c>
      <c r="C191" s="4" t="s">
        <v>42</v>
      </c>
      <c r="D191" s="6" t="n">
        <v>45348</v>
      </c>
      <c r="E191" s="4" t="s">
        <v>42</v>
      </c>
    </row>
    <row r="192" spans="1:5">
      <c r="A192" s="4" t="s">
        <v>617</v>
      </c>
    </row>
    <row r="193" spans="1:5">
      <c r="A193" s="3" t="s">
        <v>559</v>
      </c>
    </row>
    <row r="194" spans="1:5">
      <c r="A194" s="4" t="s">
        <v>565</v>
      </c>
      <c r="D194" s="4" t="s">
        <v>618</v>
      </c>
    </row>
    <row r="195" spans="1:5">
      <c r="A195" s="4" t="s">
        <v>567</v>
      </c>
      <c r="D195" s="4" t="s">
        <v>619</v>
      </c>
    </row>
    <row r="196" spans="1:5">
      <c r="A196" s="4" t="s">
        <v>560</v>
      </c>
      <c r="B196" s="4" t="s">
        <v>42</v>
      </c>
      <c r="C196" s="4" t="s">
        <v>42</v>
      </c>
      <c r="D196" s="6" t="n">
        <v>46443</v>
      </c>
    </row>
    <row r="197" spans="1:5">
      <c r="A197" s="4" t="s">
        <v>561</v>
      </c>
      <c r="B197" s="4" t="s">
        <v>42</v>
      </c>
      <c r="C197" s="4" t="s">
        <v>42</v>
      </c>
      <c r="D197" s="5" t="n">
        <v>-26012</v>
      </c>
    </row>
    <row r="198" spans="1:5">
      <c r="A198" s="4" t="s">
        <v>562</v>
      </c>
      <c r="B198" s="4" t="s">
        <v>42</v>
      </c>
      <c r="C198" s="4" t="s">
        <v>42</v>
      </c>
      <c r="D198" s="5" t="n">
        <v>6951</v>
      </c>
    </row>
    <row r="199" spans="1:5">
      <c r="A199" s="4" t="s">
        <v>563</v>
      </c>
      <c r="B199" s="4" t="s">
        <v>42</v>
      </c>
      <c r="C199" s="4" t="s">
        <v>42</v>
      </c>
      <c r="D199" s="6" t="n">
        <v>27382</v>
      </c>
      <c r="E199" s="4" t="s">
        <v>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4" t="s">
        <v>42</v>
      </c>
      <c r="C4" s="4" t="s">
        <v>42</v>
      </c>
      <c r="D4" s="6" t="n">
        <v>24325</v>
      </c>
      <c r="E4" s="6" t="n">
        <v>4550</v>
      </c>
    </row>
    <row r="5" spans="1:5">
      <c r="A5" s="4" t="s">
        <v>92</v>
      </c>
      <c r="B5" s="4" t="s">
        <v>42</v>
      </c>
      <c r="C5" s="5" t="n">
        <v>11500</v>
      </c>
      <c r="D5" s="5" t="n">
        <v>27355</v>
      </c>
      <c r="E5" s="5" t="n">
        <v>11500</v>
      </c>
    </row>
    <row r="6" spans="1:5">
      <c r="A6" s="4" t="s">
        <v>93</v>
      </c>
      <c r="B6" s="4" t="s">
        <v>42</v>
      </c>
      <c r="C6" s="5" t="n">
        <v>11500</v>
      </c>
      <c r="D6" s="5" t="n">
        <v>51680</v>
      </c>
      <c r="E6" s="5" t="n">
        <v>16050</v>
      </c>
    </row>
    <row r="7" spans="1:5">
      <c r="A7" s="4" t="s">
        <v>94</v>
      </c>
      <c r="B7" s="4" t="s">
        <v>42</v>
      </c>
      <c r="C7" s="4" t="s">
        <v>42</v>
      </c>
      <c r="D7" s="5" t="n">
        <v>2272</v>
      </c>
      <c r="E7" s="5" t="n">
        <v>379</v>
      </c>
    </row>
    <row r="8" spans="1:5">
      <c r="A8" s="4" t="s">
        <v>95</v>
      </c>
      <c r="B8" s="4" t="s">
        <v>42</v>
      </c>
      <c r="C8" s="5" t="n">
        <v>11500</v>
      </c>
      <c r="D8" s="5" t="n">
        <v>49408</v>
      </c>
      <c r="E8" s="5" t="n">
        <v>15671</v>
      </c>
    </row>
    <row r="9" spans="1:5">
      <c r="A9" s="3" t="s">
        <v>96</v>
      </c>
    </row>
    <row r="10" spans="1:5">
      <c r="A10" s="4" t="s">
        <v>97</v>
      </c>
      <c r="B10" s="5" t="n">
        <v>37500</v>
      </c>
      <c r="C10" s="5" t="n">
        <v>37500</v>
      </c>
      <c r="D10" s="5" t="n">
        <v>112500</v>
      </c>
      <c r="E10" s="5" t="n">
        <v>112500</v>
      </c>
    </row>
    <row r="11" spans="1:5">
      <c r="A11" s="4" t="s">
        <v>98</v>
      </c>
      <c r="B11" s="5" t="n">
        <v>1374</v>
      </c>
      <c r="C11" s="5" t="n">
        <v>940</v>
      </c>
      <c r="D11" s="5" t="n">
        <v>4706</v>
      </c>
      <c r="E11" s="5" t="n">
        <v>3533</v>
      </c>
    </row>
    <row r="12" spans="1:5">
      <c r="A12" s="4" t="s">
        <v>99</v>
      </c>
      <c r="B12" s="5" t="n">
        <v>2039</v>
      </c>
      <c r="C12" s="5" t="n">
        <v>327</v>
      </c>
      <c r="D12" s="5" t="n">
        <v>5403</v>
      </c>
      <c r="E12" s="5" t="n">
        <v>706</v>
      </c>
    </row>
    <row r="13" spans="1:5">
      <c r="A13" s="4" t="s">
        <v>100</v>
      </c>
      <c r="B13" s="5" t="n">
        <v>68187</v>
      </c>
      <c r="C13" s="5" t="n">
        <v>51084</v>
      </c>
      <c r="D13" s="5" t="n">
        <v>330579</v>
      </c>
      <c r="E13" s="5" t="n">
        <v>133287</v>
      </c>
    </row>
    <row r="14" spans="1:5">
      <c r="A14" s="4" t="s">
        <v>101</v>
      </c>
      <c r="B14" s="5" t="n">
        <v>28722</v>
      </c>
      <c r="C14" s="5" t="n">
        <v>22884</v>
      </c>
      <c r="D14" s="5" t="n">
        <v>60874</v>
      </c>
      <c r="E14" s="5" t="n">
        <v>99878</v>
      </c>
    </row>
    <row r="15" spans="1:5">
      <c r="A15" s="4" t="s">
        <v>102</v>
      </c>
      <c r="B15" s="5" t="n">
        <v>1249</v>
      </c>
      <c r="C15" s="5" t="n">
        <v>6522</v>
      </c>
      <c r="D15" s="5" t="n">
        <v>1249</v>
      </c>
      <c r="E15" s="5" t="n">
        <v>18866</v>
      </c>
    </row>
    <row r="16" spans="1:5">
      <c r="A16" s="4" t="s">
        <v>103</v>
      </c>
      <c r="B16" s="5" t="n">
        <v>5931</v>
      </c>
      <c r="C16" s="4" t="s">
        <v>42</v>
      </c>
      <c r="D16" s="5" t="n">
        <v>15700</v>
      </c>
      <c r="E16" s="4" t="s">
        <v>42</v>
      </c>
    </row>
    <row r="17" spans="1:5">
      <c r="A17" s="4" t="s">
        <v>104</v>
      </c>
      <c r="B17" s="5" t="n">
        <v>582</v>
      </c>
      <c r="C17" s="5" t="n">
        <v>1337</v>
      </c>
      <c r="D17" s="5" t="n">
        <v>7888</v>
      </c>
      <c r="E17" s="5" t="n">
        <v>6776</v>
      </c>
    </row>
    <row r="18" spans="1:5">
      <c r="A18" s="4" t="s">
        <v>105</v>
      </c>
      <c r="B18" s="5" t="n">
        <v>1365</v>
      </c>
      <c r="C18" s="5" t="n">
        <v>478</v>
      </c>
      <c r="D18" s="5" t="n">
        <v>4818</v>
      </c>
      <c r="E18" s="5" t="n">
        <v>1938</v>
      </c>
    </row>
    <row r="19" spans="1:5">
      <c r="A19" s="4" t="s">
        <v>106</v>
      </c>
      <c r="B19" s="5" t="n">
        <v>26392</v>
      </c>
      <c r="C19" s="5" t="n">
        <v>27516</v>
      </c>
      <c r="D19" s="5" t="n">
        <v>67918</v>
      </c>
      <c r="E19" s="5" t="n">
        <v>75234</v>
      </c>
    </row>
    <row r="20" spans="1:5">
      <c r="A20" s="4" t="s">
        <v>107</v>
      </c>
      <c r="B20" s="5" t="n">
        <v>173341</v>
      </c>
      <c r="C20" s="5" t="n">
        <v>148588</v>
      </c>
      <c r="D20" s="5" t="n">
        <v>611635</v>
      </c>
      <c r="E20" s="5" t="n">
        <v>452718</v>
      </c>
    </row>
    <row r="21" spans="1:5">
      <c r="A21" s="4" t="s">
        <v>108</v>
      </c>
      <c r="B21" s="5" t="n">
        <v>-173341</v>
      </c>
      <c r="C21" s="5" t="n">
        <v>-137088</v>
      </c>
      <c r="D21" s="5" t="n">
        <v>-562227</v>
      </c>
      <c r="E21" s="5" t="n">
        <v>-437047</v>
      </c>
    </row>
    <row r="22" spans="1:5">
      <c r="A22" s="3" t="s">
        <v>109</v>
      </c>
    </row>
    <row r="23" spans="1:5">
      <c r="A23" s="4" t="s">
        <v>110</v>
      </c>
      <c r="B23" s="5" t="n">
        <v>-220296</v>
      </c>
      <c r="C23" s="5" t="n">
        <v>-285047</v>
      </c>
      <c r="D23" s="5" t="n">
        <v>-543570</v>
      </c>
      <c r="E23" s="5" t="n">
        <v>-575882</v>
      </c>
    </row>
    <row r="24" spans="1:5">
      <c r="A24" s="4" t="s">
        <v>111</v>
      </c>
      <c r="B24" s="5" t="n">
        <v>607</v>
      </c>
      <c r="C24" s="5" t="n">
        <v>1</v>
      </c>
      <c r="D24" s="5" t="n">
        <v>904</v>
      </c>
      <c r="E24" s="5" t="n">
        <v>2</v>
      </c>
    </row>
    <row r="25" spans="1:5">
      <c r="A25" s="4" t="s">
        <v>112</v>
      </c>
      <c r="B25" s="5" t="n">
        <v>18985</v>
      </c>
      <c r="C25" s="5" t="n">
        <v>11775</v>
      </c>
      <c r="D25" s="5" t="n">
        <v>37921</v>
      </c>
      <c r="E25" s="5" t="n">
        <v>11775</v>
      </c>
    </row>
    <row r="26" spans="1:5">
      <c r="A26" s="4" t="s">
        <v>113</v>
      </c>
      <c r="B26" s="5" t="n">
        <v>-152517</v>
      </c>
      <c r="C26" s="5" t="n">
        <v>370247</v>
      </c>
      <c r="D26" s="5" t="n">
        <v>-471492</v>
      </c>
      <c r="E26" s="5" t="n">
        <v>230144</v>
      </c>
    </row>
    <row r="27" spans="1:5">
      <c r="A27" s="4" t="s">
        <v>114</v>
      </c>
      <c r="B27" s="5" t="n">
        <v>-526562</v>
      </c>
      <c r="C27" s="5" t="n">
        <v>-40112</v>
      </c>
      <c r="D27" s="5" t="n">
        <v>-1538464</v>
      </c>
      <c r="E27" s="5" t="n">
        <v>-771008</v>
      </c>
    </row>
    <row r="28" spans="1:5">
      <c r="A28" s="4" t="s">
        <v>115</v>
      </c>
      <c r="B28" s="4" t="s">
        <v>42</v>
      </c>
      <c r="C28" s="4" t="s">
        <v>42</v>
      </c>
      <c r="D28" s="4" t="s">
        <v>42</v>
      </c>
      <c r="E28" s="4" t="s">
        <v>42</v>
      </c>
    </row>
    <row r="29" spans="1:5">
      <c r="A29" s="4" t="s">
        <v>116</v>
      </c>
      <c r="B29" s="6" t="n">
        <v>-526562</v>
      </c>
      <c r="C29" s="6" t="n">
        <v>-40112</v>
      </c>
      <c r="D29" s="6" t="n">
        <v>-1538464</v>
      </c>
      <c r="E29" s="6" t="n">
        <v>-771008</v>
      </c>
    </row>
    <row r="30" spans="1:5">
      <c r="A30" s="4" t="s">
        <v>117</v>
      </c>
      <c r="B30" s="8" t="n">
        <v>-0.02</v>
      </c>
      <c r="C30" s="8" t="n">
        <v>-0.02</v>
      </c>
      <c r="D30" s="8" t="n">
        <v>-0.12</v>
      </c>
      <c r="E30" s="8" t="n">
        <v>-0.5600000000000001</v>
      </c>
    </row>
    <row r="31" spans="1:5">
      <c r="A31" s="4" t="s">
        <v>118</v>
      </c>
      <c r="B31" s="5" t="n">
        <v>25129283</v>
      </c>
      <c r="C31" s="5" t="n">
        <v>1828726</v>
      </c>
      <c r="D31" s="5" t="n">
        <v>13127144</v>
      </c>
      <c r="E31" s="5" t="n">
        <v>1379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620</v>
      </c>
      <c r="B1" s="2" t="s">
        <v>1</v>
      </c>
    </row>
    <row r="2" spans="1:2">
      <c r="B2" s="2" t="s">
        <v>2</v>
      </c>
    </row>
    <row r="3" spans="1:2">
      <c r="A3" s="3" t="s">
        <v>621</v>
      </c>
    </row>
    <row r="4" spans="1:2">
      <c r="A4" s="4" t="s">
        <v>622</v>
      </c>
      <c r="B4" s="4" t="s">
        <v>623</v>
      </c>
    </row>
    <row r="5" spans="1:2">
      <c r="A5" s="4" t="s">
        <v>624</v>
      </c>
      <c r="B5" s="4" t="s">
        <v>625</v>
      </c>
    </row>
    <row r="6" spans="1:2">
      <c r="A6" s="4" t="s">
        <v>626</v>
      </c>
      <c r="B6" s="4" t="s">
        <v>627</v>
      </c>
    </row>
    <row r="7" spans="1:2">
      <c r="A7" s="4" t="s">
        <v>628</v>
      </c>
    </row>
    <row r="8" spans="1:2">
      <c r="A8" s="3" t="s">
        <v>621</v>
      </c>
    </row>
    <row r="9" spans="1:2">
      <c r="A9" s="4" t="s">
        <v>626</v>
      </c>
      <c r="B9" s="4" t="s">
        <v>6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7"/>
    <col customWidth="1" max="5" min="5" width="17"/>
  </cols>
  <sheetData>
    <row r="1" spans="1:5">
      <c r="A1" s="1" t="s">
        <v>630</v>
      </c>
      <c r="B1" s="2" t="s">
        <v>88</v>
      </c>
      <c r="E1" s="2" t="s">
        <v>347</v>
      </c>
    </row>
    <row r="2" spans="1:5">
      <c r="B2" s="2" t="s">
        <v>2</v>
      </c>
      <c r="C2" s="2" t="s">
        <v>387</v>
      </c>
      <c r="D2" s="2" t="s">
        <v>388</v>
      </c>
      <c r="E2" s="2" t="s">
        <v>37</v>
      </c>
    </row>
    <row r="3" spans="1:5">
      <c r="A3" s="3" t="s">
        <v>631</v>
      </c>
    </row>
    <row r="4" spans="1:5">
      <c r="A4" s="4" t="s">
        <v>632</v>
      </c>
      <c r="C4" s="4" t="s">
        <v>633</v>
      </c>
    </row>
    <row r="5" spans="1:5">
      <c r="A5" s="4" t="s">
        <v>634</v>
      </c>
      <c r="B5" s="4" t="s">
        <v>635</v>
      </c>
      <c r="C5" s="4" t="s">
        <v>635</v>
      </c>
      <c r="D5" s="4" t="s">
        <v>636</v>
      </c>
      <c r="E5" s="4" t="s">
        <v>636</v>
      </c>
    </row>
    <row r="6" spans="1:5">
      <c r="A6" s="4" t="s">
        <v>637</v>
      </c>
      <c r="C6" s="4" t="s">
        <v>638</v>
      </c>
      <c r="E6" s="4" t="s">
        <v>639</v>
      </c>
    </row>
    <row r="7" spans="1:5">
      <c r="A7" s="4" t="s">
        <v>640</v>
      </c>
      <c r="B7" s="4" t="s">
        <v>641</v>
      </c>
      <c r="C7" s="4" t="s">
        <v>641</v>
      </c>
      <c r="D7" s="4" t="s">
        <v>641</v>
      </c>
      <c r="E7" s="4" t="s">
        <v>641</v>
      </c>
    </row>
    <row r="8" spans="1:5">
      <c r="A8" s="4" t="s">
        <v>642</v>
      </c>
    </row>
    <row r="9" spans="1:5">
      <c r="A9" s="3" t="s">
        <v>631</v>
      </c>
    </row>
    <row r="10" spans="1:5">
      <c r="A10" s="4" t="s">
        <v>632</v>
      </c>
      <c r="B10" s="4" t="s">
        <v>643</v>
      </c>
      <c r="D10" s="4" t="s">
        <v>644</v>
      </c>
      <c r="E10" s="4" t="s">
        <v>645</v>
      </c>
    </row>
    <row r="11" spans="1:5">
      <c r="A11" s="4" t="s">
        <v>637</v>
      </c>
      <c r="B11" s="4" t="s">
        <v>646</v>
      </c>
      <c r="D11" s="4" t="s">
        <v>647</v>
      </c>
    </row>
    <row r="12" spans="1:5">
      <c r="A12" s="4" t="s">
        <v>648</v>
      </c>
    </row>
    <row r="13" spans="1:5">
      <c r="A13" s="3" t="s">
        <v>631</v>
      </c>
    </row>
    <row r="14" spans="1:5">
      <c r="A14" s="4" t="s">
        <v>632</v>
      </c>
      <c r="B14" s="4" t="s">
        <v>649</v>
      </c>
      <c r="D14" s="4" t="s">
        <v>650</v>
      </c>
      <c r="E14" s="4" t="s">
        <v>651</v>
      </c>
    </row>
    <row r="15" spans="1:5">
      <c r="A15" s="4" t="s">
        <v>637</v>
      </c>
      <c r="B15" s="4" t="s">
        <v>652</v>
      </c>
      <c r="D15" s="4" t="s">
        <v>6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653</v>
      </c>
      <c r="B1" s="2" t="s">
        <v>654</v>
      </c>
      <c r="C1" s="2" t="s">
        <v>306</v>
      </c>
      <c r="D1" s="2" t="s">
        <v>2</v>
      </c>
      <c r="E1" s="2" t="s">
        <v>490</v>
      </c>
      <c r="F1" s="2" t="s">
        <v>655</v>
      </c>
      <c r="G1" s="2" t="s">
        <v>2</v>
      </c>
      <c r="H1" s="2" t="s">
        <v>37</v>
      </c>
      <c r="I1" s="2" t="s">
        <v>387</v>
      </c>
      <c r="J1" s="2" t="s">
        <v>388</v>
      </c>
      <c r="K1" s="2" t="s">
        <v>656</v>
      </c>
    </row>
    <row r="2" spans="1:11">
      <c r="A2" s="3" t="s">
        <v>657</v>
      </c>
    </row>
    <row r="3" spans="1:11">
      <c r="A3" s="4" t="s">
        <v>311</v>
      </c>
      <c r="C3" s="4" t="s">
        <v>312</v>
      </c>
    </row>
    <row r="4" spans="1:11">
      <c r="A4" s="4" t="s">
        <v>658</v>
      </c>
      <c r="H4" s="6" t="n">
        <v>140169</v>
      </c>
    </row>
    <row r="5" spans="1:11">
      <c r="A5" s="4" t="s">
        <v>77</v>
      </c>
      <c r="D5" s="5" t="n">
        <v>4000000000</v>
      </c>
      <c r="G5" s="5" t="n">
        <v>4000000000</v>
      </c>
      <c r="H5" s="5" t="n">
        <v>4000000000</v>
      </c>
    </row>
    <row r="6" spans="1:11">
      <c r="A6" s="4" t="s">
        <v>76</v>
      </c>
      <c r="D6" s="7" t="n">
        <v>0.0001</v>
      </c>
      <c r="G6" s="7" t="n">
        <v>0.0001</v>
      </c>
      <c r="H6" s="7" t="n">
        <v>0.0001</v>
      </c>
    </row>
    <row r="7" spans="1:11">
      <c r="A7" s="4" t="s">
        <v>79</v>
      </c>
      <c r="D7" s="5" t="n">
        <v>46331339</v>
      </c>
      <c r="G7" s="5" t="n">
        <v>46331339</v>
      </c>
      <c r="H7" s="5" t="n">
        <v>3482840</v>
      </c>
    </row>
    <row r="8" spans="1:11">
      <c r="A8" s="4" t="s">
        <v>78</v>
      </c>
      <c r="D8" s="5" t="n">
        <v>46331339</v>
      </c>
      <c r="G8" s="5" t="n">
        <v>46331339</v>
      </c>
      <c r="H8" s="5" t="n">
        <v>3482840</v>
      </c>
    </row>
    <row r="9" spans="1:11">
      <c r="A9" s="4" t="s">
        <v>659</v>
      </c>
      <c r="B9" s="4" t="s">
        <v>660</v>
      </c>
      <c r="G9" s="4" t="s">
        <v>661</v>
      </c>
    </row>
    <row r="10" spans="1:11">
      <c r="A10" s="4" t="s">
        <v>662</v>
      </c>
      <c r="G10" s="5" t="n">
        <v>267399300</v>
      </c>
    </row>
    <row r="11" spans="1:11">
      <c r="A11" s="4" t="s">
        <v>663</v>
      </c>
      <c r="G11" s="5" t="n">
        <v>267399300</v>
      </c>
    </row>
    <row r="12" spans="1:11">
      <c r="A12" s="4" t="s">
        <v>664</v>
      </c>
    </row>
    <row r="13" spans="1:11">
      <c r="A13" s="3" t="s">
        <v>657</v>
      </c>
    </row>
    <row r="14" spans="1:11">
      <c r="A14" s="4" t="s">
        <v>77</v>
      </c>
      <c r="K14" s="5" t="n">
        <v>4000000000</v>
      </c>
    </row>
    <row r="15" spans="1:11">
      <c r="A15" s="4" t="s">
        <v>74</v>
      </c>
    </row>
    <row r="16" spans="1:11">
      <c r="A16" s="3" t="s">
        <v>657</v>
      </c>
    </row>
    <row r="17" spans="1:11">
      <c r="A17" s="4" t="s">
        <v>82</v>
      </c>
      <c r="D17" s="5" t="n">
        <v>5000</v>
      </c>
      <c r="G17" s="5" t="n">
        <v>5000</v>
      </c>
      <c r="H17" s="5" t="n">
        <v>5000</v>
      </c>
    </row>
    <row r="18" spans="1:11">
      <c r="A18" s="4" t="s">
        <v>81</v>
      </c>
      <c r="D18" s="7" t="n">
        <v>0.0001</v>
      </c>
      <c r="G18" s="7" t="n">
        <v>0.0001</v>
      </c>
      <c r="H18" s="7" t="n">
        <v>0.0001</v>
      </c>
    </row>
    <row r="19" spans="1:11">
      <c r="A19" s="4" t="s">
        <v>83</v>
      </c>
      <c r="D19" s="5" t="n">
        <v>308</v>
      </c>
      <c r="G19" s="5" t="n">
        <v>308</v>
      </c>
      <c r="H19" s="5" t="n">
        <v>177</v>
      </c>
    </row>
    <row r="20" spans="1:11">
      <c r="A20" s="4" t="s">
        <v>84</v>
      </c>
      <c r="D20" s="5" t="n">
        <v>308</v>
      </c>
      <c r="G20" s="5" t="n">
        <v>308</v>
      </c>
      <c r="H20" s="5" t="n">
        <v>177</v>
      </c>
    </row>
    <row r="21" spans="1:11">
      <c r="A21" s="4" t="s">
        <v>665</v>
      </c>
      <c r="D21" s="6" t="n">
        <v>30800</v>
      </c>
      <c r="G21" s="6" t="n">
        <v>30800</v>
      </c>
      <c r="H21" s="6" t="n">
        <v>17700</v>
      </c>
    </row>
    <row r="22" spans="1:11">
      <c r="A22" s="4" t="s">
        <v>666</v>
      </c>
      <c r="D22" s="6" t="n">
        <v>11809</v>
      </c>
      <c r="G22" s="6" t="n">
        <v>11809</v>
      </c>
      <c r="H22" s="6" t="n">
        <v>204212</v>
      </c>
      <c r="I22" s="6" t="n">
        <v>36163</v>
      </c>
    </row>
    <row r="23" spans="1:11">
      <c r="A23" s="4" t="s">
        <v>667</v>
      </c>
      <c r="D23" s="5" t="n">
        <v>23</v>
      </c>
      <c r="G23" s="5" t="n">
        <v>23</v>
      </c>
      <c r="I23" s="5" t="n">
        <v>23</v>
      </c>
    </row>
    <row r="24" spans="1:11">
      <c r="A24" s="4" t="s">
        <v>662</v>
      </c>
      <c r="D24" s="5" t="n">
        <v>53</v>
      </c>
    </row>
    <row r="25" spans="1:11">
      <c r="A25" s="4" t="s">
        <v>663</v>
      </c>
      <c r="D25" s="5" t="n">
        <v>1325000</v>
      </c>
    </row>
    <row r="26" spans="1:11">
      <c r="A26" s="4" t="s">
        <v>668</v>
      </c>
    </row>
    <row r="27" spans="1:11">
      <c r="A27" s="3" t="s">
        <v>657</v>
      </c>
    </row>
    <row r="28" spans="1:11">
      <c r="A28" s="4" t="s">
        <v>81</v>
      </c>
      <c r="J28" s="6" t="n">
        <v>0</v>
      </c>
    </row>
    <row r="29" spans="1:11">
      <c r="A29" s="4" t="s">
        <v>83</v>
      </c>
      <c r="J29" s="5" t="n">
        <v>315</v>
      </c>
    </row>
    <row r="30" spans="1:11">
      <c r="A30" s="4" t="s">
        <v>84</v>
      </c>
      <c r="J30" s="5" t="n">
        <v>315</v>
      </c>
    </row>
    <row r="31" spans="1:11">
      <c r="A31" s="4" t="s">
        <v>665</v>
      </c>
      <c r="J31" s="6" t="n">
        <v>31500</v>
      </c>
    </row>
    <row r="32" spans="1:11">
      <c r="A32" s="4" t="s">
        <v>666</v>
      </c>
      <c r="J32" s="6" t="n">
        <v>184506</v>
      </c>
    </row>
    <row r="33" spans="1:11">
      <c r="A33" s="4" t="s">
        <v>667</v>
      </c>
      <c r="J33" s="5" t="n">
        <v>138</v>
      </c>
    </row>
    <row r="34" spans="1:11">
      <c r="A34" s="4" t="s">
        <v>71</v>
      </c>
    </row>
    <row r="35" spans="1:11">
      <c r="A35" s="3" t="s">
        <v>657</v>
      </c>
    </row>
    <row r="36" spans="1:11">
      <c r="A36" s="4" t="s">
        <v>82</v>
      </c>
      <c r="D36" s="5" t="n">
        <v>1000000</v>
      </c>
      <c r="G36" s="5" t="n">
        <v>1000000</v>
      </c>
      <c r="H36" s="5" t="n">
        <v>1000000</v>
      </c>
    </row>
    <row r="37" spans="1:11">
      <c r="A37" s="4" t="s">
        <v>81</v>
      </c>
      <c r="D37" s="7" t="n">
        <v>0.0001</v>
      </c>
      <c r="G37" s="7" t="n">
        <v>0.0001</v>
      </c>
      <c r="H37" s="7" t="n">
        <v>0.0001</v>
      </c>
    </row>
    <row r="38" spans="1:11">
      <c r="A38" s="4" t="s">
        <v>83</v>
      </c>
      <c r="D38" s="5" t="n">
        <v>500000</v>
      </c>
      <c r="G38" s="5" t="n">
        <v>500000</v>
      </c>
      <c r="H38" s="5" t="n">
        <v>500000</v>
      </c>
    </row>
    <row r="39" spans="1:11">
      <c r="A39" s="4" t="s">
        <v>84</v>
      </c>
      <c r="D39" s="5" t="n">
        <v>500000</v>
      </c>
      <c r="G39" s="5" t="n">
        <v>500000</v>
      </c>
      <c r="H39" s="5" t="n">
        <v>500000</v>
      </c>
    </row>
    <row r="40" spans="1:11">
      <c r="A40" s="4" t="s">
        <v>669</v>
      </c>
      <c r="G40" s="4" t="s">
        <v>670</v>
      </c>
    </row>
    <row r="41" spans="1:11">
      <c r="A41" s="4" t="s">
        <v>73</v>
      </c>
    </row>
    <row r="42" spans="1:11">
      <c r="A42" s="3" t="s">
        <v>657</v>
      </c>
    </row>
    <row r="43" spans="1:11">
      <c r="A43" s="4" t="s">
        <v>82</v>
      </c>
      <c r="D43" s="5" t="n">
        <v>50000</v>
      </c>
      <c r="G43" s="5" t="n">
        <v>50000</v>
      </c>
      <c r="H43" s="5" t="n">
        <v>50000</v>
      </c>
    </row>
    <row r="44" spans="1:11">
      <c r="A44" s="4" t="s">
        <v>81</v>
      </c>
      <c r="D44" s="7" t="n">
        <v>0.0001</v>
      </c>
      <c r="G44" s="7" t="n">
        <v>0.0001</v>
      </c>
      <c r="H44" s="7" t="n">
        <v>0.0001</v>
      </c>
    </row>
    <row r="45" spans="1:11">
      <c r="A45" s="4" t="s">
        <v>83</v>
      </c>
      <c r="D45" s="5" t="n">
        <v>8000</v>
      </c>
      <c r="G45" s="5" t="n">
        <v>8000</v>
      </c>
      <c r="H45" s="5" t="n">
        <v>8000</v>
      </c>
    </row>
    <row r="46" spans="1:11">
      <c r="A46" s="4" t="s">
        <v>84</v>
      </c>
      <c r="D46" s="5" t="n">
        <v>8000</v>
      </c>
      <c r="G46" s="5" t="n">
        <v>8000</v>
      </c>
      <c r="H46" s="5" t="n">
        <v>8000</v>
      </c>
    </row>
    <row r="47" spans="1:11">
      <c r="A47" s="4" t="s">
        <v>662</v>
      </c>
      <c r="E47" s="5" t="n">
        <v>9050</v>
      </c>
      <c r="F47" s="5" t="n">
        <v>1700</v>
      </c>
    </row>
    <row r="48" spans="1:11">
      <c r="A48" s="4" t="s">
        <v>663</v>
      </c>
      <c r="G48" s="5" t="n">
        <v>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71</v>
      </c>
      <c r="B1" s="2" t="s">
        <v>88</v>
      </c>
    </row>
    <row r="2" spans="1:8">
      <c r="B2" s="2" t="s">
        <v>2</v>
      </c>
      <c r="C2" s="2" t="s">
        <v>387</v>
      </c>
      <c r="D2" s="2" t="s">
        <v>388</v>
      </c>
      <c r="E2" s="2" t="s">
        <v>37</v>
      </c>
      <c r="F2" s="2" t="s">
        <v>89</v>
      </c>
      <c r="G2" s="2" t="s">
        <v>305</v>
      </c>
      <c r="H2" s="2" t="s">
        <v>488</v>
      </c>
    </row>
    <row r="3" spans="1:8">
      <c r="A3" s="4" t="s">
        <v>74</v>
      </c>
    </row>
    <row r="4" spans="1:8">
      <c r="A4" s="3" t="s">
        <v>657</v>
      </c>
    </row>
    <row r="5" spans="1:8">
      <c r="A5" s="4" t="s">
        <v>83</v>
      </c>
      <c r="B5" s="5" t="n">
        <v>308</v>
      </c>
      <c r="E5" s="5" t="n">
        <v>177</v>
      </c>
    </row>
    <row r="6" spans="1:8">
      <c r="A6" s="4" t="s">
        <v>84</v>
      </c>
      <c r="B6" s="5" t="n">
        <v>308</v>
      </c>
      <c r="E6" s="5" t="n">
        <v>177</v>
      </c>
    </row>
    <row r="7" spans="1:8">
      <c r="A7" s="4" t="s">
        <v>665</v>
      </c>
      <c r="B7" s="6" t="n">
        <v>30800</v>
      </c>
      <c r="E7" s="6" t="n">
        <v>17700</v>
      </c>
    </row>
    <row r="8" spans="1:8">
      <c r="A8" s="4" t="s">
        <v>81</v>
      </c>
      <c r="B8" s="7" t="n">
        <v>0.0001</v>
      </c>
      <c r="E8" s="7" t="n">
        <v>0.0001</v>
      </c>
    </row>
    <row r="9" spans="1:8">
      <c r="A9" s="4" t="s">
        <v>672</v>
      </c>
    </row>
    <row r="10" spans="1:8">
      <c r="A10" s="3" t="s">
        <v>657</v>
      </c>
    </row>
    <row r="11" spans="1:8">
      <c r="A11" s="4" t="s">
        <v>673</v>
      </c>
      <c r="B11" s="5" t="n">
        <v>2050000</v>
      </c>
      <c r="C11" s="5" t="n">
        <v>7632992</v>
      </c>
      <c r="H11" s="5" t="n">
        <v>18000</v>
      </c>
    </row>
    <row r="12" spans="1:8">
      <c r="A12" s="4" t="s">
        <v>674</v>
      </c>
    </row>
    <row r="13" spans="1:8">
      <c r="A13" s="3" t="s">
        <v>657</v>
      </c>
    </row>
    <row r="14" spans="1:8">
      <c r="A14" s="4" t="s">
        <v>675</v>
      </c>
      <c r="B14" s="7" t="n">
        <v>0.0102</v>
      </c>
      <c r="C14" s="7" t="n">
        <v>0.0122</v>
      </c>
      <c r="H14" s="7" t="n">
        <v>0.0005999999999999999</v>
      </c>
    </row>
    <row r="15" spans="1:8">
      <c r="A15" s="4" t="s">
        <v>676</v>
      </c>
    </row>
    <row r="16" spans="1:8">
      <c r="A16" s="3" t="s">
        <v>657</v>
      </c>
    </row>
    <row r="17" spans="1:8">
      <c r="A17" s="4" t="s">
        <v>675</v>
      </c>
      <c r="B17" s="7" t="n">
        <v>0.0185</v>
      </c>
      <c r="C17" s="9" t="n">
        <v>0.039</v>
      </c>
      <c r="H17" s="7" t="n">
        <v>0.0011</v>
      </c>
    </row>
    <row r="18" spans="1:8">
      <c r="A18" s="4" t="s">
        <v>677</v>
      </c>
    </row>
    <row r="19" spans="1:8">
      <c r="A19" s="3" t="s">
        <v>657</v>
      </c>
    </row>
    <row r="20" spans="1:8">
      <c r="A20" s="4" t="s">
        <v>673</v>
      </c>
      <c r="B20" s="5" t="n">
        <v>29514464</v>
      </c>
      <c r="H20" s="5" t="n">
        <v>376111</v>
      </c>
    </row>
    <row r="21" spans="1:8">
      <c r="A21" s="4" t="s">
        <v>678</v>
      </c>
    </row>
    <row r="22" spans="1:8">
      <c r="A22" s="3" t="s">
        <v>657</v>
      </c>
    </row>
    <row r="23" spans="1:8">
      <c r="A23" s="4" t="s">
        <v>675</v>
      </c>
      <c r="B23" s="10" t="n">
        <v>0.005394</v>
      </c>
      <c r="H23" s="7" t="n">
        <v>0.0004</v>
      </c>
    </row>
    <row r="24" spans="1:8">
      <c r="A24" s="4" t="s">
        <v>679</v>
      </c>
    </row>
    <row r="25" spans="1:8">
      <c r="A25" s="3" t="s">
        <v>657</v>
      </c>
    </row>
    <row r="26" spans="1:8">
      <c r="A26" s="4" t="s">
        <v>675</v>
      </c>
      <c r="B26" s="7" t="n">
        <v>0.019</v>
      </c>
      <c r="H26" s="7" t="n">
        <v>0.0005999999999999999</v>
      </c>
    </row>
    <row r="27" spans="1:8">
      <c r="A27" s="4" t="s">
        <v>680</v>
      </c>
    </row>
    <row r="28" spans="1:8">
      <c r="A28" s="3" t="s">
        <v>657</v>
      </c>
    </row>
    <row r="29" spans="1:8">
      <c r="A29" s="4" t="s">
        <v>673</v>
      </c>
      <c r="G29" s="5" t="n">
        <v>67500</v>
      </c>
    </row>
    <row r="30" spans="1:8">
      <c r="A30" s="4" t="s">
        <v>681</v>
      </c>
    </row>
    <row r="31" spans="1:8">
      <c r="A31" s="3" t="s">
        <v>657</v>
      </c>
    </row>
    <row r="32" spans="1:8">
      <c r="A32" s="4" t="s">
        <v>675</v>
      </c>
      <c r="G32" s="7" t="n">
        <v>0.0004</v>
      </c>
    </row>
    <row r="33" spans="1:8">
      <c r="A33" s="4" t="s">
        <v>682</v>
      </c>
    </row>
    <row r="34" spans="1:8">
      <c r="A34" s="3" t="s">
        <v>657</v>
      </c>
    </row>
    <row r="35" spans="1:8">
      <c r="A35" s="4" t="s">
        <v>675</v>
      </c>
      <c r="G35" s="7" t="n">
        <v>0.0004</v>
      </c>
    </row>
    <row r="36" spans="1:8">
      <c r="A36" s="4" t="s">
        <v>683</v>
      </c>
    </row>
    <row r="37" spans="1:8">
      <c r="A37" s="3" t="s">
        <v>657</v>
      </c>
    </row>
    <row r="38" spans="1:8">
      <c r="A38" s="4" t="s">
        <v>673</v>
      </c>
      <c r="G38" s="5" t="n">
        <v>92015</v>
      </c>
    </row>
    <row r="39" spans="1:8">
      <c r="A39" s="4" t="s">
        <v>684</v>
      </c>
    </row>
    <row r="40" spans="1:8">
      <c r="A40" s="3" t="s">
        <v>657</v>
      </c>
    </row>
    <row r="41" spans="1:8">
      <c r="A41" s="4" t="s">
        <v>675</v>
      </c>
      <c r="G41" s="10" t="n">
        <v>0.000174</v>
      </c>
    </row>
    <row r="42" spans="1:8">
      <c r="A42" s="4" t="s">
        <v>685</v>
      </c>
    </row>
    <row r="43" spans="1:8">
      <c r="A43" s="3" t="s">
        <v>657</v>
      </c>
    </row>
    <row r="44" spans="1:8">
      <c r="A44" s="4" t="s">
        <v>675</v>
      </c>
      <c r="G44" s="11" t="n">
        <v>0.00025</v>
      </c>
    </row>
    <row r="45" spans="1:8">
      <c r="A45" s="4" t="s">
        <v>686</v>
      </c>
    </row>
    <row r="46" spans="1:8">
      <c r="A46" s="3" t="s">
        <v>657</v>
      </c>
    </row>
    <row r="47" spans="1:8">
      <c r="A47" s="4" t="s">
        <v>673</v>
      </c>
      <c r="F47" s="5" t="n">
        <v>634053</v>
      </c>
    </row>
    <row r="48" spans="1:8">
      <c r="A48" s="4" t="s">
        <v>687</v>
      </c>
    </row>
    <row r="49" spans="1:8">
      <c r="A49" s="3" t="s">
        <v>657</v>
      </c>
    </row>
    <row r="50" spans="1:8">
      <c r="A50" s="4" t="s">
        <v>675</v>
      </c>
      <c r="F50" s="7" t="n">
        <v>0.0525</v>
      </c>
    </row>
    <row r="51" spans="1:8">
      <c r="A51" s="4" t="s">
        <v>688</v>
      </c>
    </row>
    <row r="52" spans="1:8">
      <c r="A52" s="3" t="s">
        <v>657</v>
      </c>
    </row>
    <row r="53" spans="1:8">
      <c r="A53" s="4" t="s">
        <v>675</v>
      </c>
      <c r="F53" s="8" t="n">
        <v>0.18</v>
      </c>
    </row>
    <row r="54" spans="1:8">
      <c r="A54" s="4" t="s">
        <v>689</v>
      </c>
    </row>
    <row r="55" spans="1:8">
      <c r="A55" s="3" t="s">
        <v>657</v>
      </c>
    </row>
    <row r="56" spans="1:8">
      <c r="A56" s="4" t="s">
        <v>673</v>
      </c>
      <c r="F56" s="5" t="n">
        <v>427755</v>
      </c>
    </row>
    <row r="57" spans="1:8">
      <c r="A57" s="4" t="s">
        <v>690</v>
      </c>
    </row>
    <row r="58" spans="1:8">
      <c r="A58" s="3" t="s">
        <v>657</v>
      </c>
    </row>
    <row r="59" spans="1:8">
      <c r="A59" s="4" t="s">
        <v>675</v>
      </c>
      <c r="F59" s="7" t="n">
        <v>0.019</v>
      </c>
    </row>
    <row r="60" spans="1:8">
      <c r="A60" s="4" t="s">
        <v>691</v>
      </c>
    </row>
    <row r="61" spans="1:8">
      <c r="A61" s="3" t="s">
        <v>657</v>
      </c>
    </row>
    <row r="62" spans="1:8">
      <c r="A62" s="4" t="s">
        <v>675</v>
      </c>
      <c r="F62" s="7" t="n">
        <v>0.1173</v>
      </c>
    </row>
    <row r="63" spans="1:8">
      <c r="A63" s="4" t="s">
        <v>692</v>
      </c>
    </row>
    <row r="64" spans="1:8">
      <c r="A64" s="3" t="s">
        <v>657</v>
      </c>
    </row>
    <row r="65" spans="1:8">
      <c r="A65" s="4" t="s">
        <v>673</v>
      </c>
      <c r="E65" s="5" t="n">
        <v>1017959</v>
      </c>
    </row>
    <row r="66" spans="1:8">
      <c r="A66" s="4" t="s">
        <v>693</v>
      </c>
    </row>
    <row r="67" spans="1:8">
      <c r="A67" s="3" t="s">
        <v>657</v>
      </c>
    </row>
    <row r="68" spans="1:8">
      <c r="A68" s="4" t="s">
        <v>675</v>
      </c>
      <c r="E68" s="9" t="n">
        <v>0.019</v>
      </c>
    </row>
    <row r="69" spans="1:8">
      <c r="A69" s="4" t="s">
        <v>694</v>
      </c>
    </row>
    <row r="70" spans="1:8">
      <c r="A70" s="3" t="s">
        <v>657</v>
      </c>
    </row>
    <row r="71" spans="1:8">
      <c r="A71" s="4" t="s">
        <v>675</v>
      </c>
      <c r="E71" s="9" t="n">
        <v>0.025</v>
      </c>
    </row>
    <row r="72" spans="1:8">
      <c r="A72" s="4" t="s">
        <v>695</v>
      </c>
    </row>
    <row r="73" spans="1:8">
      <c r="A73" s="3" t="s">
        <v>657</v>
      </c>
    </row>
    <row r="74" spans="1:8">
      <c r="A74" s="4" t="s">
        <v>673</v>
      </c>
      <c r="D74" s="5" t="n">
        <v>277000</v>
      </c>
    </row>
    <row r="75" spans="1:8">
      <c r="A75" s="4" t="s">
        <v>675</v>
      </c>
      <c r="D75" s="9" t="n">
        <v>0.051</v>
      </c>
    </row>
    <row r="76" spans="1:8">
      <c r="A76" s="4" t="s">
        <v>696</v>
      </c>
    </row>
    <row r="77" spans="1:8">
      <c r="A77" s="3" t="s">
        <v>657</v>
      </c>
    </row>
    <row r="78" spans="1:8">
      <c r="A78" s="4" t="s">
        <v>673</v>
      </c>
      <c r="D78" s="5" t="n">
        <v>2049043</v>
      </c>
    </row>
    <row r="79" spans="1:8">
      <c r="A79" s="4" t="s">
        <v>697</v>
      </c>
    </row>
    <row r="80" spans="1:8">
      <c r="A80" s="3" t="s">
        <v>657</v>
      </c>
    </row>
    <row r="81" spans="1:8">
      <c r="A81" s="4" t="s">
        <v>675</v>
      </c>
      <c r="D81" s="9" t="n">
        <v>0.015</v>
      </c>
    </row>
    <row r="82" spans="1:8">
      <c r="A82" s="4" t="s">
        <v>698</v>
      </c>
    </row>
    <row r="83" spans="1:8">
      <c r="A83" s="3" t="s">
        <v>657</v>
      </c>
    </row>
    <row r="84" spans="1:8">
      <c r="A84" s="4" t="s">
        <v>675</v>
      </c>
      <c r="D84" s="9" t="n">
        <v>0.029</v>
      </c>
    </row>
  </sheetData>
  <mergeCells count="2">
    <mergeCell ref="A1:A2"/>
    <mergeCell ref="B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99</v>
      </c>
      <c r="B1" s="2" t="s">
        <v>700</v>
      </c>
    </row>
    <row r="2" spans="1:2">
      <c r="A2" s="3" t="s">
        <v>214</v>
      </c>
    </row>
    <row r="3" spans="1:2">
      <c r="A3" s="4" t="s">
        <v>22</v>
      </c>
      <c r="B3" s="6" t="n">
        <v>4650</v>
      </c>
    </row>
    <row r="4" spans="1:2">
      <c r="A4" s="4" t="s">
        <v>701</v>
      </c>
      <c r="B4" s="5" t="n">
        <v>24600</v>
      </c>
    </row>
    <row r="5" spans="1:2">
      <c r="A5" s="4" t="s">
        <v>702</v>
      </c>
      <c r="B5" s="6" t="n">
        <v>4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2"/>
  </cols>
  <sheetData>
    <row r="1" spans="1:2">
      <c r="A1" s="1" t="s">
        <v>703</v>
      </c>
      <c r="B1" s="2" t="s">
        <v>1</v>
      </c>
    </row>
    <row r="2" spans="1:2">
      <c r="B2" s="2" t="s">
        <v>700</v>
      </c>
    </row>
    <row r="3" spans="1:2">
      <c r="A3" s="3" t="s">
        <v>704</v>
      </c>
    </row>
    <row r="4" spans="1:2">
      <c r="A4" s="4" t="s">
        <v>705</v>
      </c>
      <c r="B4" s="6" t="n">
        <v>15700</v>
      </c>
    </row>
    <row r="5" spans="1:2">
      <c r="A5" s="3" t="s">
        <v>706</v>
      </c>
    </row>
    <row r="6" spans="1:2">
      <c r="A6" s="4" t="s">
        <v>707</v>
      </c>
      <c r="B6" s="5" t="n">
        <v>13950</v>
      </c>
    </row>
    <row r="7" spans="1:2">
      <c r="A7" s="4" t="s">
        <v>708</v>
      </c>
      <c r="B7" s="5" t="n">
        <v>13950</v>
      </c>
    </row>
    <row r="8" spans="1:2">
      <c r="A8" s="4" t="s">
        <v>709</v>
      </c>
      <c r="B8" s="6" t="n">
        <v>41382</v>
      </c>
    </row>
    <row r="9" spans="1:2">
      <c r="A9" s="4" t="s">
        <v>710</v>
      </c>
      <c r="B9" s="4" t="s">
        <v>711</v>
      </c>
    </row>
    <row r="10" spans="1:2">
      <c r="A10" s="4" t="s">
        <v>712</v>
      </c>
      <c r="B10"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 customWidth="1" max="6" min="6" width="80"/>
    <col customWidth="1" max="7" min="7" width="14"/>
    <col customWidth="1" max="8" min="8" width="14"/>
  </cols>
  <sheetData>
    <row r="1" spans="1:8">
      <c r="A1" s="1" t="s">
        <v>713</v>
      </c>
      <c r="B1" s="2" t="s">
        <v>714</v>
      </c>
      <c r="C1" s="2" t="s">
        <v>715</v>
      </c>
      <c r="D1" s="2" t="s">
        <v>2</v>
      </c>
      <c r="E1" s="2" t="s">
        <v>89</v>
      </c>
      <c r="F1" s="2" t="s">
        <v>2</v>
      </c>
      <c r="G1" s="2" t="s">
        <v>89</v>
      </c>
      <c r="H1" s="2" t="s">
        <v>37</v>
      </c>
    </row>
    <row r="2" spans="1:8">
      <c r="A2" s="3" t="s">
        <v>716</v>
      </c>
    </row>
    <row r="3" spans="1:8">
      <c r="A3" s="4" t="s">
        <v>717</v>
      </c>
      <c r="D3" s="6" t="n">
        <v>1575</v>
      </c>
      <c r="E3" s="6" t="n">
        <v>1575</v>
      </c>
      <c r="F3" s="6" t="n">
        <v>1575</v>
      </c>
      <c r="G3" s="6" t="n">
        <v>1575</v>
      </c>
    </row>
    <row r="4" spans="1:8">
      <c r="A4" s="4" t="s">
        <v>718</v>
      </c>
      <c r="C4" s="4" t="s">
        <v>719</v>
      </c>
      <c r="F4" s="4" t="s">
        <v>720</v>
      </c>
    </row>
    <row r="5" spans="1:8">
      <c r="A5" s="4" t="s">
        <v>721</v>
      </c>
      <c r="F5" s="6" t="n">
        <v>300</v>
      </c>
      <c r="G5" s="5" t="n">
        <v>300</v>
      </c>
    </row>
    <row r="6" spans="1:8">
      <c r="A6" s="4" t="s">
        <v>722</v>
      </c>
      <c r="D6" s="5" t="n">
        <v>1249</v>
      </c>
      <c r="E6" s="5" t="n">
        <v>6522</v>
      </c>
      <c r="F6" s="6" t="n">
        <v>1249</v>
      </c>
      <c r="G6" s="5" t="n">
        <v>18866</v>
      </c>
    </row>
    <row r="7" spans="1:8">
      <c r="A7" s="4" t="s">
        <v>723</v>
      </c>
      <c r="F7" s="4" t="s">
        <v>724</v>
      </c>
    </row>
    <row r="8" spans="1:8">
      <c r="A8" s="4" t="s">
        <v>725</v>
      </c>
      <c r="B8" s="6" t="n">
        <v>650</v>
      </c>
    </row>
    <row r="9" spans="1:8">
      <c r="A9" s="4" t="s">
        <v>726</v>
      </c>
      <c r="B9" s="4" t="s">
        <v>727</v>
      </c>
    </row>
    <row r="10" spans="1:8">
      <c r="A10" s="4" t="s">
        <v>728</v>
      </c>
      <c r="H10" s="6" t="n">
        <v>41382</v>
      </c>
    </row>
    <row r="11" spans="1:8">
      <c r="A11" s="4" t="s">
        <v>729</v>
      </c>
      <c r="H11" s="6" t="n">
        <v>43326</v>
      </c>
    </row>
    <row r="12" spans="1:8">
      <c r="A12" s="4" t="s">
        <v>730</v>
      </c>
    </row>
    <row r="13" spans="1:8">
      <c r="A13" s="3" t="s">
        <v>716</v>
      </c>
    </row>
    <row r="14" spans="1:8">
      <c r="A14" s="4" t="s">
        <v>717</v>
      </c>
      <c r="D14" s="6" t="n">
        <v>525</v>
      </c>
      <c r="E14" s="6" t="n">
        <v>525</v>
      </c>
      <c r="F14" s="6" t="n">
        <v>525</v>
      </c>
      <c r="G14" s="6" t="n">
        <v>525</v>
      </c>
    </row>
    <row r="15" spans="1:8">
      <c r="A15" s="4" t="s">
        <v>731</v>
      </c>
    </row>
    <row r="16" spans="1:8">
      <c r="A16" s="3" t="s">
        <v>716</v>
      </c>
    </row>
    <row r="17" spans="1:8">
      <c r="A17" s="4" t="s">
        <v>732</v>
      </c>
      <c r="F17" s="4" t="s">
        <v>733</v>
      </c>
    </row>
    <row r="18" spans="1:8">
      <c r="A18" s="4" t="s">
        <v>734</v>
      </c>
    </row>
    <row r="19" spans="1:8">
      <c r="A19" s="3" t="s">
        <v>716</v>
      </c>
    </row>
    <row r="20" spans="1:8">
      <c r="A20" s="4" t="s">
        <v>732</v>
      </c>
      <c r="F20" s="4" t="s">
        <v>735</v>
      </c>
    </row>
    <row r="21" spans="1:8">
      <c r="A21" s="4" t="s">
        <v>736</v>
      </c>
    </row>
    <row r="22" spans="1:8">
      <c r="A22" s="3" t="s">
        <v>716</v>
      </c>
    </row>
    <row r="23" spans="1:8">
      <c r="A23" s="4" t="s">
        <v>732</v>
      </c>
      <c r="F23" s="4" t="s">
        <v>7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8</v>
      </c>
      <c r="B1" s="2" t="s">
        <v>2</v>
      </c>
      <c r="C1" s="2" t="s">
        <v>37</v>
      </c>
    </row>
    <row r="2" spans="1:3">
      <c r="A2" s="3" t="s">
        <v>222</v>
      </c>
    </row>
    <row r="3" spans="1:3">
      <c r="A3" s="4" t="s">
        <v>193</v>
      </c>
      <c r="B3" s="6" t="n">
        <v>8921</v>
      </c>
      <c r="C3" s="6" t="n">
        <v>8921</v>
      </c>
    </row>
    <row r="4" spans="1:3">
      <c r="A4" s="4" t="s">
        <v>739</v>
      </c>
      <c r="B4" s="5" t="n">
        <v>8955</v>
      </c>
      <c r="C4" s="5" t="n">
        <v>8955</v>
      </c>
    </row>
    <row r="5" spans="1:3">
      <c r="A5" s="4" t="s">
        <v>740</v>
      </c>
      <c r="B5" s="5" t="n">
        <v>1100</v>
      </c>
      <c r="C5" s="5" t="n">
        <v>3100</v>
      </c>
    </row>
    <row r="6" spans="1:3">
      <c r="A6" s="4" t="s">
        <v>741</v>
      </c>
      <c r="B6" s="6" t="n">
        <v>18976</v>
      </c>
      <c r="C6" s="6" t="n">
        <v>209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742</v>
      </c>
      <c r="B1" s="2" t="s">
        <v>305</v>
      </c>
      <c r="C1" s="2" t="s">
        <v>308</v>
      </c>
      <c r="D1" s="2" t="s">
        <v>2</v>
      </c>
      <c r="E1" s="2" t="s">
        <v>388</v>
      </c>
      <c r="F1" s="2" t="s">
        <v>89</v>
      </c>
      <c r="G1" s="2" t="s">
        <v>305</v>
      </c>
      <c r="H1" s="2" t="s">
        <v>488</v>
      </c>
      <c r="I1" s="2" t="s">
        <v>490</v>
      </c>
      <c r="J1" s="2" t="s">
        <v>655</v>
      </c>
      <c r="K1" s="2" t="s">
        <v>2</v>
      </c>
      <c r="L1" s="2" t="s">
        <v>89</v>
      </c>
      <c r="M1" s="2" t="s">
        <v>37</v>
      </c>
      <c r="N1" s="2" t="s">
        <v>349</v>
      </c>
      <c r="O1" s="2" t="s">
        <v>350</v>
      </c>
      <c r="P1" s="2" t="s">
        <v>348</v>
      </c>
    </row>
    <row r="2" spans="1:16">
      <c r="A2" s="3" t="s">
        <v>743</v>
      </c>
    </row>
    <row r="3" spans="1:16">
      <c r="A3" s="4" t="s">
        <v>744</v>
      </c>
      <c r="D3" s="6" t="n">
        <v>37500</v>
      </c>
      <c r="F3" s="6" t="n">
        <v>37500</v>
      </c>
      <c r="K3" s="6" t="n">
        <v>112500</v>
      </c>
      <c r="L3" s="6" t="n">
        <v>112500</v>
      </c>
    </row>
    <row r="4" spans="1:16">
      <c r="A4" s="4" t="s">
        <v>745</v>
      </c>
      <c r="K4" s="5" t="n">
        <v>267399300</v>
      </c>
    </row>
    <row r="5" spans="1:16">
      <c r="A5" s="4" t="s">
        <v>492</v>
      </c>
      <c r="K5" s="5" t="n">
        <v>267399300</v>
      </c>
    </row>
    <row r="6" spans="1:16">
      <c r="A6" s="4" t="s">
        <v>53</v>
      </c>
      <c r="D6" s="5" t="n">
        <v>391766</v>
      </c>
      <c r="K6" s="6" t="n">
        <v>391766</v>
      </c>
      <c r="M6" s="6" t="n">
        <v>388981</v>
      </c>
    </row>
    <row r="7" spans="1:16">
      <c r="A7" s="4" t="s">
        <v>746</v>
      </c>
      <c r="G7" s="4" t="s">
        <v>747</v>
      </c>
      <c r="K7" s="4" t="s">
        <v>523</v>
      </c>
    </row>
    <row r="8" spans="1:16">
      <c r="A8" s="4" t="s">
        <v>57</v>
      </c>
      <c r="D8" s="5" t="n">
        <v>576693</v>
      </c>
      <c r="K8" s="6" t="n">
        <v>576693</v>
      </c>
      <c r="M8" s="5" t="n">
        <v>522446</v>
      </c>
    </row>
    <row r="9" spans="1:16">
      <c r="A9" s="4" t="s">
        <v>748</v>
      </c>
      <c r="E9" s="6" t="n">
        <v>5700</v>
      </c>
      <c r="M9" s="6" t="n">
        <v>32550</v>
      </c>
    </row>
    <row r="10" spans="1:16">
      <c r="A10" s="4" t="s">
        <v>355</v>
      </c>
    </row>
    <row r="11" spans="1:16">
      <c r="A11" s="3" t="s">
        <v>743</v>
      </c>
    </row>
    <row r="12" spans="1:16">
      <c r="A12" s="4" t="s">
        <v>495</v>
      </c>
      <c r="D12" s="5" t="n">
        <v>18986</v>
      </c>
      <c r="K12" s="6" t="n">
        <v>18986</v>
      </c>
    </row>
    <row r="13" spans="1:16">
      <c r="A13" s="4" t="s">
        <v>749</v>
      </c>
      <c r="K13" s="5" t="n">
        <v>17273</v>
      </c>
    </row>
    <row r="14" spans="1:16">
      <c r="A14" s="4" t="s">
        <v>750</v>
      </c>
      <c r="C14" s="6" t="n">
        <v>16250</v>
      </c>
      <c r="H14" s="6" t="n">
        <v>15000</v>
      </c>
    </row>
    <row r="15" spans="1:16">
      <c r="A15" s="4" t="s">
        <v>492</v>
      </c>
      <c r="C15" s="5" t="n">
        <v>25000</v>
      </c>
      <c r="H15" s="5" t="n">
        <v>60000</v>
      </c>
    </row>
    <row r="16" spans="1:16">
      <c r="A16" s="4" t="s">
        <v>357</v>
      </c>
      <c r="P16" s="4" t="s">
        <v>358</v>
      </c>
    </row>
    <row r="17" spans="1:16">
      <c r="A17" s="4" t="s">
        <v>493</v>
      </c>
      <c r="N17" s="5" t="n">
        <v>2400</v>
      </c>
      <c r="O17" s="5" t="n">
        <v>2500</v>
      </c>
    </row>
    <row r="18" spans="1:16">
      <c r="A18" s="4" t="s">
        <v>362</v>
      </c>
      <c r="N18" s="6" t="n">
        <v>2400</v>
      </c>
      <c r="O18" s="6" t="n">
        <v>2500</v>
      </c>
    </row>
    <row r="19" spans="1:16">
      <c r="A19" s="4" t="s">
        <v>73</v>
      </c>
    </row>
    <row r="20" spans="1:16">
      <c r="A20" s="3" t="s">
        <v>743</v>
      </c>
    </row>
    <row r="21" spans="1:16">
      <c r="A21" s="4" t="s">
        <v>751</v>
      </c>
      <c r="I21" s="5" t="n">
        <v>18100</v>
      </c>
      <c r="J21" s="5" t="n">
        <v>3400</v>
      </c>
    </row>
    <row r="22" spans="1:16">
      <c r="A22" s="4" t="s">
        <v>745</v>
      </c>
      <c r="I22" s="5" t="n">
        <v>9050</v>
      </c>
      <c r="J22" s="5" t="n">
        <v>1700</v>
      </c>
    </row>
    <row r="23" spans="1:16">
      <c r="A23" s="4" t="s">
        <v>495</v>
      </c>
      <c r="D23" s="5" t="n">
        <v>150000</v>
      </c>
      <c r="K23" s="6" t="n">
        <v>150000</v>
      </c>
    </row>
    <row r="24" spans="1:16">
      <c r="A24" s="4" t="s">
        <v>750</v>
      </c>
      <c r="D24" s="5" t="n">
        <v>150000</v>
      </c>
      <c r="K24" s="6" t="n">
        <v>150000</v>
      </c>
    </row>
    <row r="25" spans="1:16">
      <c r="A25" s="4" t="s">
        <v>492</v>
      </c>
      <c r="K25" s="5" t="n">
        <v>25000</v>
      </c>
    </row>
    <row r="26" spans="1:16">
      <c r="A26" s="4" t="s">
        <v>664</v>
      </c>
    </row>
    <row r="27" spans="1:16">
      <c r="A27" s="3" t="s">
        <v>743</v>
      </c>
    </row>
    <row r="28" spans="1:16">
      <c r="A28" s="4" t="s">
        <v>492</v>
      </c>
      <c r="G28" s="5" t="n">
        <v>30000</v>
      </c>
    </row>
    <row r="29" spans="1:16">
      <c r="A29" s="4" t="s">
        <v>530</v>
      </c>
      <c r="G29" s="6" t="n">
        <v>7500</v>
      </c>
    </row>
    <row r="30" spans="1:16">
      <c r="A30" s="4" t="s">
        <v>752</v>
      </c>
    </row>
    <row r="31" spans="1:16">
      <c r="A31" s="3" t="s">
        <v>743</v>
      </c>
    </row>
    <row r="32" spans="1:16">
      <c r="A32" s="4" t="s">
        <v>492</v>
      </c>
      <c r="M32" s="5" t="n">
        <v>120000</v>
      </c>
    </row>
    <row r="33" spans="1:16">
      <c r="A33" s="4" t="s">
        <v>493</v>
      </c>
      <c r="E33" s="5" t="n">
        <v>200000</v>
      </c>
      <c r="M33" s="5" t="n">
        <v>495000</v>
      </c>
    </row>
    <row r="34" spans="1:16">
      <c r="A34" s="4" t="s">
        <v>542</v>
      </c>
      <c r="M34" s="6" t="n">
        <v>16650</v>
      </c>
    </row>
    <row r="35" spans="1:16">
      <c r="A35" s="4" t="s">
        <v>57</v>
      </c>
      <c r="M35" s="5" t="n">
        <v>3350</v>
      </c>
    </row>
    <row r="36" spans="1:16">
      <c r="A36" s="4" t="s">
        <v>362</v>
      </c>
      <c r="E36" s="6" t="n">
        <v>3800</v>
      </c>
      <c r="M36" s="5" t="n">
        <v>30195</v>
      </c>
    </row>
    <row r="37" spans="1:16">
      <c r="A37" s="4" t="s">
        <v>530</v>
      </c>
      <c r="E37" s="6" t="n">
        <v>41505</v>
      </c>
      <c r="M37" s="6" t="n">
        <v>51005</v>
      </c>
    </row>
    <row r="38" spans="1:16">
      <c r="A38" s="4" t="s">
        <v>753</v>
      </c>
    </row>
    <row r="39" spans="1:16">
      <c r="A39" s="3" t="s">
        <v>743</v>
      </c>
    </row>
    <row r="40" spans="1:16">
      <c r="A40" s="4" t="s">
        <v>744</v>
      </c>
      <c r="K40" s="6" t="n">
        <v>150000</v>
      </c>
      <c r="N40" s="6" t="n">
        <v>100000</v>
      </c>
      <c r="O40" s="6" t="n">
        <v>100000</v>
      </c>
    </row>
    <row r="41" spans="1:16">
      <c r="A41" s="4" t="s">
        <v>333</v>
      </c>
    </row>
    <row r="42" spans="1:16">
      <c r="A42" s="3" t="s">
        <v>743</v>
      </c>
    </row>
    <row r="43" spans="1:16">
      <c r="A43" s="4" t="s">
        <v>542</v>
      </c>
      <c r="D43" s="5" t="n">
        <v>2700</v>
      </c>
      <c r="K43" s="5" t="n">
        <v>2700</v>
      </c>
    </row>
    <row r="44" spans="1:16">
      <c r="A44" s="4" t="s">
        <v>321</v>
      </c>
      <c r="B44" s="6" t="n">
        <v>13580</v>
      </c>
      <c r="K44" s="5" t="n">
        <v>24310</v>
      </c>
    </row>
    <row r="45" spans="1:16">
      <c r="A45" s="4" t="s">
        <v>754</v>
      </c>
    </row>
    <row r="46" spans="1:16">
      <c r="A46" s="3" t="s">
        <v>743</v>
      </c>
    </row>
    <row r="47" spans="1:16">
      <c r="A47" s="4" t="s">
        <v>530</v>
      </c>
      <c r="D47" s="5" t="n">
        <v>915</v>
      </c>
    </row>
    <row r="48" spans="1:16">
      <c r="A48" s="4" t="s">
        <v>321</v>
      </c>
      <c r="D48" s="6" t="n">
        <v>24310</v>
      </c>
    </row>
    <row r="49" spans="1:16">
      <c r="A49" s="4" t="s">
        <v>755</v>
      </c>
    </row>
    <row r="50" spans="1:16">
      <c r="A50" s="3" t="s">
        <v>743</v>
      </c>
    </row>
    <row r="51" spans="1:16">
      <c r="A51" s="4" t="s">
        <v>530</v>
      </c>
      <c r="K51" s="6" t="n">
        <v>166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756</v>
      </c>
      <c r="B1" s="2" t="s">
        <v>700</v>
      </c>
    </row>
    <row r="2" spans="1:2">
      <c r="A2" s="3" t="s">
        <v>757</v>
      </c>
    </row>
    <row r="3" spans="1:2">
      <c r="A3" s="4" t="s">
        <v>758</v>
      </c>
      <c r="B3" s="6" t="n">
        <v>62721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18"/>
    <col customWidth="1" max="6" min="6" width="18"/>
    <col customWidth="1" max="7" min="7" width="18"/>
    <col customWidth="1" max="8" min="8" width="12"/>
  </cols>
  <sheetData>
    <row r="1" spans="1:8">
      <c r="A1" s="1" t="s">
        <v>119</v>
      </c>
      <c r="B1" s="2" t="s">
        <v>120</v>
      </c>
      <c r="C1" s="2" t="s">
        <v>121</v>
      </c>
      <c r="D1" s="2" t="s">
        <v>122</v>
      </c>
      <c r="E1" s="2" t="s">
        <v>123</v>
      </c>
      <c r="F1" s="2" t="s">
        <v>124</v>
      </c>
      <c r="G1" s="2" t="s">
        <v>125</v>
      </c>
      <c r="H1" s="2" t="s">
        <v>126</v>
      </c>
    </row>
    <row r="2" spans="1:8">
      <c r="A2" s="4" t="s">
        <v>127</v>
      </c>
      <c r="B2" s="6" t="n">
        <v>85</v>
      </c>
      <c r="C2" s="6" t="n">
        <v>2831163</v>
      </c>
      <c r="D2" s="6" t="n">
        <v>-3665129</v>
      </c>
      <c r="E2" s="6" t="n">
        <v>50</v>
      </c>
      <c r="F2" s="6" t="n">
        <v>1</v>
      </c>
      <c r="G2" s="4" t="s">
        <v>42</v>
      </c>
      <c r="H2" s="6" t="n">
        <v>-833830</v>
      </c>
    </row>
    <row r="3" spans="1:8">
      <c r="A3" s="4" t="s">
        <v>128</v>
      </c>
      <c r="B3" s="5" t="n">
        <v>849437</v>
      </c>
      <c r="E3" s="5" t="n">
        <v>500000</v>
      </c>
      <c r="F3" s="5" t="n">
        <v>8000</v>
      </c>
      <c r="G3" s="4" t="s">
        <v>42</v>
      </c>
    </row>
    <row r="4" spans="1:8">
      <c r="A4" s="4" t="s">
        <v>129</v>
      </c>
      <c r="B4" s="6" t="n">
        <v>38</v>
      </c>
      <c r="C4" s="5" t="n">
        <v>41635</v>
      </c>
      <c r="H4" s="5" t="n">
        <v>41673</v>
      </c>
    </row>
    <row r="5" spans="1:8">
      <c r="A5" s="4" t="s">
        <v>130</v>
      </c>
      <c r="B5" s="5" t="n">
        <v>376111</v>
      </c>
    </row>
    <row r="6" spans="1:8">
      <c r="A6" s="4" t="s">
        <v>131</v>
      </c>
      <c r="B6" s="6" t="n">
        <v>2</v>
      </c>
      <c r="C6" s="5" t="n">
        <v>7200</v>
      </c>
      <c r="H6" s="5" t="n">
        <v>7202</v>
      </c>
    </row>
    <row r="7" spans="1:8">
      <c r="A7" s="4" t="s">
        <v>132</v>
      </c>
      <c r="B7" s="5" t="n">
        <v>18000</v>
      </c>
      <c r="C7" s="5" t="n">
        <v>124232</v>
      </c>
      <c r="H7" s="5" t="n">
        <v>124232</v>
      </c>
    </row>
    <row r="8" spans="1:8">
      <c r="A8" s="4" t="s">
        <v>133</v>
      </c>
      <c r="C8" s="5" t="n">
        <v>77117</v>
      </c>
      <c r="H8" s="5" t="n">
        <v>77117</v>
      </c>
    </row>
    <row r="9" spans="1:8">
      <c r="A9" s="4" t="s">
        <v>116</v>
      </c>
      <c r="B9" s="4" t="s">
        <v>42</v>
      </c>
      <c r="C9" s="4" t="s">
        <v>42</v>
      </c>
      <c r="D9" s="5" t="n">
        <v>-294569</v>
      </c>
      <c r="E9" s="4" t="s">
        <v>42</v>
      </c>
      <c r="F9" s="4" t="s">
        <v>42</v>
      </c>
      <c r="G9" s="4" t="s">
        <v>42</v>
      </c>
      <c r="H9" s="5" t="n">
        <v>-294569</v>
      </c>
    </row>
    <row r="10" spans="1:8">
      <c r="A10" s="4" t="s">
        <v>134</v>
      </c>
      <c r="B10" s="6" t="n">
        <v>125</v>
      </c>
      <c r="C10" s="5" t="n">
        <v>3081347</v>
      </c>
      <c r="D10" s="5" t="n">
        <v>-3959698</v>
      </c>
      <c r="E10" s="6" t="n">
        <v>50</v>
      </c>
      <c r="F10" s="6" t="n">
        <v>1</v>
      </c>
      <c r="G10" s="4" t="s">
        <v>42</v>
      </c>
      <c r="H10" s="5" t="n">
        <v>-878175</v>
      </c>
    </row>
    <row r="11" spans="1:8">
      <c r="A11" s="4" t="s">
        <v>135</v>
      </c>
      <c r="B11" s="5" t="n">
        <v>1243548</v>
      </c>
      <c r="E11" s="5" t="n">
        <v>500000</v>
      </c>
      <c r="F11" s="5" t="n">
        <v>8000</v>
      </c>
      <c r="G11" s="4" t="s">
        <v>42</v>
      </c>
    </row>
    <row r="12" spans="1:8">
      <c r="A12" s="4" t="s">
        <v>129</v>
      </c>
      <c r="B12" s="6" t="n">
        <v>9</v>
      </c>
      <c r="C12" s="5" t="n">
        <v>9089</v>
      </c>
      <c r="H12" s="5" t="n">
        <v>9098</v>
      </c>
    </row>
    <row r="13" spans="1:8">
      <c r="A13" s="4" t="s">
        <v>130</v>
      </c>
      <c r="B13" s="5" t="n">
        <v>92015</v>
      </c>
    </row>
    <row r="14" spans="1:8">
      <c r="A14" s="4" t="s">
        <v>131</v>
      </c>
      <c r="B14" s="6" t="n">
        <v>7</v>
      </c>
      <c r="C14" s="5" t="n">
        <v>20252</v>
      </c>
      <c r="H14" s="5" t="n">
        <v>20259</v>
      </c>
    </row>
    <row r="15" spans="1:8">
      <c r="A15" s="4" t="s">
        <v>136</v>
      </c>
      <c r="B15" s="5" t="n">
        <v>67500</v>
      </c>
    </row>
    <row r="16" spans="1:8">
      <c r="A16" s="4" t="s">
        <v>132</v>
      </c>
      <c r="C16" s="5" t="n">
        <v>15934</v>
      </c>
      <c r="H16" s="5" t="n">
        <v>15934</v>
      </c>
    </row>
    <row r="17" spans="1:8">
      <c r="A17" s="4" t="s">
        <v>133</v>
      </c>
      <c r="C17" s="5" t="n">
        <v>36043</v>
      </c>
      <c r="H17" s="5" t="n">
        <v>36043</v>
      </c>
    </row>
    <row r="18" spans="1:8">
      <c r="A18" s="4" t="s">
        <v>116</v>
      </c>
      <c r="D18" s="5" t="n">
        <v>-436327</v>
      </c>
      <c r="H18" s="5" t="n">
        <v>-436327</v>
      </c>
    </row>
    <row r="19" spans="1:8">
      <c r="A19" s="4" t="s">
        <v>137</v>
      </c>
      <c r="B19" s="6" t="n">
        <v>141</v>
      </c>
      <c r="C19" s="5" t="n">
        <v>3162665</v>
      </c>
      <c r="D19" s="5" t="n">
        <v>-4396025</v>
      </c>
      <c r="E19" s="6" t="n">
        <v>50</v>
      </c>
      <c r="F19" s="6" t="n">
        <v>1</v>
      </c>
      <c r="G19" s="4" t="s">
        <v>42</v>
      </c>
      <c r="H19" s="5" t="n">
        <v>-1233168</v>
      </c>
    </row>
    <row r="20" spans="1:8">
      <c r="A20" s="4" t="s">
        <v>138</v>
      </c>
      <c r="B20" s="5" t="n">
        <v>1403063</v>
      </c>
      <c r="E20" s="5" t="n">
        <v>500000</v>
      </c>
      <c r="F20" s="5" t="n">
        <v>8000</v>
      </c>
      <c r="G20" s="4" t="s">
        <v>42</v>
      </c>
    </row>
    <row r="21" spans="1:8">
      <c r="A21" s="4" t="s">
        <v>129</v>
      </c>
      <c r="B21" s="6" t="n">
        <v>42</v>
      </c>
      <c r="C21" s="5" t="n">
        <v>11646</v>
      </c>
      <c r="H21" s="5" t="n">
        <v>11688</v>
      </c>
    </row>
    <row r="22" spans="1:8">
      <c r="A22" s="4" t="s">
        <v>130</v>
      </c>
      <c r="B22" s="5" t="n">
        <v>427755</v>
      </c>
    </row>
    <row r="23" spans="1:8">
      <c r="A23" s="4" t="s">
        <v>131</v>
      </c>
      <c r="B23" s="6" t="n">
        <v>63</v>
      </c>
      <c r="C23" s="5" t="n">
        <v>46070</v>
      </c>
      <c r="H23" s="5" t="n">
        <v>46133</v>
      </c>
    </row>
    <row r="24" spans="1:8">
      <c r="A24" s="4" t="s">
        <v>136</v>
      </c>
      <c r="B24" s="5" t="n">
        <v>634053</v>
      </c>
    </row>
    <row r="25" spans="1:8">
      <c r="A25" s="4" t="s">
        <v>139</v>
      </c>
      <c r="H25" s="4" t="s">
        <v>42</v>
      </c>
    </row>
    <row r="26" spans="1:8">
      <c r="A26" s="4" t="s">
        <v>133</v>
      </c>
      <c r="C26" s="5" t="n">
        <v>10441</v>
      </c>
      <c r="H26" s="5" t="n">
        <v>10441</v>
      </c>
    </row>
    <row r="27" spans="1:8">
      <c r="A27" s="4" t="s">
        <v>116</v>
      </c>
      <c r="D27" s="5" t="n">
        <v>-40112</v>
      </c>
      <c r="H27" s="5" t="n">
        <v>-40112</v>
      </c>
    </row>
    <row r="28" spans="1:8">
      <c r="A28" s="4" t="s">
        <v>140</v>
      </c>
      <c r="B28" s="6" t="n">
        <v>246</v>
      </c>
      <c r="C28" s="5" t="n">
        <v>3230822</v>
      </c>
      <c r="D28" s="5" t="n">
        <v>-4436137</v>
      </c>
      <c r="E28" s="6" t="n">
        <v>50</v>
      </c>
      <c r="F28" s="6" t="n">
        <v>1</v>
      </c>
      <c r="G28" s="4" t="s">
        <v>42</v>
      </c>
      <c r="H28" s="5" t="n">
        <v>-1205018</v>
      </c>
    </row>
    <row r="29" spans="1:8">
      <c r="A29" s="4" t="s">
        <v>141</v>
      </c>
      <c r="B29" s="5" t="n">
        <v>2464871</v>
      </c>
      <c r="E29" s="5" t="n">
        <v>500000</v>
      </c>
      <c r="F29" s="5" t="n">
        <v>8000</v>
      </c>
      <c r="G29" s="4" t="s">
        <v>42</v>
      </c>
    </row>
    <row r="30" spans="1:8">
      <c r="A30" s="4" t="s">
        <v>129</v>
      </c>
      <c r="B30" s="6" t="n">
        <v>102</v>
      </c>
      <c r="C30" s="5" t="n">
        <v>22635</v>
      </c>
      <c r="H30" s="5" t="n">
        <v>22737</v>
      </c>
    </row>
    <row r="31" spans="1:8">
      <c r="A31" s="4" t="s">
        <v>130</v>
      </c>
      <c r="B31" s="5" t="n">
        <v>1017959</v>
      </c>
    </row>
    <row r="32" spans="1:8">
      <c r="A32" s="4" t="s">
        <v>131</v>
      </c>
      <c r="B32" s="4" t="s">
        <v>42</v>
      </c>
      <c r="H32" s="4" t="s">
        <v>42</v>
      </c>
    </row>
    <row r="33" spans="1:8">
      <c r="A33" s="4" t="s">
        <v>139</v>
      </c>
      <c r="C33" s="5" t="n">
        <v>204182</v>
      </c>
      <c r="G33" s="4" t="s">
        <v>42</v>
      </c>
      <c r="H33" s="5" t="n">
        <v>204182</v>
      </c>
    </row>
    <row r="34" spans="1:8">
      <c r="A34" s="4" t="s">
        <v>142</v>
      </c>
      <c r="G34" s="5" t="n">
        <v>177</v>
      </c>
    </row>
    <row r="35" spans="1:8">
      <c r="A35" s="4" t="s">
        <v>133</v>
      </c>
      <c r="C35" s="5" t="n">
        <v>29218</v>
      </c>
      <c r="H35" s="5" t="n">
        <v>29218</v>
      </c>
    </row>
    <row r="36" spans="1:8">
      <c r="A36" s="4" t="s">
        <v>116</v>
      </c>
      <c r="D36" s="5" t="n">
        <v>-297526</v>
      </c>
      <c r="H36" s="5" t="n">
        <v>-297526</v>
      </c>
    </row>
    <row r="37" spans="1:8">
      <c r="A37" s="4" t="s">
        <v>143</v>
      </c>
      <c r="B37" s="6" t="n">
        <v>348</v>
      </c>
      <c r="C37" s="5" t="n">
        <v>3486856</v>
      </c>
      <c r="D37" s="5" t="n">
        <v>-4733663</v>
      </c>
      <c r="E37" s="6" t="n">
        <v>50</v>
      </c>
      <c r="F37" s="6" t="n">
        <v>1</v>
      </c>
      <c r="G37" s="4" t="s">
        <v>42</v>
      </c>
      <c r="H37" s="5" t="n">
        <v>-1246408</v>
      </c>
    </row>
    <row r="38" spans="1:8">
      <c r="A38" s="4" t="s">
        <v>144</v>
      </c>
      <c r="B38" s="5" t="n">
        <v>3482830</v>
      </c>
      <c r="E38" s="5" t="n">
        <v>500000</v>
      </c>
      <c r="F38" s="5" t="n">
        <v>8000</v>
      </c>
      <c r="G38" s="5" t="n">
        <v>177</v>
      </c>
    </row>
    <row r="39" spans="1:8">
      <c r="A39" s="4" t="s">
        <v>129</v>
      </c>
      <c r="B39" s="6" t="n">
        <v>205</v>
      </c>
      <c r="C39" s="5" t="n">
        <v>36810</v>
      </c>
      <c r="H39" s="5" t="n">
        <v>37015</v>
      </c>
    </row>
    <row r="40" spans="1:8">
      <c r="A40" s="4" t="s">
        <v>130</v>
      </c>
      <c r="B40" s="5" t="n">
        <v>2049043</v>
      </c>
    </row>
    <row r="41" spans="1:8">
      <c r="A41" s="4" t="s">
        <v>131</v>
      </c>
      <c r="B41" s="6" t="n">
        <v>28</v>
      </c>
      <c r="C41" s="5" t="n">
        <v>14099</v>
      </c>
      <c r="H41" s="5" t="n">
        <v>14127</v>
      </c>
    </row>
    <row r="42" spans="1:8">
      <c r="A42" s="4" t="s">
        <v>136</v>
      </c>
      <c r="B42" s="5" t="n">
        <v>277000</v>
      </c>
    </row>
    <row r="43" spans="1:8">
      <c r="A43" s="4" t="s">
        <v>139</v>
      </c>
      <c r="C43" s="5" t="n">
        <v>184507</v>
      </c>
      <c r="G43" s="4" t="s">
        <v>42</v>
      </c>
      <c r="H43" s="5" t="n">
        <v>184507</v>
      </c>
    </row>
    <row r="44" spans="1:8">
      <c r="A44" s="4" t="s">
        <v>142</v>
      </c>
      <c r="G44" s="5" t="n">
        <v>138</v>
      </c>
    </row>
    <row r="45" spans="1:8">
      <c r="A45" s="4" t="s">
        <v>133</v>
      </c>
      <c r="C45" s="5" t="n">
        <v>33135</v>
      </c>
      <c r="H45" s="5" t="n">
        <v>33135</v>
      </c>
    </row>
    <row r="46" spans="1:8">
      <c r="A46" s="4" t="s">
        <v>116</v>
      </c>
      <c r="D46" s="5" t="n">
        <v>-808404</v>
      </c>
      <c r="H46" s="5" t="n">
        <v>-808404</v>
      </c>
    </row>
    <row r="47" spans="1:8">
      <c r="A47" s="4" t="s">
        <v>145</v>
      </c>
      <c r="B47" s="6" t="n">
        <v>581</v>
      </c>
      <c r="C47" s="5" t="n">
        <v>3755407</v>
      </c>
      <c r="D47" s="5" t="n">
        <v>-5542067</v>
      </c>
      <c r="E47" s="6" t="n">
        <v>50</v>
      </c>
      <c r="F47" s="6" t="n">
        <v>1</v>
      </c>
      <c r="G47" s="4" t="s">
        <v>42</v>
      </c>
      <c r="H47" s="5" t="n">
        <v>-1786028</v>
      </c>
    </row>
    <row r="48" spans="1:8">
      <c r="A48" s="4" t="s">
        <v>146</v>
      </c>
      <c r="B48" s="5" t="n">
        <v>5808873</v>
      </c>
      <c r="E48" s="5" t="n">
        <v>500000</v>
      </c>
      <c r="F48" s="5" t="n">
        <v>8000</v>
      </c>
      <c r="G48" s="5" t="n">
        <v>315</v>
      </c>
    </row>
    <row r="49" spans="1:8">
      <c r="A49" s="4" t="s">
        <v>143</v>
      </c>
      <c r="B49" s="6" t="n">
        <v>348</v>
      </c>
      <c r="C49" s="5" t="n">
        <v>3486856</v>
      </c>
      <c r="D49" s="5" t="n">
        <v>-4733663</v>
      </c>
      <c r="E49" s="6" t="n">
        <v>50</v>
      </c>
      <c r="F49" s="6" t="n">
        <v>1</v>
      </c>
      <c r="G49" s="4" t="s">
        <v>42</v>
      </c>
      <c r="H49" s="5" t="n">
        <v>-1246408</v>
      </c>
    </row>
    <row r="50" spans="1:8">
      <c r="A50" s="4" t="s">
        <v>144</v>
      </c>
      <c r="B50" s="5" t="n">
        <v>3482830</v>
      </c>
      <c r="E50" s="5" t="n">
        <v>500000</v>
      </c>
      <c r="F50" s="5" t="n">
        <v>8000</v>
      </c>
      <c r="G50" s="5" t="n">
        <v>177</v>
      </c>
    </row>
    <row r="51" spans="1:8">
      <c r="A51" s="4" t="s">
        <v>147</v>
      </c>
      <c r="B51" s="6" t="n">
        <v>4633</v>
      </c>
      <c r="C51" s="5" t="n">
        <v>4773855</v>
      </c>
      <c r="D51" s="5" t="n">
        <v>-6272127</v>
      </c>
      <c r="E51" s="6" t="n">
        <v>50</v>
      </c>
      <c r="F51" s="6" t="n">
        <v>1</v>
      </c>
      <c r="G51" s="4" t="s">
        <v>42</v>
      </c>
      <c r="H51" s="5" t="n">
        <v>-1493589</v>
      </c>
    </row>
    <row r="52" spans="1:8">
      <c r="A52" s="4" t="s">
        <v>148</v>
      </c>
      <c r="B52" s="5" t="n">
        <v>46331329</v>
      </c>
      <c r="E52" s="5" t="n">
        <v>500000</v>
      </c>
      <c r="F52" s="5" t="n">
        <v>8000</v>
      </c>
      <c r="G52" s="5" t="n">
        <v>308</v>
      </c>
    </row>
    <row r="53" spans="1:8">
      <c r="A53" s="4" t="s">
        <v>145</v>
      </c>
      <c r="B53" s="6" t="n">
        <v>581</v>
      </c>
      <c r="C53" s="5" t="n">
        <v>3755407</v>
      </c>
      <c r="D53" s="5" t="n">
        <v>-5542067</v>
      </c>
      <c r="E53" s="6" t="n">
        <v>50</v>
      </c>
      <c r="F53" s="6" t="n">
        <v>1</v>
      </c>
      <c r="G53" s="4" t="s">
        <v>42</v>
      </c>
      <c r="H53" s="5" t="n">
        <v>-1786028</v>
      </c>
    </row>
    <row r="54" spans="1:8">
      <c r="A54" s="4" t="s">
        <v>146</v>
      </c>
      <c r="B54" s="5" t="n">
        <v>5808873</v>
      </c>
      <c r="E54" s="5" t="n">
        <v>500000</v>
      </c>
      <c r="F54" s="5" t="n">
        <v>8000</v>
      </c>
      <c r="G54" s="5" t="n">
        <v>315</v>
      </c>
    </row>
    <row r="55" spans="1:8">
      <c r="A55" s="4" t="s">
        <v>129</v>
      </c>
      <c r="B55" s="6" t="n">
        <v>763</v>
      </c>
      <c r="C55" s="5" t="n">
        <v>189755</v>
      </c>
      <c r="H55" s="5" t="n">
        <v>190518</v>
      </c>
    </row>
    <row r="56" spans="1:8">
      <c r="A56" s="4" t="s">
        <v>130</v>
      </c>
      <c r="B56" s="5" t="n">
        <v>7632992</v>
      </c>
    </row>
    <row r="57" spans="1:8">
      <c r="A57" s="4" t="s">
        <v>139</v>
      </c>
      <c r="C57" s="5" t="n">
        <v>36164</v>
      </c>
      <c r="G57" s="4" t="s">
        <v>42</v>
      </c>
      <c r="H57" s="5" t="n">
        <v>36164</v>
      </c>
    </row>
    <row r="58" spans="1:8">
      <c r="A58" s="4" t="s">
        <v>142</v>
      </c>
      <c r="G58" s="5" t="n">
        <v>23</v>
      </c>
    </row>
    <row r="59" spans="1:8">
      <c r="A59" s="4" t="s">
        <v>133</v>
      </c>
      <c r="C59" s="5" t="n">
        <v>223211</v>
      </c>
      <c r="H59" s="5" t="n">
        <v>223211</v>
      </c>
    </row>
    <row r="60" spans="1:8">
      <c r="A60" s="4" t="s">
        <v>116</v>
      </c>
      <c r="D60" s="5" t="n">
        <v>-203498</v>
      </c>
      <c r="H60" s="5" t="n">
        <v>-203498</v>
      </c>
    </row>
    <row r="61" spans="1:8">
      <c r="A61" s="4" t="s">
        <v>149</v>
      </c>
      <c r="B61" s="6" t="n">
        <v>1344</v>
      </c>
      <c r="C61" s="5" t="n">
        <v>4204537</v>
      </c>
      <c r="D61" s="5" t="n">
        <v>-5745565</v>
      </c>
      <c r="E61" s="6" t="n">
        <v>50</v>
      </c>
      <c r="F61" s="6" t="n">
        <v>1</v>
      </c>
      <c r="G61" s="4" t="s">
        <v>42</v>
      </c>
      <c r="H61" s="5" t="n">
        <v>-1539633</v>
      </c>
    </row>
    <row r="62" spans="1:8">
      <c r="A62" s="4" t="s">
        <v>150</v>
      </c>
      <c r="B62" s="5" t="n">
        <v>13441865</v>
      </c>
      <c r="E62" s="5" t="n">
        <v>500000</v>
      </c>
      <c r="F62" s="5" t="n">
        <v>8000</v>
      </c>
      <c r="G62" s="5" t="n">
        <v>338</v>
      </c>
    </row>
    <row r="63" spans="1:8">
      <c r="A63" s="4" t="s">
        <v>129</v>
      </c>
      <c r="B63" s="6" t="n">
        <v>2951</v>
      </c>
      <c r="C63" s="5" t="n">
        <v>273750</v>
      </c>
      <c r="H63" s="5" t="n">
        <v>276701</v>
      </c>
    </row>
    <row r="64" spans="1:8">
      <c r="A64" s="4" t="s">
        <v>130</v>
      </c>
      <c r="B64" s="5" t="n">
        <v>29514464</v>
      </c>
    </row>
    <row r="65" spans="1:8">
      <c r="A65" s="4" t="s">
        <v>131</v>
      </c>
      <c r="B65" s="6" t="n">
        <v>205</v>
      </c>
      <c r="C65" s="5" t="n">
        <v>29890</v>
      </c>
      <c r="H65" s="5" t="n">
        <v>30095</v>
      </c>
    </row>
    <row r="66" spans="1:8">
      <c r="A66" s="4" t="s">
        <v>136</v>
      </c>
      <c r="B66" s="5" t="n">
        <v>2050000</v>
      </c>
    </row>
    <row r="67" spans="1:8">
      <c r="A67" s="4" t="s">
        <v>151</v>
      </c>
      <c r="B67" s="6" t="n">
        <v>133</v>
      </c>
      <c r="C67" s="5" t="n">
        <v>-83</v>
      </c>
      <c r="G67" s="4" t="s">
        <v>42</v>
      </c>
      <c r="H67" s="5" t="n">
        <v>50</v>
      </c>
    </row>
    <row r="68" spans="1:8">
      <c r="A68" s="4" t="s">
        <v>152</v>
      </c>
      <c r="B68" s="5" t="n">
        <v>1325000</v>
      </c>
      <c r="G68" s="5" t="n">
        <v>-53</v>
      </c>
    </row>
    <row r="69" spans="1:8">
      <c r="A69" s="4" t="s">
        <v>139</v>
      </c>
      <c r="C69" s="5" t="n">
        <v>11809</v>
      </c>
      <c r="G69" s="4" t="s">
        <v>42</v>
      </c>
      <c r="H69" s="5" t="n">
        <v>11809</v>
      </c>
    </row>
    <row r="70" spans="1:8">
      <c r="A70" s="4" t="s">
        <v>142</v>
      </c>
      <c r="G70" s="5" t="n">
        <v>23</v>
      </c>
    </row>
    <row r="71" spans="1:8">
      <c r="A71" s="4" t="s">
        <v>133</v>
      </c>
      <c r="C71" s="5" t="n">
        <v>253952</v>
      </c>
      <c r="H71" s="5" t="n">
        <v>253952</v>
      </c>
    </row>
    <row r="72" spans="1:8">
      <c r="A72" s="4" t="s">
        <v>116</v>
      </c>
      <c r="D72" s="5" t="n">
        <v>-526562</v>
      </c>
      <c r="H72" s="5" t="n">
        <v>-526562</v>
      </c>
    </row>
    <row r="73" spans="1:8">
      <c r="A73" s="4" t="s">
        <v>147</v>
      </c>
      <c r="B73" s="6" t="n">
        <v>4633</v>
      </c>
      <c r="C73" s="6" t="n">
        <v>4773855</v>
      </c>
      <c r="D73" s="6" t="n">
        <v>-6272127</v>
      </c>
      <c r="E73" s="6" t="n">
        <v>50</v>
      </c>
      <c r="F73" s="6" t="n">
        <v>1</v>
      </c>
      <c r="G73" s="4" t="s">
        <v>42</v>
      </c>
      <c r="H73" s="6" t="n">
        <v>-1493589</v>
      </c>
    </row>
    <row r="74" spans="1:8">
      <c r="A74" s="4" t="s">
        <v>148</v>
      </c>
      <c r="B74" s="5" t="n">
        <v>46331329</v>
      </c>
      <c r="E74" s="5" t="n">
        <v>500000</v>
      </c>
      <c r="F74" s="5" t="n">
        <v>8000</v>
      </c>
      <c r="G74" s="5" t="n">
        <v>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59</v>
      </c>
      <c r="B1" s="2" t="s">
        <v>760</v>
      </c>
      <c r="C1" s="2" t="s">
        <v>761</v>
      </c>
      <c r="D1" s="2" t="s">
        <v>762</v>
      </c>
      <c r="E1" s="2" t="s">
        <v>763</v>
      </c>
      <c r="F1" s="2" t="s">
        <v>388</v>
      </c>
      <c r="G1" s="2" t="s">
        <v>37</v>
      </c>
      <c r="H1" s="2" t="s">
        <v>89</v>
      </c>
      <c r="I1" s="2" t="s">
        <v>305</v>
      </c>
      <c r="J1" s="2" t="s">
        <v>488</v>
      </c>
      <c r="K1" s="2" t="s">
        <v>490</v>
      </c>
      <c r="L1" s="2" t="s">
        <v>387</v>
      </c>
      <c r="M1" s="2" t="s">
        <v>2</v>
      </c>
      <c r="N1" s="2" t="s">
        <v>487</v>
      </c>
    </row>
    <row r="2" spans="1:14">
      <c r="A2" s="4" t="s">
        <v>764</v>
      </c>
    </row>
    <row r="3" spans="1:14">
      <c r="A3" s="3" t="s">
        <v>765</v>
      </c>
    </row>
    <row r="4" spans="1:14">
      <c r="A4" s="4" t="s">
        <v>766</v>
      </c>
      <c r="E4" s="5" t="n">
        <v>20000000</v>
      </c>
    </row>
    <row r="5" spans="1:14">
      <c r="A5" s="4" t="s">
        <v>767</v>
      </c>
      <c r="K5" s="5" t="n">
        <v>27100</v>
      </c>
    </row>
    <row r="6" spans="1:14">
      <c r="A6" s="4" t="s">
        <v>452</v>
      </c>
      <c r="B6" s="5" t="n">
        <v>32000</v>
      </c>
      <c r="K6" s="5" t="n">
        <v>0</v>
      </c>
    </row>
    <row r="7" spans="1:14">
      <c r="A7" s="4" t="s">
        <v>768</v>
      </c>
    </row>
    <row r="8" spans="1:14">
      <c r="A8" s="3" t="s">
        <v>765</v>
      </c>
    </row>
    <row r="9" spans="1:14">
      <c r="A9" s="4" t="s">
        <v>766</v>
      </c>
      <c r="D9" s="5" t="n">
        <v>125000</v>
      </c>
    </row>
    <row r="10" spans="1:14">
      <c r="A10" s="4" t="s">
        <v>767</v>
      </c>
      <c r="N10" s="5" t="n">
        <v>108000</v>
      </c>
    </row>
    <row r="11" spans="1:14">
      <c r="A11" s="4" t="s">
        <v>452</v>
      </c>
      <c r="N11" s="5" t="n">
        <v>17000</v>
      </c>
    </row>
    <row r="12" spans="1:14">
      <c r="A12" s="4" t="s">
        <v>769</v>
      </c>
    </row>
    <row r="13" spans="1:14">
      <c r="A13" s="3" t="s">
        <v>765</v>
      </c>
    </row>
    <row r="14" spans="1:14">
      <c r="A14" s="4" t="s">
        <v>766</v>
      </c>
      <c r="C14" s="5" t="n">
        <v>175000</v>
      </c>
    </row>
    <row r="15" spans="1:14">
      <c r="A15" s="4" t="s">
        <v>767</v>
      </c>
      <c r="I15" s="5" t="n">
        <v>17500</v>
      </c>
      <c r="J15" s="5" t="n">
        <v>4000</v>
      </c>
    </row>
    <row r="16" spans="1:14">
      <c r="A16" s="4" t="s">
        <v>452</v>
      </c>
      <c r="G16" s="5" t="n">
        <v>170500</v>
      </c>
      <c r="H16" s="5" t="n">
        <v>170500</v>
      </c>
      <c r="I16" s="5" t="n">
        <v>170500</v>
      </c>
      <c r="J16" s="5" t="n">
        <v>188000</v>
      </c>
    </row>
    <row r="17" spans="1:14">
      <c r="A17" s="4" t="s">
        <v>770</v>
      </c>
    </row>
    <row r="18" spans="1:14">
      <c r="A18" s="3" t="s">
        <v>765</v>
      </c>
    </row>
    <row r="19" spans="1:14">
      <c r="A19" s="4" t="s">
        <v>767</v>
      </c>
      <c r="F19" s="5" t="n">
        <v>277000</v>
      </c>
      <c r="M19" s="5" t="n">
        <v>800000</v>
      </c>
    </row>
    <row r="20" spans="1:14">
      <c r="A20" s="4" t="s">
        <v>452</v>
      </c>
      <c r="F20" s="5" t="n">
        <v>4723</v>
      </c>
      <c r="L20" s="5" t="n">
        <v>4723</v>
      </c>
      <c r="M20" s="5" t="n">
        <v>3923000</v>
      </c>
    </row>
    <row r="21" spans="1:14">
      <c r="A21" s="4" t="s">
        <v>771</v>
      </c>
      <c r="F21" s="4" t="s">
        <v>7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73</v>
      </c>
      <c r="B1" s="2" t="s">
        <v>774</v>
      </c>
      <c r="C1" s="2" t="s">
        <v>775</v>
      </c>
      <c r="D1" s="2" t="s">
        <v>2</v>
      </c>
    </row>
    <row r="2" spans="1:4">
      <c r="A2" s="3" t="s">
        <v>776</v>
      </c>
    </row>
    <row r="3" spans="1:4">
      <c r="A3" s="4" t="s">
        <v>777</v>
      </c>
      <c r="D3" s="5" t="n">
        <v>4000000</v>
      </c>
    </row>
    <row r="4" spans="1:4">
      <c r="A4" s="4" t="s">
        <v>74</v>
      </c>
    </row>
    <row r="5" spans="1:4">
      <c r="A5" s="3" t="s">
        <v>776</v>
      </c>
    </row>
    <row r="6" spans="1:4">
      <c r="A6" s="4" t="s">
        <v>317</v>
      </c>
      <c r="D6" s="5" t="n">
        <v>60</v>
      </c>
    </row>
    <row r="7" spans="1:4">
      <c r="A7" s="4" t="s">
        <v>778</v>
      </c>
      <c r="D7" s="5" t="n">
        <v>1500000</v>
      </c>
    </row>
    <row r="8" spans="1:4">
      <c r="A8" s="4" t="s">
        <v>779</v>
      </c>
    </row>
    <row r="9" spans="1:4">
      <c r="A9" s="3" t="s">
        <v>776</v>
      </c>
    </row>
    <row r="10" spans="1:4">
      <c r="A10" s="4" t="s">
        <v>780</v>
      </c>
      <c r="D10" s="5" t="n">
        <v>54778002</v>
      </c>
    </row>
    <row r="11" spans="1:4">
      <c r="A11" s="4" t="s">
        <v>781</v>
      </c>
      <c r="D11" s="6" t="n">
        <v>141088</v>
      </c>
    </row>
    <row r="12" spans="1:4">
      <c r="A12" s="4" t="s">
        <v>495</v>
      </c>
      <c r="D12" s="6" t="n">
        <v>10273</v>
      </c>
    </row>
    <row r="13" spans="1:4">
      <c r="A13" s="4" t="s">
        <v>782</v>
      </c>
    </row>
    <row r="14" spans="1:4">
      <c r="A14" s="3" t="s">
        <v>776</v>
      </c>
    </row>
    <row r="15" spans="1:4">
      <c r="A15" s="4" t="s">
        <v>783</v>
      </c>
      <c r="B15" s="6" t="n">
        <v>27000</v>
      </c>
      <c r="C15" s="6" t="n">
        <v>41000</v>
      </c>
    </row>
    <row r="16" spans="1:4">
      <c r="A16" s="4" t="s">
        <v>784</v>
      </c>
      <c r="B16" s="4" t="s">
        <v>459</v>
      </c>
      <c r="C16" s="4" t="s">
        <v>497</v>
      </c>
    </row>
    <row r="17" spans="1:4">
      <c r="A17" s="4" t="s">
        <v>785</v>
      </c>
      <c r="B17" s="4" t="s">
        <v>786</v>
      </c>
      <c r="C17" s="4" t="s">
        <v>7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3</v>
      </c>
      <c r="B1" s="2" t="s">
        <v>1</v>
      </c>
    </row>
    <row r="2" spans="1:3">
      <c r="B2" s="2" t="s">
        <v>2</v>
      </c>
      <c r="C2" s="2" t="s">
        <v>89</v>
      </c>
    </row>
    <row r="3" spans="1:3">
      <c r="A3" s="3" t="s">
        <v>154</v>
      </c>
    </row>
    <row r="4" spans="1:3">
      <c r="A4" s="4" t="s">
        <v>155</v>
      </c>
      <c r="B4" s="6" t="n">
        <v>-1538464</v>
      </c>
      <c r="C4" s="6" t="n">
        <v>-771008</v>
      </c>
    </row>
    <row r="5" spans="1:3">
      <c r="A5" s="3" t="s">
        <v>156</v>
      </c>
    </row>
    <row r="6" spans="1:3">
      <c r="A6" s="4" t="s">
        <v>157</v>
      </c>
      <c r="B6" s="5" t="n">
        <v>11537</v>
      </c>
      <c r="C6" s="5" t="n">
        <v>11730</v>
      </c>
    </row>
    <row r="7" spans="1:3">
      <c r="A7" s="4" t="s">
        <v>158</v>
      </c>
      <c r="B7" s="5" t="n">
        <v>-37921</v>
      </c>
      <c r="C7" s="5" t="n">
        <v>-11775</v>
      </c>
    </row>
    <row r="8" spans="1:3">
      <c r="A8" s="4" t="s">
        <v>159</v>
      </c>
      <c r="B8" s="5" t="n">
        <v>276702</v>
      </c>
      <c r="C8" s="5" t="n">
        <v>82133</v>
      </c>
    </row>
    <row r="9" spans="1:3">
      <c r="A9" s="3" t="s">
        <v>160</v>
      </c>
    </row>
    <row r="10" spans="1:3">
      <c r="A10" s="4" t="s">
        <v>52</v>
      </c>
      <c r="B10" s="5" t="n">
        <v>-1588</v>
      </c>
      <c r="C10" s="5" t="n">
        <v>78336</v>
      </c>
    </row>
    <row r="11" spans="1:3">
      <c r="A11" s="4" t="s">
        <v>161</v>
      </c>
      <c r="B11" s="5" t="n">
        <v>471492</v>
      </c>
      <c r="C11" s="5" t="n">
        <v>-230144</v>
      </c>
    </row>
    <row r="12" spans="1:3">
      <c r="A12" s="4" t="s">
        <v>162</v>
      </c>
      <c r="B12" s="5" t="n">
        <v>476691</v>
      </c>
      <c r="C12" s="5" t="n">
        <v>526504</v>
      </c>
    </row>
    <row r="13" spans="1:3">
      <c r="A13" s="4" t="s">
        <v>163</v>
      </c>
      <c r="B13" s="5" t="n">
        <v>-2004</v>
      </c>
      <c r="C13" s="5" t="n">
        <v>-6710</v>
      </c>
    </row>
    <row r="14" spans="1:3">
      <c r="A14" s="4" t="s">
        <v>164</v>
      </c>
      <c r="B14" s="5" t="n">
        <v>-1550</v>
      </c>
      <c r="C14" s="4" t="s">
        <v>42</v>
      </c>
    </row>
    <row r="15" spans="1:3">
      <c r="A15" s="4" t="s">
        <v>165</v>
      </c>
      <c r="B15" s="5" t="n">
        <v>-27879</v>
      </c>
      <c r="C15" s="4" t="s">
        <v>42</v>
      </c>
    </row>
    <row r="16" spans="1:3">
      <c r="A16" s="4" t="s">
        <v>166</v>
      </c>
      <c r="B16" s="5" t="n">
        <v>29629</v>
      </c>
      <c r="C16" s="4" t="s">
        <v>42</v>
      </c>
    </row>
    <row r="17" spans="1:3">
      <c r="A17" s="4" t="s">
        <v>40</v>
      </c>
      <c r="B17" s="5" t="n">
        <v>-15248</v>
      </c>
      <c r="C17" s="5" t="n">
        <v>379</v>
      </c>
    </row>
    <row r="18" spans="1:3">
      <c r="A18" s="4" t="s">
        <v>167</v>
      </c>
      <c r="B18" s="5" t="n">
        <v>-358604</v>
      </c>
      <c r="C18" s="5" t="n">
        <v>-320555</v>
      </c>
    </row>
    <row r="19" spans="1:3">
      <c r="A19" s="3" t="s">
        <v>168</v>
      </c>
    </row>
    <row r="20" spans="1:3">
      <c r="A20" s="4" t="s">
        <v>169</v>
      </c>
      <c r="B20" s="4" t="s">
        <v>42</v>
      </c>
      <c r="C20" s="4" t="s">
        <v>42</v>
      </c>
    </row>
    <row r="21" spans="1:3">
      <c r="A21" s="3" t="s">
        <v>170</v>
      </c>
    </row>
    <row r="22" spans="1:3">
      <c r="A22" s="4" t="s">
        <v>171</v>
      </c>
      <c r="B22" s="5" t="n">
        <v>-15500</v>
      </c>
      <c r="C22" s="5" t="n">
        <v>-20550</v>
      </c>
    </row>
    <row r="23" spans="1:3">
      <c r="A23" s="4" t="s">
        <v>172</v>
      </c>
      <c r="B23" s="5" t="n">
        <v>578000</v>
      </c>
      <c r="C23" s="5" t="n">
        <v>131250</v>
      </c>
    </row>
    <row r="24" spans="1:3">
      <c r="A24" s="4" t="s">
        <v>173</v>
      </c>
      <c r="B24" s="5" t="n">
        <v>562500</v>
      </c>
      <c r="C24" s="5" t="n">
        <v>110700</v>
      </c>
    </row>
    <row r="25" spans="1:3">
      <c r="A25" s="4" t="s">
        <v>174</v>
      </c>
      <c r="B25" s="5" t="n">
        <v>203896</v>
      </c>
      <c r="C25" s="5" t="n">
        <v>-209855</v>
      </c>
    </row>
    <row r="26" spans="1:3">
      <c r="A26" s="4" t="s">
        <v>175</v>
      </c>
      <c r="B26" s="5" t="n">
        <v>83387</v>
      </c>
      <c r="C26" s="5" t="n">
        <v>287569</v>
      </c>
    </row>
    <row r="27" spans="1:3">
      <c r="A27" s="4" t="s">
        <v>176</v>
      </c>
      <c r="B27" s="5" t="n">
        <v>287283</v>
      </c>
      <c r="C27" s="5" t="n">
        <v>77714</v>
      </c>
    </row>
    <row r="28" spans="1:3">
      <c r="A28" s="3" t="s">
        <v>177</v>
      </c>
    </row>
    <row r="29" spans="1:3">
      <c r="A29" s="4" t="s">
        <v>178</v>
      </c>
      <c r="B29" s="5" t="n">
        <v>500</v>
      </c>
      <c r="C29" s="5" t="n">
        <v>651</v>
      </c>
    </row>
    <row r="30" spans="1:3">
      <c r="A30" s="3" t="s">
        <v>179</v>
      </c>
    </row>
    <row r="31" spans="1:3">
      <c r="A31" s="4" t="s">
        <v>180</v>
      </c>
      <c r="B31" s="5" t="n">
        <v>37910</v>
      </c>
      <c r="C31" s="5" t="n">
        <v>25160</v>
      </c>
    </row>
    <row r="32" spans="1:3">
      <c r="A32" s="4" t="s">
        <v>181</v>
      </c>
      <c r="B32" s="5" t="n">
        <v>530298</v>
      </c>
      <c r="C32" s="5" t="n">
        <v>123602</v>
      </c>
    </row>
    <row r="33" spans="1:3">
      <c r="A33" s="4" t="s">
        <v>182</v>
      </c>
      <c r="B33" s="5" t="n">
        <v>57857</v>
      </c>
      <c r="C33" s="5" t="n">
        <v>109224</v>
      </c>
    </row>
    <row r="34" spans="1:3">
      <c r="A34" s="4" t="s">
        <v>183</v>
      </c>
      <c r="B34" s="5" t="n">
        <v>512824</v>
      </c>
      <c r="C34" s="4" t="s">
        <v>42</v>
      </c>
    </row>
    <row r="35" spans="1:3">
      <c r="A35" s="4" t="s">
        <v>184</v>
      </c>
      <c r="B35" s="4" t="s">
        <v>42</v>
      </c>
      <c r="C35" s="6"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4:30:51Z</dcterms:created>
  <dcterms:modified xmlns:dcterms="http://purl.org/dc/terms/" xmlns:xsi="http://www.w3.org/2001/XMLSchema-instance" xsi:type="dcterms:W3CDTF">2019-11-19T14:30:51Z</dcterms:modified>
</cp:coreProperties>
</file>